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PERMIT AND OTHER INTANGIBLE ASS" sheetId="15" state="visible" r:id="rId15"/>
    <sheet xmlns:r="http://schemas.openxmlformats.org/officeDocument/2006/relationships" name="CAPITAL STOCK, STOCK PLANS, WAR" sheetId="16" state="visible" r:id="rId16"/>
    <sheet xmlns:r="http://schemas.openxmlformats.org/officeDocument/2006/relationships" name="(LOSS) INCOME PER SHARE" sheetId="17" state="visible" r:id="rId17"/>
    <sheet xmlns:r="http://schemas.openxmlformats.org/officeDocument/2006/relationships" name="DISCONTINUED OPERATIONS" sheetId="18" state="visible" r:id="rId18"/>
    <sheet xmlns:r="http://schemas.openxmlformats.org/officeDocument/2006/relationships" name="LONG - TERM DEBT" sheetId="19" state="visible" r:id="rId19"/>
    <sheet xmlns:r="http://schemas.openxmlformats.org/officeDocument/2006/relationships" name="ACCRUED EXPENSES" sheetId="20" state="visible" r:id="rId20"/>
    <sheet xmlns:r="http://schemas.openxmlformats.org/officeDocument/2006/relationships" name="ACCRUED CLOSURE COSTS AND AR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ROFIT SHARING PLAN"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ALES OF COMMON STOC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PERMIT AND OTHER INTANGIBLE A_2" sheetId="33" state="visible" r:id="rId33"/>
    <sheet xmlns:r="http://schemas.openxmlformats.org/officeDocument/2006/relationships" name="CAPITAL STOCK, STOCK PLANS, W_2" sheetId="34" state="visible" r:id="rId34"/>
    <sheet xmlns:r="http://schemas.openxmlformats.org/officeDocument/2006/relationships" name="(LOSS) INCOME PER SHARE (Tables" sheetId="35" state="visible" r:id="rId35"/>
    <sheet xmlns:r="http://schemas.openxmlformats.org/officeDocument/2006/relationships" name="DISCONTINUED OPERATIONS (Tables" sheetId="36" state="visible" r:id="rId36"/>
    <sheet xmlns:r="http://schemas.openxmlformats.org/officeDocument/2006/relationships" name="LONG - TERM DEBT (Tables)" sheetId="37" state="visible" r:id="rId37"/>
    <sheet xmlns:r="http://schemas.openxmlformats.org/officeDocument/2006/relationships" name="ACCRUED EXPENSES (Tables)" sheetId="38" state="visible" r:id="rId38"/>
    <sheet xmlns:r="http://schemas.openxmlformats.org/officeDocument/2006/relationships" name="ACCRUED CLOSURE COSTS AND ARO ("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SCHEDULE OF ALLOWANCE FOR CREDI"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CHEDULE OF DISAGGREGATION OF R" sheetId="45" state="visible" r:id="rId45"/>
    <sheet xmlns:r="http://schemas.openxmlformats.org/officeDocument/2006/relationships" name="SCHEDULE OF CONTRACT BALANCES (" sheetId="46" state="visible" r:id="rId46"/>
    <sheet xmlns:r="http://schemas.openxmlformats.org/officeDocument/2006/relationships" name="SCHEDULE OF CHANGES IN ACCOUNTS" sheetId="47" state="visible" r:id="rId47"/>
    <sheet xmlns:r="http://schemas.openxmlformats.org/officeDocument/2006/relationships" name="REVENUE (Details Narrative)" sheetId="48" state="visible" r:id="rId48"/>
    <sheet xmlns:r="http://schemas.openxmlformats.org/officeDocument/2006/relationships" name="SCHEDULE OF COMPONENTS OF LEASE" sheetId="49" state="visible" r:id="rId49"/>
    <sheet xmlns:r="http://schemas.openxmlformats.org/officeDocument/2006/relationships" name="SCHEDULE OF WEIGHTED AVERAGE LE" sheetId="50" state="visible" r:id="rId50"/>
    <sheet xmlns:r="http://schemas.openxmlformats.org/officeDocument/2006/relationships" name="SCHEDULE OF OPERATING AND FINAN" sheetId="51" state="visible" r:id="rId51"/>
    <sheet xmlns:r="http://schemas.openxmlformats.org/officeDocument/2006/relationships" name="SCHEDULE OF SUPPLEMENTAL CASH F" sheetId="52" state="visible" r:id="rId52"/>
    <sheet xmlns:r="http://schemas.openxmlformats.org/officeDocument/2006/relationships" name="SCHEDULE OF INTANGIBLE ASSETS (" sheetId="53" state="visible" r:id="rId53"/>
    <sheet xmlns:r="http://schemas.openxmlformats.org/officeDocument/2006/relationships" name="SCHEDULE OF DEFINITE LIVED INTA" sheetId="54" state="visible" r:id="rId54"/>
    <sheet xmlns:r="http://schemas.openxmlformats.org/officeDocument/2006/relationships" name="SCHEDULE OF FINITE LIVED INTANG" sheetId="55" state="visible" r:id="rId55"/>
    <sheet xmlns:r="http://schemas.openxmlformats.org/officeDocument/2006/relationships" name="PERMIT AND OTHER INTANGIBLE A_3" sheetId="56" state="visible" r:id="rId56"/>
    <sheet xmlns:r="http://schemas.openxmlformats.org/officeDocument/2006/relationships" name="SCHEDULE OF STOCK OPTIONS VALUA" sheetId="57" state="visible" r:id="rId57"/>
    <sheet xmlns:r="http://schemas.openxmlformats.org/officeDocument/2006/relationships" name="SCHEDULE OF SHARE-BASED COMPENS" sheetId="58" state="visible" r:id="rId58"/>
    <sheet xmlns:r="http://schemas.openxmlformats.org/officeDocument/2006/relationships" name="SCHEDULE OF STOCK OPTIONS ROLL " sheetId="59" state="visible" r:id="rId59"/>
    <sheet xmlns:r="http://schemas.openxmlformats.org/officeDocument/2006/relationships" name="SCHEDULE OF STOCK OPTIONS ROL_2" sheetId="60" state="visible" r:id="rId60"/>
    <sheet xmlns:r="http://schemas.openxmlformats.org/officeDocument/2006/relationships" name="SCHEDULE OF NON VESTED OPTIONS " sheetId="61" state="visible" r:id="rId61"/>
    <sheet xmlns:r="http://schemas.openxmlformats.org/officeDocument/2006/relationships" name="CAPITAL STOCK, STOCK PLANS, W_3" sheetId="62" state="visible" r:id="rId62"/>
    <sheet xmlns:r="http://schemas.openxmlformats.org/officeDocument/2006/relationships" name="SCHEDULE OF EARNINGS PER SHARE " sheetId="63" state="visible" r:id="rId63"/>
    <sheet xmlns:r="http://schemas.openxmlformats.org/officeDocument/2006/relationships" name="(LOSS) INCOME PER SHARE (Detail" sheetId="64" state="visible" r:id="rId64"/>
    <sheet xmlns:r="http://schemas.openxmlformats.org/officeDocument/2006/relationships" name="SCHEDULE OF DISPOSAL GROUPS, IN" sheetId="65" state="visible" r:id="rId65"/>
    <sheet xmlns:r="http://schemas.openxmlformats.org/officeDocument/2006/relationships" name="SCHEDULE OF DISPOSAL GROUPS, _2" sheetId="66" state="visible" r:id="rId66"/>
    <sheet xmlns:r="http://schemas.openxmlformats.org/officeDocument/2006/relationships" name="SCHEDULE OF CURRENT AND LONG TE" sheetId="67" state="visible" r:id="rId67"/>
    <sheet xmlns:r="http://schemas.openxmlformats.org/officeDocument/2006/relationships" name="DISCONTINUED OPERATIONS (Detail" sheetId="68" state="visible" r:id="rId68"/>
    <sheet xmlns:r="http://schemas.openxmlformats.org/officeDocument/2006/relationships" name="SCHEDULE OF LONG TERM DEBT (Det" sheetId="69" state="visible" r:id="rId69"/>
    <sheet xmlns:r="http://schemas.openxmlformats.org/officeDocument/2006/relationships" name="SCHEDULE OF LONG TERM DEBT (D_2" sheetId="70" state="visible" r:id="rId70"/>
    <sheet xmlns:r="http://schemas.openxmlformats.org/officeDocument/2006/relationships" name="SCHEDULE OF MATURITIES OF LONG-" sheetId="71" state="visible" r:id="rId71"/>
    <sheet xmlns:r="http://schemas.openxmlformats.org/officeDocument/2006/relationships" name="LONG - TERM DEBT (Details Narra" sheetId="72" state="visible" r:id="rId72"/>
    <sheet xmlns:r="http://schemas.openxmlformats.org/officeDocument/2006/relationships" name="SCHEDULE OF ACCRUED EXPENSES (D" sheetId="73" state="visible" r:id="rId73"/>
    <sheet xmlns:r="http://schemas.openxmlformats.org/officeDocument/2006/relationships" name="SCHEDULE OF CHANGE IN ASSET RET" sheetId="74" state="visible" r:id="rId74"/>
    <sheet xmlns:r="http://schemas.openxmlformats.org/officeDocument/2006/relationships" name="SCHEDULE OF ASSET RETIREMENT OB" sheetId="75" state="visible" r:id="rId75"/>
    <sheet xmlns:r="http://schemas.openxmlformats.org/officeDocument/2006/relationships" name="ACCRUED CLOSURE COSTS AND ARO_2" sheetId="76" state="visible" r:id="rId76"/>
    <sheet xmlns:r="http://schemas.openxmlformats.org/officeDocument/2006/relationships" name="SCHEDULE OF INCOME (LOSS) BEFOR" sheetId="77" state="visible" r:id="rId77"/>
    <sheet xmlns:r="http://schemas.openxmlformats.org/officeDocument/2006/relationships" name="SCHEDULE OF COMPONENTS OF INCOM" sheetId="78" state="visible" r:id="rId78"/>
    <sheet xmlns:r="http://schemas.openxmlformats.org/officeDocument/2006/relationships" name="SCHEDULE OF EFFECTIVE INCOME TA" sheetId="79" state="visible" r:id="rId79"/>
    <sheet xmlns:r="http://schemas.openxmlformats.org/officeDocument/2006/relationships" name="SCHEDULE OF EFFECTIVE INCOME _2" sheetId="80" state="visible" r:id="rId80"/>
    <sheet xmlns:r="http://schemas.openxmlformats.org/officeDocument/2006/relationships" name="SCHEDULE OF DEFERRED TAX ASSETS" sheetId="81" state="visible" r:id="rId81"/>
    <sheet xmlns:r="http://schemas.openxmlformats.org/officeDocument/2006/relationships" name="SCHEDULE OF RECOGNIZED TAX EXPE" sheetId="82" state="visible" r:id="rId82"/>
    <sheet xmlns:r="http://schemas.openxmlformats.org/officeDocument/2006/relationships" name="INCOME TAXES (Details Narrative" sheetId="83" state="visible" r:id="rId83"/>
    <sheet xmlns:r="http://schemas.openxmlformats.org/officeDocument/2006/relationships" name="COMMITMENTS AND CONTINGENCIES (" sheetId="84" state="visible" r:id="rId84"/>
    <sheet xmlns:r="http://schemas.openxmlformats.org/officeDocument/2006/relationships" name="PROFIT SHARING PLAN (Details Na" sheetId="85" state="visible" r:id="rId85"/>
    <sheet xmlns:r="http://schemas.openxmlformats.org/officeDocument/2006/relationships" name="RELATED PARTY TRANSACTIONS (Det" sheetId="86" state="visible" r:id="rId86"/>
    <sheet xmlns:r="http://schemas.openxmlformats.org/officeDocument/2006/relationships" name="SCHEDULE OF SEGMENT REPORTING I" sheetId="87" state="visible" r:id="rId87"/>
    <sheet xmlns:r="http://schemas.openxmlformats.org/officeDocument/2006/relationships" name="SCHEDULE OF SEGMENT REPORTING_2" sheetId="88" state="visible" r:id="rId88"/>
    <sheet xmlns:r="http://schemas.openxmlformats.org/officeDocument/2006/relationships" name="SCHEDULE OF REVENUE BASED ON CU" sheetId="89" state="visible" r:id="rId89"/>
    <sheet xmlns:r="http://schemas.openxmlformats.org/officeDocument/2006/relationships" name="SCHEDULE OF DEPRECIATION AND AM" sheetId="90" state="visible" r:id="rId90"/>
    <sheet xmlns:r="http://schemas.openxmlformats.org/officeDocument/2006/relationships" name="SCHEDULE OF CAPITAL EXPENDITURE" sheetId="91" state="visible" r:id="rId91"/>
    <sheet xmlns:r="http://schemas.openxmlformats.org/officeDocument/2006/relationships" name="SCHEDULE OF LONG-LIVED ASSETS F" sheetId="92" state="visible" r:id="rId92"/>
    <sheet xmlns:r="http://schemas.openxmlformats.org/officeDocument/2006/relationships" name="SEGMENT REPORTING (Details Narr" sheetId="93" state="visible" r:id="rId93"/>
    <sheet xmlns:r="http://schemas.openxmlformats.org/officeDocument/2006/relationships" name="SALES OF COMMON STOCK (Details "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596</t>
        </is>
      </c>
      <c r="C12" s="4" t="inlineStr">
        <is>
          <t xml:space="preserve"> </t>
        </is>
      </c>
      <c r="D12" s="4" t="inlineStr">
        <is>
          <t xml:space="preserve"> </t>
        </is>
      </c>
    </row>
    <row r="13">
      <c r="A13" s="4" t="inlineStr">
        <is>
          <t>Entity Registrant Name</t>
        </is>
      </c>
      <c r="B13" s="4" t="inlineStr">
        <is>
          <t>PERMA FIX ENVIRONMENTAL SERVICES, INC</t>
        </is>
      </c>
      <c r="C13" s="4" t="inlineStr">
        <is>
          <t xml:space="preserve"> </t>
        </is>
      </c>
      <c r="D13" s="4" t="inlineStr">
        <is>
          <t xml:space="preserve"> </t>
        </is>
      </c>
    </row>
    <row r="14">
      <c r="A14" s="4" t="inlineStr">
        <is>
          <t>Entity Central Index Key</t>
        </is>
      </c>
      <c r="B14" s="4" t="inlineStr">
        <is>
          <t>0000891532</t>
        </is>
      </c>
      <c r="C14" s="4" t="inlineStr">
        <is>
          <t xml:space="preserve"> </t>
        </is>
      </c>
      <c r="D14" s="4" t="inlineStr">
        <is>
          <t xml:space="preserve"> </t>
        </is>
      </c>
    </row>
    <row r="15">
      <c r="A15" s="4" t="inlineStr">
        <is>
          <t>Entity Tax Identification Number</t>
        </is>
      </c>
      <c r="B15" s="4" t="inlineStr">
        <is>
          <t>58-19544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302
    Dunwoody Place</t>
        </is>
      </c>
      <c r="C17" s="4" t="inlineStr">
        <is>
          <t xml:space="preserve"> </t>
        </is>
      </c>
      <c r="D17" s="4" t="inlineStr">
        <is>
          <t xml:space="preserve"> </t>
        </is>
      </c>
    </row>
    <row r="18">
      <c r="A18" s="4" t="inlineStr">
        <is>
          <t>Entity Address, Address Line Two</t>
        </is>
      </c>
      <c r="B18" s="4" t="inlineStr">
        <is>
          <t>#250</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50</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587-9898</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PE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7466898</v>
      </c>
    </row>
    <row r="36">
      <c r="A36" s="4" t="inlineStr">
        <is>
          <t>Entity Common Stock, Shares Outstanding</t>
        </is>
      </c>
      <c r="B36" s="4" t="inlineStr">
        <is>
          <t xml:space="preserve"> </t>
        </is>
      </c>
      <c r="C36" s="6" t="n">
        <v>18428393</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he
Company recognizes the importance of identifying, assessing, and managing risks associated with cybersecurity threats. The Company’s
cybersecurity program utilizes components of the National Institute of Standards and Technology (“NIST”) Cybersecurity Framework.
Key components of our cybersecurity program include governance, risk management, access and authentication controls, change management,
audit and assessment, awareness and training, contingency planning, recovery, media handling, incident response, personnel and physical
security, and communication integrity. Our
program is embedded into Information Technology (“IT”) and Information System (“IS”) operations across the business
with a focus on awareness, transparency, minimizing business impacts, and reducing enterprise risk, including strategic, compliance,
legal and financial risk. The Company has policies and
procedures in place to ensure compliance with its cybersecurity program and cybersecurity controls. Our
program relies on a philosophy of continuous improvement by using periodic self-assessments, 3 rd Our
program is customized with additional controls that address financial systems risk, nuclear quality assurance, Sarbanes Oxley, European
Union cyber and data protection requirements, and supply chain risks. Our
risk management process addresses confidentiality, availability, and integrity and includes evaluating information systems specific threats,
vulnerabilities, likelihood, and potential impact. Impact thresholds, which are reviewed and approved by the Board of Directors (the
“Board”) and senior management, are used to define incident escalation paths from IT operations to management, the Audit
Committee and the Board. This process is used to identify, manage, and communicate material risks to the business. Additional cyber incident
reporting requirements are in place to comply with customers and regulatory agency requirements. Automated
threat and vulnerability management systems are in place and updated per industry standards and best practices. Our IT team further manages
risk by evaluating external providers of threat, vulnerability, and risk mitigation information. This information is used to proactively
implement new methods or controls for reducing risk associated with a particular emerging threat or vulnerability. The
Company’s cybersecurity program is managed by the Vice President (“VP”) of Information Systems, who has been employed
by the Company for 21 years and has over 36 years of total experience in information systems. The VP of Information Systems has an extensive
career in software development and infrastructure management including working with Fortune 500 companies in his prior positions. The
VP of information Systems is a participant in the overall Company strategic process and has aligned the program to best service the strategic
objectives of the business. </t>
        </is>
      </c>
    </row>
    <row r="5">
      <c r="A5" s="4" t="inlineStr">
        <is>
          <t>Cybersecurity Risk Management Processes Integrated [Flag]</t>
        </is>
      </c>
      <c r="B5" s="4" t="inlineStr">
        <is>
          <t>true</t>
        </is>
      </c>
    </row>
    <row r="6">
      <c r="A6" s="4" t="inlineStr">
        <is>
          <t>Cybersecurity Risk Management Processes Integrated [Text Block]</t>
        </is>
      </c>
      <c r="B6" s="4" t="inlineStr">
        <is>
          <t>Our
program is embedded into Information Technology (“IT”) and Information System (“IS”) operations across the business
with a focus on awareness, transparency, minimizing business impacts, and reducing enterprise risk, including strategic, compliance,
legal and financial risk.</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The
Company’s Audit Committee has oversight responsibility for risks and incidents relating to cybersecurity threats. In
the past two years, the Company does not believe that it has experienced any material cybersecurity incidents, nor any material costs
related to immaterial cyber incidents.</t>
        </is>
      </c>
    </row>
    <row r="10">
      <c r="A10" s="4" t="inlineStr">
        <is>
          <t>Cybersecurity Risk Management Positions or Committees Responsible [Flag]</t>
        </is>
      </c>
      <c r="B10"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 xml:space="preserve">NOTE
1 DESCRIPTION
OF BUSINESS AND BASIS OF PRESENTATION Perma-Fix
Environmental Services, Inc. (the Company, which may be referred to as we, us, or our), an environmental and technology know-how company,
is a Delaware corporation, engaged through its subsidiaries, in two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amp;D field, technical, and management personnel and services to commercial
and government customers; and
○ on-site
waste management services to commercial and governmental customers.
- Nuclear
services, which include:
○ technology-based
services including engineer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EOSH instrumentation. The
Company’s continuing operations consist of the operations of its subsidiaries/facilities as follow: Diversified Scientific Services,
Inc. (“DSSI”), Perma-Fix of Florida, Inc. (“PFF”), Perma-Fix of Northwest Richland, Inc. (“PFNWR”),
Safety &amp; Ecology Corporation (“SEC”), Perma-Fix Environmental Services UK Limited (“PF UK Limited”), Perma-Fix
Canada, Inc. (“PF Canada”) and Oak Ridge Environmental Waste Operations Center (“EWOC”). The
Company’s discontinued operations (see “Note 8 – Discontinued Operations”) consist of operations of all our subsidiaries
included in our Industrial Segment which encompasses subsidiaries divested in 2011 and earlier, as well as three previously closed locations. Financial
Positions and Liquidity The
Company’s cash flow requirements during the twelve-months ended December 31, 2024, were primarily financed by its Liquidity (defined
as borrowing availability under the revolving credit plus cash in its Money Market Deposit Account (“MMDA”) maintained with
its lender) under its Credit Facility. The Company’s Liquidity included net proceeds of approximately $ 41,664,000 4,581,282 33,905,000 Reclassification Certain amounts in “Note 12 – Income taxes” for the year ended December 31, 2023, have been reclassified to conform
with current presentation. The reclassification had no effect on the consolidated statements of operations, balance sheets and stockholders’
equity. Immaterial Correction of an Error The Company reclassified $ 3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have been prepared in accordance with accounting standards generally accepted in the United States
(“U.S. GAAP”). The Company’s consolidated financial statements include our accounts and those of our wholly-owned subsidiaries.
All intercompany accounts and transactions have been eliminated in consolidation. Use
of Estimates The
Company prepares financial statements in conformity with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Accounts
Receivable Accounts
receivable are customer obligations due under normal trade terms generally requiring payment within 30 to 60 days from the invoice date
based on the customer type (government, broker, or commercial). Credit is extended to customers based on an evaluation of a customer’s
financial condition and, generally, collateral is not required. The carrying amount of accounts receivables is reduced by a credit loss
determined in accordance with Accounting Standards Update (“ASU”) 2016-13 “Credit Losses (Topic 326) Measurement of
Credit Losses on Financial Instruments.” which requires the Company to consider forward-looking information in estimating the expected
loss and is developed using historical collection experience, current and future economic and market conditions that may affect customers’
ability to pay, and a review of the current status of customers’ accounts receivables. The Company does not apply a credit loss
allowance to government related receivables due to our past successful experience in their collectability. The Company’s monitoring
activities include routine follow-up on past due accounts and consideration of customers’ financial conditions.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management based on required approval thresholds. The
following table sets forth the activity in the allowance for credit losses for the years ended December 31, 2024, and 2023 (in thousands): SCHEDULE
OF ALLOWANCE FOR CREDIT LOSSES
2024 2023
Year
Ended December 31,
2024 2023
Allowance
for credit losses - beginning of year $ 30 $ 57
Provision charges 219 44
Write-off (47 ) (71 )
Allowance
for credit losses - end of year $ 202 $ 30 Unbilled
Receivables Unbilled
receivables are generated by differences between invoicing timing and our over-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and agreed upon invoicing terms, which could result in unbilled receivables. The timing differences occur for several reasons which include,
delays in the final processing of all wastes associated with certain work orders and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based on the executed
contract, have not yet been met and/or contract claims and pending change orders, including requests for equitable adjustments (“REA”)
for which work has been performed and collection of revenue is reasonably assured. Inventories Inventories
consist of treatment chemica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Disposal
and Transportation Costs The
Company accrues for waste disposal based on the waste at each facility at the end of each accounting period. Current market prices for
transportation and disposal costs are applied to the end of period waste inventories to estimate the transportation and disposal accruals.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s of December 31, 2024, assets recorded under finance leases were $ 1,601,000 798,000 finance leases 803,000 1,608,000 545,000 finance
leases 1,063,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Depreciation
expense totaled approximately $ 1,646,000 2,370,000 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As of December 31, 2024, the Company’s operating leases have remaining
terms of approximately one to five years Finance
leases primarily consist of lab, processing and transport equipment used by our facilities’ operations. The Company’s finance
leases have remaining terms of approximately one to five years.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The Company performs a quantitative test to determine if the fair value of the assets is less
than the carrying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4, and 2023 resulted in no impairment
charges. Intangible
assets that have definite useful lives are amortized using the straight-line method over the estimated useful lives and are excluded
from our annual intangible asset valuation review as of October 1. Definite-lived intangible assets are tested for impairment whenever
events or changes in circumstances suggest impairment might exist. Research
and Developmen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ccounting Standards Codification
(“ASC”) Topic 730, “Research and Development.” 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and PF Canada.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which are immaterial, are recognized in
the Consolidated Statements of Operations. Concentration
Risk The
Company performed services relating to waste generated by federal government clients, either indirectly for others as a subcontractor
to federal government entities or directly as a prime contractor, representing approximately $ 40,550,000 68.6 68,595,000 76.4 Our
revenues are project/event based where the completion of one contract with a specific customer may be replaced by another contract with
a different customer from year to year.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The Company has not experienced any losses due to such cash concentration.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represented 14.3 11.5 13.2 Revenue
Recognition and Related Policies The
Company recognizes revenue in accordance with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Revenue for Treatment Segment performance obligations are
generally satisfied over time using the input method. For the input method, revenue is recognized based on the costs incurred. Transaction
price for Treatment Segment contracts are determined by the stated fixed rate per unit price as stipulated in the contract. Some of our contracts have multiple performance obligations, most commonly when we provide additional services to the customer under a
waste treatment contract. For contract with multiple performance obligations, the contract’s transaction price is allocated to each
performance obligation using our best estimate of the standalone selling price of each distinct good or service in the contract. Generally,
we use the observable selling prices from an observable price list, but when a price list is not available, the standalone selling price
is determined by the cost plus margin approach. The
Company periodically enters into arrangements with customers for transportation of wastes to either our facility or to non-company owned
disposal sites. Revenue from this arrangement is recognized at a point in time, upon the transfer of control. Control transfers when
the wastes are picked up by the Company.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determined based
on fixed price outline within the contract. Revenue from fixed price contracts is recognized over time primarily using the input method.
For the input method, revenue is recognized based on costs incurred on the project relative to the total estimated costs of the project. As
discussed above for the Treatment and Services Segments, the Company’ revenue is generally recognized using the input method. This
method of measuring progress provides a faithful depiction of the transfer to goods and services because the costs incurred are expected
to be substantially proportionate to the Company’s satisfaction of the performance obligation. Contracts
with our customers within our Treatment Segment are generally short term with an original expected length of one year or less. For the
Services Segment, contracts with our customers generally have original terms ranging from one year or less to approximately twenty-four
months. The Company’s contracts and subcontracts relating to activities at governmental sites generally allow for termination for
convenience at any time at the government’s option without payment of a substantial penalty. Variable
Consideration The
Company’s contracts generally do not give rise to variable consideration. However, from time to time, the Company may submit requests
for equitable adjustments under certain of its government contracts for price or other modifications that are determined to be variable
consideration. The Company estimates the amount of variable consideration to include in the estimated transaction price based on historical
experience with government contracts, anticipated performance and management’s best judgment at the time and to the extent it is
probable that a significant reversal of cumulative revenue recognized will not occur when the uncertainty associated with the variable
consideration is resolved. These estimates are re-assessed each reporting period as required.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the Company’s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As of December 31, 2024, and
December 31, 2023, the fair value of the Company’s financial instruments approximated their carrying values. The fair value of
the Company’s revolving credit, term loans and capital loan approximate its carrying value due to the variable interest rate. Recently
Issued Accounting Standards –Adopted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Company adopted ASU 2023-07 during
the fourth quarter of 2024. ASU 2023-07 only impacted the Company’s disclosures related to segment reporting and did not have impact
on the Company’s consolidated financial condition or results of operations (see “Note 16 – Segment Reporting”
for disclosure in connection with the adoption of ASU 2023-07). Recently
Issued Accounting Standards – Not Yet Adopted In
November 2024, the FASB issued ASU 2024-03, “Income Statement— Reporting Comprehensive Income—Expense Disaggregation
Disclosures (Subtopic 220-40) - Disaggregation of Income Statement Expenses,” which enhances the disclosures required for certain
expense captions in the Company’s annual and interim consolidated financial statements. ASU 2024-03 is effective prospectively
or retrospectively for fiscal years beginning after December 15, 2026, and for interim periods beginning after December 15, 2027. Early
adoption is permitted. The Company is currently evaluating the impact of this standard on its disclosure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e adoption of this ASU will result in additional disclosures but will not impact the Company’s consolidated
financial statements. In
August 2023, the FASB issued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however, the Company does not expect it will have a material impact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Revenue
by Contract Type (In
thousands) SCHEDULE
OF DISAGGREGATION OF REVENUE
Treatment Services Total Treatment Services Total
Twelve
Months Ended Twelve
Months Ended
December
31, 2024 December
31, 2023
Treatment Services Total Treatment Services Total
Fixed price $ 34,953 $ 19,392 $ 54,345 $ 43,477 $ 41,540 $ 85,017
Time and materials — 4,772 4,772 — 4,718 4,718
Total $ 34,953 $ 24,164 $ 59,117 $ 43,477 $ 46,258 $ 89,735 Revenue
by generator (In
thousands)
Treatment Services Total Treatment Services Total
Twelve
Months Ended Twelve
Months Ended
December
31, 2024 December
31, 2023
Treatment Services Total Treatment Services Total
Domestic government $ 24,487 $ 22,389 $ 46,876 $ 31,448 $ 39,194 $ 70,642
Domestic commercial 8,566 1,223 9,789 10,670 6,357 17,027
Foreign government 509 463 972 1,001 619 1,620
Foreign commercial 1,391 89 1,480 358 88 446
Total $ 34,953 $ 24,164 $ 59,117 $ 43,477 $ 46,258 $ 89,735 Contract
Balances The
timing of revenue recognition and billings can result in unbilled receivables (contract assets). The Company’s contract liabilities
consist of deferred revenues which represent advance payment from customers in advance of the completion of the Company’s performance
obligation. The following table represents changes in our contract asset and contract liabilities balances for the periods noted: SCHEDULE
OF CONTRACT BALANCES
(In thousands) December
31, 2024 December
31, 2023 Year-to-date Change
($) Year-to-date Change
(%)
Contract assets
Unbilled receivables - current $ 4,990 $ 8,432 $ (3,442 ) (40.8 )%
Contract liabilities
Deferred revenue $ 6,711 $ 6,815 $ (104 ) (1.5 )% The
reduction in unbilled receivables from 2023 to 2024 was primarily due to invoicing in 2024 of two large Services Segment projects that
were primarily completed by the end of 2023.
(In thousands) December
31, 2023 December
31, 2022 Year-to-date
Year-to-date
Contract assets
Unbilled receivables - current $ 8,432 $ 6,062 $ 2,370 39.1 %
Contract liabilities
Deferred revenue $ 6,815 $ 4,813 $ 2,002 41.6 % The
increase in unbilled receivables from 2022 to 2023 resulted primarily from a large Services Segment project which was completed primarily
by the end of 2023 and invoiced in 2024 as discussed above. Deferred
revenue as of December 31, 2023, included a remaining prepayment of approximately $ 2,031,000 During
the twelve-months ended December 31, 2024, and 2023, the Company recognized revenue of $ 5,887,000 6,759,000 Accounts
Receivable The
following table represents changes in accounts receivable, net of credit losses, for the periods noted: SCHEDULE OF CHANGES IN ACCOUNTS RECEIVABLE, NET OF CREDIT LOSSES
(In thousands) December
31, 2024 December
31, 2023 Year-to-date
Year-to-date
Accounts Receivable (net) $ 11,579 $ 9,722 $ 1,857 19.1 %
December
31, 2023 December
31, 2022 Year-to-date
Year-to-date
Accounts Receivable (net) $ 9,722 $ 9,364 $ 358 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4 LEASES The
components of lease cost for the Company’s leases were as follows (in thousands): SCHEDULE
OF COMPONENTS OF LEASE COST
2024 2023
Twelve
Months Ended December 31,
2024 2023
Operating Leases:
Lease cost $ 541 $ 612
Finance Leases:
Amortization of ROU assets 261 163
Interest on lease liability 81 33
Finance lease 342 196
Short-term lease rent expense 6 2
Total lease cost $ 889 $ 810 The
weighted average remaining lease term and the weighted average discount rate for operating and finance leases as of December 31, 2024,
were: SCHEDULE
OF WEIGHTED AVERAGE LEASE
Operating Leases Finance Leases
Weighted average remaining lease
terms (years) 4.7 3.8
Weighted average discount rate 7.7 % 9.2 % The
weighted average remaining lease term and the weighted average discount rate for operating and finance leases as of December 31, 2023,
were:
Operating Leases Finance Leases
Weighted average remaining lease
terms (years) 5.6 4.5
Weighted average discount rate 7.5 % 8.7 % The
following table reconciles the undiscounted cash flows for the operating and finance leases as of December 31, 2024, to the operating
and finance lease liabilities recorded on the balance sheet (in thousands): SCHEDULE
OF OPERATING AND FINANCE LEASE LIABILITY MATURITY
Operating Leases Finance Leases
2025 $ 486 $ 345
2026 479 191
2027 447 157
2028 343 134
2029 334 102
2030
and thereafter 73 —
Total undiscounted lease
payments 2,162 929
Less:
Imputed interest (390 ) (153 )
Present
value of lease payments $ 1,772 $ 776
Current portion of operating
lease obligations $ 345 —
Long-term operating lease
obligations, less current portion $ 1,427 $ —
Current portion of finance
lease obligations $ — $ 285
Long-term finance lease
obligations, less current portion $ — $ 491 Supplemental
cash flow and other information related to our leases were as follows (in thousands): SCHEDULE
OF SUPPLEMENTAL CASH FLOW AND OTHER INFORMATION RELATED TO LEASES
2024 2023
Twelve Months Ended December 31,
2024 2023
Cash paid for amounts included in the measurement of lease liabilities:
Operating cash flow from operating leases $ 526 $ 582
Operating cash flow from finance leases $ 81 $ 33
Financing cash flow from finance leases $ 291 $ 189
ROU assets obtained in exchange for lease obligations for:
Finance liabilities $ — $ 786
Operating liabilities $ 497 $ 466
Reduction to ROU assets resulting from purchase of underlying asset:
Operating liabilities $ 404 $ —
Reduction to ROU assets resulting from purchase
of underlying asset, Operating liabilities $ 404 $ — The
reduction in ROU asset resulted from the purchase by the Company in July 2024 of the property where its EWOC facility conducts its waste
treatment operations. The Company previously leased this property which was included within its operating leases (see “Note 9 –
Long Term Debt” for a discussion of the purchase of this property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MIT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PERMIT AND OTHER INTANGIBLE ASSETS</t>
        </is>
      </c>
      <c r="B4" s="4" t="inlineStr">
        <is>
          <t xml:space="preserve">NOTE
5 PERMIT
AND OTHER INTANGIBLE ASSETS The
following table summarizes changes in the carrying value of permits which exist in our Treatment Segment. SCHEDULE
OF INTANGIBLE ASSETS
Permit
(amount in thousands) Treatment
Balance
as of December 31, 2022 $ 9,610
Permit
in progress 295
Balance
as of December 31, 2023 $ 9,905
Permit
in progress 626
Balance
as of December 31, 2024 $ 10,531 The
following table summarizes information relating to the Company’s definite-lived intangible assets: SCHEDULE OF DEFINITE LIVED INTANGIBLE ASSETS
December 31, 2024 December 31, 2023
Weighted
Average Amortization Gross Net Gross Net
Period Carrying Accumulated Carrying Carrying Accumulated Carrying
(Years) Amount Amortization Amount Amount Amortization Amount
Other
Intangibles (amount in thousands)
Patents 5.8 $ 753 $ (435 ) $ 318 $ 710 $ (387 ) $ 323
Software 3 666 (591 ) 75 667 (529 ) 138
Total $ 1,419 $ (1,026 ) $ 393 $ 1,377 $ (916 ) $ 461 The
intangible assets noted above were amortized on a straight-line basis over their useful lives. The
following table summarizes the expected amortization over the next five years for our definite-lived intangible assets: SCHEDULE
OF FINITE LIVED INTANGIBLE ASSETS, FUTURE AMORTIZATION EXPENSE
Amount
Year (In
thousands)
2025 $ 56
2026 49
2027 30
2028 21
2029 18 Amortization
expense recorded for definite-lived intangible assets was approximately $ 117,000 19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CAPITAL STOCK, STOCK PLANS, WARRANTS AND STOCK BASED COMPENSATION</t>
        </is>
      </c>
      <c r="B4" s="4" t="inlineStr">
        <is>
          <t xml:space="preserve">NOTE
6 CAPITAL
STOCK, STOCK PLANS, WARRANTS AND STOCK BASED COMPENSATION Stock
Option Plans The
Company’s 2003 Outside Directors Stock Plan, as amended (the “2003 Plan”) provides for the grant of Non-Qualified Stock
Options (“NQSOs”) to member of the Company’s Board of Directors (the “Board”) who is not an employee of
the Company or its subsidiaries (“Eligible Director”). The 2003 Plan also provides for the grant of an NQSO to purchase up
to 10,000 20,000 six months 10 25 10 the 2003 Plan provides for the issuance to each Eligible Director a number of shares of the Company’s Common
Stock in lieu of 65% or 100% (based on option elected by each director) of the fee payable to the Eligible Director for services rendered
as a member of the Board. The number of shares issued to each Eligible Director is determined based on 75% of the market value as defined
in the plan (the Company recognizes 100% of the market value of the shares issued). 204,133 The
Company’s 2017 Stock Option Plan, as amended (the “2017 Plan”), authorizes the grant of options to officers and employees
of the Company, including any employee who is also a member of the Board, as well as to consultants of the Company. The 2017 Plan authorizes
an aggregate grant of 1,740,000 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 684,000 Stock
Options to Employees and Outside Director On
January 18, 2024, the Company granted ISOs to certain employees under the 2017 Plan, for the purchase of up to an aggregate of 45,000 six years one-fifth vesting annually over
a five-year period 7.75 On
July 18, 2024, the Company granted ISOs to certain employees under the 2017 Plan, for the purchase of up to an aggregate of 35,500 six years one-fifth vesting annually over a five-year
period 10.05 On
July 18, 2024, the Company issued a NQSO to each of the Company’s seven reelected outside (non-management) directors for the purchase,
under the Company’s 2003 Outside Directors Stock Plan (the “2003 Plan”), of up to 10,000 ten years one-fourth vesting annually over
a four-year period 10.20 On
January 19, 2023, the Company granted ISOs to certain employees under the 2017 Plan, for the purchase of up to an aggregate 295,000 70,000 40,000 30,000 30,000 30,000 six years one-fifth yearly vesting over a five-year period 3.95 On
July 20, 2023, the Company issued a NQSO to each of the Company’s seven reelected outside (non-management) directors under the
2003 Plan, for the purchase of up to 10,000 ten years one-fourth vesting annually over a four-year period 9.81 On
October 19, 2023, the Company granted an ISO to an employee under the 2017 Plan, for the purchase of up to 5,000 six years one-fifth vesting annually over a five-year period 9.62 During
2024, the Company issued an aggregate 38,749 64,000 3.15 7.005 33,700 33,700 3.70 7.005 187,000 17,000 During
2023, the Company issued an aggregate 185,549 280,000 3.60 7.005 40,400 40,400 2.785 7.005 164,000 25,000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24 and 2023, and the related assumptions used in the Black-Scholes option model
used to value the options granted were as follows: SCHEDULE
OF STOCK OPTIONS VALUATION ASSUMPTIONS
2024 2023
Employee
Stock Options Granted
2024 2023
Weighted-average
fair value per share $ 4.90 2.07
Risk
-free interest rate (1) 4.04 4.11 % 3.48 4.98 %
Expected
volatility of stock (2) 59.07 59.10 55.19 58.78 %
Dividend
yield (3) None None
Expected
option life (years) (4) 5.2 5.5 5.0 5.6
2024 2023
Outside
Director Stock Options Granted
2024 2023
Weighted-average
fair value per share $ 6.87 $ 6.46
Risk
-free interest rate (1) 4.20 % 3.85 %
Expected
volatility of stock (2) 56.00 % 54.31 %
Dividend
yield (3) None None
Expected
option life (years) (4) 9.5 10.0
(1) The
risk-free interest rate is based on the U.S. Treasury yield in effect at the grant date over the expected term of the option.
(2) The
expected volatility is based on historical volatility from the Company’s traded Common Stock over the expected term of the
option.
(3) The
Company has never paid any dividends on its Common Stock. Our Loan Agreement prohibits the Company from paying any cash dividends
without prior approval from our lender.
(4) The
expected option life is based on historical exercises and post-vesting data. The
following table summarizes stock-based compensation recognized (within SG&amp;A expenses) for fiscal years 2024 and 2023. SCHEDULE OF SHARE-BASED COMPENSATION, ALLOCATION OF RECOGNIZED PERIOD COSTS
2024 2023
Year
Ended
2024 2023
Employee
Stock Options $ 358,000 $ 367,000
Director
Stock Options 298,000 181,000
Total $ 656,000 $ 548,000 Income
tax benefits associated with stock-based compensation expense were approximately $ 71,000 45,000 As
December 31, 2024, the Company had approximately $ 1,902,000 3.0 Summary
of Stock Option Plans The
summary of the Company’s total plans as of December 31, 2024, and 2023, and changes during the period then ended are presented
as follows: SCHEDULE
OF STOCK OPTIONS ROLL FORWARD
Shares Weighted
Average Exercise Price Weighted
Average Remaining Contractual Term (years) Aggregate
Intrinsic Value (4)
Options
outstanding January 1, 2024 994,500 $ 5.57
Granted 150,500 $ 9.43
Exercised (97,700 ) $ 5.16 $ 662,524
Forfeited (46,400 ) $ 5.93
Options
outstanding end of period (1) 1,000,900 $ 6.18 4.7 $ 4,894,634
Options
exercisable at December 31, 2024 (2) 401,000 $ 5.62 3.9 $ 2,183,072
Shares Weighted
Average Exercise Price Weighted
Average Remaining Contractual Term (years) Aggregate
Intrinsic Value (4)
Options
outstanding January 1, 2023 1,018,400 $ 5.02 -
Granted 370,000 $ 3.15
Exercised (320,400 ) $ 3.72 $ 2,335,042
Forfeited/expired (73,500 ) $ 3.77
Options
outstanding end of period (2) 994,500 $ 5.57 5.0 $ 2,417,081
Options
exercisable at December 31, 2023 (3) 319,300 $ 5.46 4.1 $ 766,037
(1) Options
with exercise prices ranging from $ 3.15 10.20
(2) Options
with exercise prices ranging from $ 3.15 9.81
(3) Options
with exercise prices ranging from $ 3.15 7.50
(4) The intrinsic
value of a stock option is the amount by which the market value of the underlying stock exceeds the exercise price The
summary of the Company’s nonvested options as of December 31, 2024, and changes during the period then ended are presented as follows: SCHEDULE
OF NON VESTED OPTIONS
Weighted
Average
Grant-Date
Shares Fair
Value
Non-vested
options January 1, 2024 675,200 $ 3.12
Granted 150,500 5.81
Vested (181,800 ) 3.15
Forfeited (44,000 ) 2.06
Non-vested
options at December 31, 2024 599,900 $ 3.79 Warrant In
connection with a $ 2,500,000 60,000 3.51 30,000 105,000 In
connection with the Company’s sales of its Common Stock in May 2024 and December 2024, the Company issued warrants to purchase
an aggregate 188,038 11.50 12.19 Common
Stock Issued for Services The
Company issued a total of 46,947 65,854 As a member of the Board, each director elects to receive either
65% or 100% of the director’s fee in shares of the Company’s Common Stock. The number of shares received is calculated based
on 75% of the fair market value of our Common Stock determined on the business day immediately preceding the date that the quarterly
fee is due. 480,000 477,000 Shares
Reserved As
of December 31, 2024, the Company has reserved approximately 1,000,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INCOME PER SHARE</t>
        </is>
      </c>
      <c r="B1" s="2" t="inlineStr">
        <is>
          <t>12 Months Ended</t>
        </is>
      </c>
    </row>
    <row r="2">
      <c r="B2" s="2" t="inlineStr">
        <is>
          <t>Dec. 31, 2024</t>
        </is>
      </c>
    </row>
    <row r="3">
      <c r="A3" s="3" t="inlineStr">
        <is>
          <t>Net income (loss) per common share - basic and diluted:</t>
        </is>
      </c>
      <c r="B3" s="4" t="inlineStr">
        <is>
          <t xml:space="preserve"> </t>
        </is>
      </c>
    </row>
    <row r="4">
      <c r="A4" s="4" t="inlineStr">
        <is>
          <t>(LOSS) INCOME PER SHARE</t>
        </is>
      </c>
      <c r="B4" s="4" t="inlineStr">
        <is>
          <t xml:space="preserve">NOTE
7 (LOSS)
INCOME PER SHARE The
following table reconciles the (loss) income and average share amounts used to compute both basic and diluted (loss) income per share: SCHEDULE
OF EARNINGS PER SHARE
2024 2023
Years
Ended
(Amounts
in Thousands, Except for Per Share Amounts) December
31,
2024 2023
(Loss)
income per common share from continuing operations
(Loss)
income from continuing operations, net of taxes $ (19,569 ) $ 918
Basic
(loss) income per share $ (1.30 ) $ .07
Diluted
(loss) income per share $ (1.30 ) $ .07
Loss
per common share from discontinued operations,
Loss
from discontinued operations, net of taxes $ (410 ) $ (433 )
Basic
loss per share $ (.03 ) $ (.03 )
Diluted
loss per share $ (.03 ) $ (.03 )
Net
(loss) income per common share
Net
(loss) income $ (19,979 ) $ 485
Basic
(loss) income per share $ (1.33 ) $ .04
Diluted
(loss) income per share $ (1.33 ) $ .04
Weighted
average shares outstanding:
Basic
weighted average shares outstanding 15,072 13,506
Add:
dilutive effect of stock options — 215
Add:
dilutive effect of warrants — 18
Diluted
weighted average shares outstanding 15,072 13,739 For year ended December 31, 2024, 983,267 For the year ended December 31, 2023, 32,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8 DISCONTINUED
OPERATIONS The
Company’s discontinued operations consist of all our subsidiaries included in our Industrial Segment which encompasses subsidiaries
divested in 2011 and earlier, as well as three previously closed locations. The
Company incurred losses from discontinued operations of $ 410,000 149,000 433,000 117,000 On
June 1, 2024, the Company’s PFSG subsidiary entered into a lease agreement with a tenant leasing a portion of the PFSG property.
The lease is for a two-years term and requires monthly payment by the lessee of approximately $ 8,500 8,755 The
following table presents the major class of assets of discontinued operations as of December 31, 2024, and December 31, 2023. No assets
and liabilities were held for sale at each of the periods noted. SCHEDULE OF DISPOSAL GROUPS, INCLUDING DISCONTINUED OPERATION BALANCE SHEET
December
31, December
31,
(Amounts
in Thousands) 2024 2023
Current
assets
Other
assets $ 20 $ 13
Total
current assets 20 13
Long-term
assets
Property,
plant and equipment, net (1) 130 81
Total
long-term assets 130 81
Total
assets $ 150 $ 94
Current
liabilities
Accounts
payable $ 90 $ 80
Accrued
expenses and other liabilities 153 128
Environmental
liabilities 1 61
Total
current liabilities 244 269
Long-term
liabilities
Closure
liabilities 179 169
Environmental
liabilities 766 784
Total
long-term liabilities 945 953
Total
liabilities $ 1,189 $ 1,222
(1) net
of accumulated depreciation of $ 10,000 Environmental
Liabilities The
Company has three remediation projects, which are currently in progress relating to our PFD, PFM and PFSG subsidiaries, all within our
discontinued operation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s
of December 31, 2024, the Company had total accrued environmental remediation liabilities of $ 767,000 78,000 845,000 1,000 The
current and long-term accrued environmental liabilities as of December 31, 2024, are summarized as follows (in thousands). SCHEDULE OF CURRENT AND LONG TERM ACCRUED ENVIRONMENTAL LIABILITY
Current Long-term
Accrual Accrual Total
PFD — $ 60 $ 60
PFM — 15 15
PFSG 1 691 692
Total
liability $ 1 $ 766 $ 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 TERM DEBT</t>
        </is>
      </c>
      <c r="B1" s="2" t="inlineStr">
        <is>
          <t>12 Months Ended</t>
        </is>
      </c>
    </row>
    <row r="2">
      <c r="B2" s="2" t="inlineStr">
        <is>
          <t>Dec. 31, 2024</t>
        </is>
      </c>
    </row>
    <row r="3">
      <c r="A3" s="3" t="inlineStr">
        <is>
          <t>Debt Disclosure [Abstract]</t>
        </is>
      </c>
      <c r="B3" s="4" t="inlineStr">
        <is>
          <t xml:space="preserve"> </t>
        </is>
      </c>
    </row>
    <row r="4">
      <c r="A4" s="4" t="inlineStr">
        <is>
          <t>LONG - TERM DEBT</t>
        </is>
      </c>
      <c r="B4" s="4" t="inlineStr">
        <is>
          <t xml:space="preserve">NOTE
9 LONG
- TERM DEBT Long-term
debt consists of the following as of December 31, 2024, and December 31, 2023: SCHEDULE
OF LONG TERM DEBT
(Amounts
in Thousands) December
31, 2024 December
31, 2023
Revolving
Credit (1) $ — $ —
Revolving
Credit May 15, 2027 10.5 9.7 (1) $ — $ —
Term
Loan 1 May 15, 2027 9.5 9.2 (1) — 213
Term
Loan 2 May 15, 2027 9.3 9.9 (1) 1,834 2,333
Capital
Loan May 15, 2027 8.7 8.6 (1) 253 358
Debt
Issuance Costs (178 ) (2) (170 ) (2)
Notes
Payable 8.10 10.7 (3) 406 14
Total
debt 2,315 2,748
Less
current portion of long-term debt 550 773
Long-term
debt $ 1,765 $ 1,975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s Loans and Capital
Loan, as applicable.
(3) Includes a promissory
note entered into on July 24, 2024, in connection with the purchase of the Company’s EWOC property. See a discussion of this note
below which include a variable interest rate provision. Revolving
Credit and Term Loan Agreement The
Company entered into a Second Amended and Restated Revolving Credit, Term Loan and Security Agreement, dated May 8, 2020, which has since
been amended from time to time, with PNC National Association (“PNC” and “lender”), acting as agent and lender
(the “Loan Agreement”). The Loan Agreement provides the Company with a credit facility with a maturity date of May 15, 2027 12,500,000 3,200,000 750,000 1,742,000 35,547 2,500,000 41,667 524,000 8,700 Pursuant
to the Loan Agreement, payments of annual interest rates are as follows: (i) interest due on the revolving credit is at prime (7.50%
at December 31, 2024) plus 2% or Secured Overnight Finance Rate (“SOFR”) (as defined in the Loan Agreement) plus 3.00% plus
an SOFR Adjustment applicable for an interest period selected by the Company; (ii) interest due on each Term Loan 1 and the Capital Loan
was/is at prime plus 2.50% or SOFR plus 3.50% plus an SOFR Adjustment applicable for an interest period selected by the Company; and
(iii) interest due on Term Loan 2 is at prime plus 3% or SOFR plus 4.00% plus an SOFR Adjustment applicable for an interest period selected
by the Company. SOFR Adjustment rates of 0.10% and 0.15% are applicable for a one-month interest period and three-month period, respectively,
that may be selected by the Company. The
Company agreed to pay PNC 0.5% of the total financing under the Loan Agreement if the Company pays off its obligations to its lender
after July 31, 2024, to and including July 31, 2025. No early termination fee shall apply if the Company pays off its obligations under
Loan Agreement after July 31, 2025. On
May 8, 2024, and November 12, 2024, the Company entered into amendments to its Loan Agreement with its lender which provided the following,
among other things:
● removed
the quarterly Fixed Charge Coverage Ratio (“FCCR”) testing requirement for the first, second and third quarters of 2024;
● reinstated the quarterly FCCR testing requirement starting in the fourth quarter of 2024, and revises the methodology to be used in calculating
the FCCR as follows (with no change to the minimum 1.15:1 ratio requirement): FCCR for the fourth quarter is to be determined based on
financial results for the three-months period ending December 31, 2024; FCCR for the first quarter of 2025 is to be determined based on
financial results for the six-months period ending March 31, 2025; FCCR for the second quarter of 2025 is to be determined based on financial
results for the nine-months period ending June 30, 2025; and FCCR for the third quarter of 2025 and each fiscal quarter thereafter is
to be determined based on financial results for a trailing twelve-months period ending basis;
● requires
maintenance of a minimum of $ 3,000,000
● in
the event the Company is able to achieve its minimum quarterly FCCR requirement utilizing its financial results based on a trailing twelve-months
period starting with the quarter ended September 30, 2024 (which the Company did not achieve as of December 31, 2024), the maintenance
of a minimum of $ 3,000,000 In
connection with the amendments, the Company paid its lender fees totaling $ 37,500 The
Company’s Credit Facility under its Loan Agreement, as amended,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s Loan Agreement, as amended, prohibits us from paying cash dividends on
our Common Stock without prior approval from our lender. The Company was not required to perform testing of its FCCR requirement for
the first, second and third quarters of 2024 pursuant to the amendments dated May 8, 2024, and November 12, 2024, to its Loan Agreement
as discussed above. The Company was also not required to perform testing of its FCCR requirement for the fourth quarter of 2024 pursuant
to the amendment dated March 11, 2025, to its Loan Agreement, as amended (See “Note 18 – Subsequent Events – Credit
Facility” for a discussion of this amendment which removed the testing requirement of the FCCR for the fourth quarter of 2024,
among other things). Otherwise, the Company met all of its other financial covenant requirements in each of the quarters in 2024. As
of December 31, 2024, the Company had no outstanding borrowing under its revolving credit and its Liquidity under the Credit Facility
was approximately $ 33,905,000 EWOC
Promissory Note On
July 24, 2024, the Company purchased the property which its EWOC facility operates on pursuant to a Purchase and Sales Agreement dated
April 30, 2024, for a purchase price of $ 425,000 63,750 361,250 July 24, 2044 3,100 8.10 3.0 4.0 20.5 3.0 1.0 Maturities
of Long-Term Debt The
following table details the amount of the maturities of long-term debt maturing in future years as of December 31, 2024 (excludes unamortized
debt issuance costs of $ 178,000 SCHEDULE OF MATURITIES OF LONG-TERM DEBT
Year ending December 31:
(In thousands)
2025 $ 626
2026 620
2027 894
2028 18
2029 20
2030 and beyond 315
Total $ 2,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28975</v>
      </c>
      <c r="D3" s="5" t="n">
        <v>7500</v>
      </c>
    </row>
    <row r="4">
      <c r="A4" s="4" t="inlineStr">
        <is>
          <t>Accounts receivable, net of allowance for credit losses of $202 and $30, respectively</t>
        </is>
      </c>
      <c r="C4" s="6" t="n">
        <v>11579</v>
      </c>
      <c r="D4" s="6" t="n">
        <v>9722</v>
      </c>
    </row>
    <row r="5">
      <c r="A5" s="4" t="inlineStr">
        <is>
          <t>Unbilled receivables</t>
        </is>
      </c>
      <c r="C5" s="6" t="n">
        <v>4990</v>
      </c>
      <c r="D5" s="6" t="n">
        <v>8432</v>
      </c>
    </row>
    <row r="6">
      <c r="A6" s="4" t="inlineStr">
        <is>
          <t>Inventories</t>
        </is>
      </c>
      <c r="C6" s="6" t="n">
        <v>1350</v>
      </c>
      <c r="D6" s="6" t="n">
        <v>1155</v>
      </c>
    </row>
    <row r="7">
      <c r="A7" s="4" t="inlineStr">
        <is>
          <t>Prepaid and other assets</t>
        </is>
      </c>
      <c r="C7" s="6" t="n">
        <v>3309</v>
      </c>
      <c r="D7" s="6" t="n">
        <v>3738</v>
      </c>
    </row>
    <row r="8">
      <c r="A8" s="4" t="inlineStr">
        <is>
          <t>Current assets related to discontinued operations</t>
        </is>
      </c>
      <c r="C8" s="6" t="n">
        <v>20</v>
      </c>
      <c r="D8" s="6" t="n">
        <v>13</v>
      </c>
    </row>
    <row r="9">
      <c r="A9" s="4" t="inlineStr">
        <is>
          <t>Total current assets</t>
        </is>
      </c>
      <c r="C9" s="6" t="n">
        <v>50223</v>
      </c>
      <c r="D9" s="6" t="n">
        <v>30560</v>
      </c>
    </row>
    <row r="10">
      <c r="A10" s="3" t="inlineStr">
        <is>
          <t>Property and equipment:</t>
        </is>
      </c>
      <c r="C10" s="4" t="inlineStr">
        <is>
          <t xml:space="preserve"> </t>
        </is>
      </c>
      <c r="D10" s="4" t="inlineStr">
        <is>
          <t xml:space="preserve"> </t>
        </is>
      </c>
    </row>
    <row r="11">
      <c r="A11" s="4" t="inlineStr">
        <is>
          <t>Buildings and land</t>
        </is>
      </c>
      <c r="C11" s="6" t="n">
        <v>24717</v>
      </c>
      <c r="D11" s="6" t="n">
        <v>24311</v>
      </c>
    </row>
    <row r="12">
      <c r="A12" s="4" t="inlineStr">
        <is>
          <t>Equipment</t>
        </is>
      </c>
      <c r="C12" s="6" t="n">
        <v>23499</v>
      </c>
      <c r="D12" s="6" t="n">
        <v>22809</v>
      </c>
    </row>
    <row r="13">
      <c r="A13" s="4" t="inlineStr">
        <is>
          <t>Vehicles</t>
        </is>
      </c>
      <c r="C13" s="6" t="n">
        <v>411</v>
      </c>
      <c r="D13" s="6" t="n">
        <v>434</v>
      </c>
    </row>
    <row r="14">
      <c r="A14" s="4" t="inlineStr">
        <is>
          <t>Leasehold improvements</t>
        </is>
      </c>
      <c r="C14" s="6" t="n">
        <v>8</v>
      </c>
      <c r="D14" s="6" t="n">
        <v>8</v>
      </c>
    </row>
    <row r="15">
      <c r="A15" s="4" t="inlineStr">
        <is>
          <t>Office furniture and equipment</t>
        </is>
      </c>
      <c r="C15" s="6" t="n">
        <v>1082</v>
      </c>
      <c r="D15" s="6" t="n">
        <v>1130</v>
      </c>
    </row>
    <row r="16">
      <c r="A16" s="4" t="inlineStr">
        <is>
          <t>Construction-in-progress</t>
        </is>
      </c>
      <c r="C16" s="6" t="n">
        <v>2949</v>
      </c>
      <c r="D16" s="6" t="n">
        <v>1010</v>
      </c>
    </row>
    <row r="17">
      <c r="A17" s="4" t="inlineStr">
        <is>
          <t>Total property and equipment</t>
        </is>
      </c>
      <c r="C17" s="6" t="n">
        <v>52666</v>
      </c>
      <c r="D17" s="6" t="n">
        <v>49702</v>
      </c>
    </row>
    <row r="18">
      <c r="A18" s="4" t="inlineStr">
        <is>
          <t>Less accumulated depreciation</t>
        </is>
      </c>
      <c r="C18" s="6" t="n">
        <v>-31533</v>
      </c>
      <c r="D18" s="6" t="n">
        <v>-30693</v>
      </c>
    </row>
    <row r="19">
      <c r="A19" s="4" t="inlineStr">
        <is>
          <t>Net property and equipment</t>
        </is>
      </c>
      <c r="C19" s="6" t="n">
        <v>21133</v>
      </c>
      <c r="D19" s="6" t="n">
        <v>19009</v>
      </c>
    </row>
    <row r="20">
      <c r="A20" s="4" t="inlineStr">
        <is>
          <t>Property and equipment related to discontinued operations</t>
        </is>
      </c>
      <c r="B20" s="4" t="inlineStr">
        <is>
          <t>[1]</t>
        </is>
      </c>
      <c r="C20" s="6" t="n">
        <v>130</v>
      </c>
      <c r="D20" s="6" t="n">
        <v>81</v>
      </c>
    </row>
    <row r="21">
      <c r="A21" s="4" t="inlineStr">
        <is>
          <t>Operating lease right-of-use assets</t>
        </is>
      </c>
      <c r="C21" s="6" t="n">
        <v>1697</v>
      </c>
      <c r="D21" s="6" t="n">
        <v>1990</v>
      </c>
    </row>
    <row r="22">
      <c r="A22" s="3" t="inlineStr">
        <is>
          <t>Intangibles and other long term assets:</t>
        </is>
      </c>
      <c r="C22" s="4" t="inlineStr">
        <is>
          <t xml:space="preserve"> </t>
        </is>
      </c>
      <c r="D22" s="4" t="inlineStr">
        <is>
          <t xml:space="preserve"> </t>
        </is>
      </c>
    </row>
    <row r="23">
      <c r="A23" s="4" t="inlineStr">
        <is>
          <t>Permits</t>
        </is>
      </c>
      <c r="C23" s="6" t="n">
        <v>10531</v>
      </c>
      <c r="D23" s="6" t="n">
        <v>9905</v>
      </c>
    </row>
    <row r="24">
      <c r="A24" s="4" t="inlineStr">
        <is>
          <t>Other intangible assets - net</t>
        </is>
      </c>
      <c r="C24" s="6" t="n">
        <v>393</v>
      </c>
      <c r="D24" s="6" t="n">
        <v>461</v>
      </c>
    </row>
    <row r="25">
      <c r="A25" s="4" t="inlineStr">
        <is>
          <t>Finite risk sinking fund (restricted cash)</t>
        </is>
      </c>
      <c r="C25" s="6" t="n">
        <v>12680</v>
      </c>
      <c r="D25" s="6" t="n">
        <v>12074</v>
      </c>
    </row>
    <row r="26">
      <c r="A26" s="4" t="inlineStr">
        <is>
          <t>Deferred tax assets</t>
        </is>
      </c>
      <c r="C26" s="4" t="inlineStr">
        <is>
          <t xml:space="preserve"> </t>
        </is>
      </c>
      <c r="D26" s="6" t="n">
        <v>4299</v>
      </c>
    </row>
    <row r="27">
      <c r="A27" s="4" t="inlineStr">
        <is>
          <t>Other assets</t>
        </is>
      </c>
      <c r="C27" s="6" t="n">
        <v>461</v>
      </c>
      <c r="D27" s="6" t="n">
        <v>370</v>
      </c>
    </row>
    <row r="28">
      <c r="A28" s="4" t="inlineStr">
        <is>
          <t>Total assets</t>
        </is>
      </c>
      <c r="C28" s="6" t="n">
        <v>97248</v>
      </c>
      <c r="D28" s="6" t="n">
        <v>78749</v>
      </c>
    </row>
    <row r="29">
      <c r="A29" s="3" t="inlineStr">
        <is>
          <t>Current liabilities:</t>
        </is>
      </c>
      <c r="C29" s="4" t="inlineStr">
        <is>
          <t xml:space="preserve"> </t>
        </is>
      </c>
      <c r="D29" s="4" t="inlineStr">
        <is>
          <t xml:space="preserve"> </t>
        </is>
      </c>
    </row>
    <row r="30">
      <c r="A30" s="4" t="inlineStr">
        <is>
          <t>Accounts payable</t>
        </is>
      </c>
      <c r="C30" s="6" t="n">
        <v>6373</v>
      </c>
      <c r="D30" s="6" t="n">
        <v>9582</v>
      </c>
    </row>
    <row r="31">
      <c r="A31" s="4" t="inlineStr">
        <is>
          <t>Accrued expenses</t>
        </is>
      </c>
      <c r="C31" s="6" t="n">
        <v>5111</v>
      </c>
      <c r="D31" s="6" t="n">
        <v>6560</v>
      </c>
    </row>
    <row r="32">
      <c r="A32" s="4" t="inlineStr">
        <is>
          <t>Disposal/transportation accrual</t>
        </is>
      </c>
      <c r="C32" s="6" t="n">
        <v>2271</v>
      </c>
      <c r="D32" s="6" t="n">
        <v>1198</v>
      </c>
    </row>
    <row r="33">
      <c r="A33" s="4" t="inlineStr">
        <is>
          <t>Deferred revenue</t>
        </is>
      </c>
      <c r="C33" s="6" t="n">
        <v>6711</v>
      </c>
      <c r="D33" s="6" t="n">
        <v>6815</v>
      </c>
    </row>
    <row r="34">
      <c r="A34" s="4" t="inlineStr">
        <is>
          <t>Accrued closure costs - current</t>
        </is>
      </c>
      <c r="C34" s="6" t="n">
        <v>50</v>
      </c>
      <c r="D34" s="6" t="n">
        <v>79</v>
      </c>
    </row>
    <row r="35">
      <c r="A35" s="4" t="inlineStr">
        <is>
          <t>Current portion of long-term debt</t>
        </is>
      </c>
      <c r="C35" s="6" t="n">
        <v>550</v>
      </c>
      <c r="D35" s="6" t="n">
        <v>773</v>
      </c>
    </row>
    <row r="36">
      <c r="A36" s="4" t="inlineStr">
        <is>
          <t>Current portion of operating lease liabilities</t>
        </is>
      </c>
      <c r="C36" s="6" t="n">
        <v>345</v>
      </c>
      <c r="D36" s="6" t="n">
        <v>380</v>
      </c>
    </row>
    <row r="37">
      <c r="A37" s="4" t="inlineStr">
        <is>
          <t>Current portion of finance lease liabilities</t>
        </is>
      </c>
      <c r="C37" s="6" t="n">
        <v>285</v>
      </c>
      <c r="D37" s="6" t="n">
        <v>291</v>
      </c>
    </row>
    <row r="38">
      <c r="A38" s="4" t="inlineStr">
        <is>
          <t>Current liabilities related to discontinued operations</t>
        </is>
      </c>
      <c r="C38" s="6" t="n">
        <v>244</v>
      </c>
      <c r="D38" s="6" t="n">
        <v>269</v>
      </c>
    </row>
    <row r="39">
      <c r="A39" s="4" t="inlineStr">
        <is>
          <t>Total current liabilities</t>
        </is>
      </c>
      <c r="C39" s="6" t="n">
        <v>21940</v>
      </c>
      <c r="D39" s="6" t="n">
        <v>25947</v>
      </c>
    </row>
    <row r="40">
      <c r="A40" s="4" t="inlineStr">
        <is>
          <t>Accrued closure costs</t>
        </is>
      </c>
      <c r="C40" s="6" t="n">
        <v>8290</v>
      </c>
      <c r="D40" s="6" t="n">
        <v>8051</v>
      </c>
    </row>
    <row r="41">
      <c r="A41" s="4" t="inlineStr">
        <is>
          <t>Long-term debt, less current portion</t>
        </is>
      </c>
      <c r="C41" s="6" t="n">
        <v>1765</v>
      </c>
      <c r="D41" s="6" t="n">
        <v>1975</v>
      </c>
    </row>
    <row r="42">
      <c r="A42" s="4" t="inlineStr">
        <is>
          <t>Long-term operating lease liabilities, less current portion</t>
        </is>
      </c>
      <c r="C42" s="6" t="n">
        <v>1427</v>
      </c>
      <c r="D42" s="6" t="n">
        <v>1670</v>
      </c>
    </row>
    <row r="43">
      <c r="A43" s="4" t="inlineStr">
        <is>
          <t>Long-term finance lease liabilities, less current portion</t>
        </is>
      </c>
      <c r="C43" s="6" t="n">
        <v>491</v>
      </c>
      <c r="D43" s="6" t="n">
        <v>776</v>
      </c>
    </row>
    <row r="44">
      <c r="A44" s="4" t="inlineStr">
        <is>
          <t>Long-term liabilities related to discontinued operations</t>
        </is>
      </c>
      <c r="C44" s="6" t="n">
        <v>945</v>
      </c>
      <c r="D44" s="6" t="n">
        <v>953</v>
      </c>
    </row>
    <row r="45">
      <c r="A45" s="4" t="inlineStr">
        <is>
          <t>Total long-term liabilities</t>
        </is>
      </c>
      <c r="C45" s="6" t="n">
        <v>12918</v>
      </c>
      <c r="D45" s="6" t="n">
        <v>13425</v>
      </c>
    </row>
    <row r="46">
      <c r="A46" s="4" t="inlineStr">
        <is>
          <t>Total liabilities</t>
        </is>
      </c>
      <c r="C46" s="6" t="n">
        <v>34858</v>
      </c>
      <c r="D46" s="6" t="n">
        <v>39372</v>
      </c>
    </row>
    <row r="47">
      <c r="A47" s="4" t="inlineStr">
        <is>
          <t>Commitments and Contingencies (Note 13)</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 no shares issued and outstanding</t>
        </is>
      </c>
      <c r="C49" s="4" t="inlineStr">
        <is>
          <t xml:space="preserve"> </t>
        </is>
      </c>
      <c r="D49" s="4" t="inlineStr">
        <is>
          <t xml:space="preserve"> </t>
        </is>
      </c>
    </row>
    <row r="50">
      <c r="A50" s="4" t="inlineStr">
        <is>
          <t>Common Stock, $.001 par value; 30,000,000 shares authorized; 18,384,879 and 13,654,201 shares issued, respectively; 18,377,237 and 13,646,559 shares outstanding, respectively</t>
        </is>
      </c>
      <c r="C50" s="6" t="n">
        <v>18</v>
      </c>
      <c r="D50" s="6" t="n">
        <v>14</v>
      </c>
    </row>
    <row r="51">
      <c r="A51" s="4" t="inlineStr">
        <is>
          <t>Additional paid-in capital</t>
        </is>
      </c>
      <c r="C51" s="6" t="n">
        <v>159590</v>
      </c>
      <c r="D51" s="6" t="n">
        <v>116502</v>
      </c>
    </row>
    <row r="52">
      <c r="A52" s="4" t="inlineStr">
        <is>
          <t>Accumulated deficit</t>
        </is>
      </c>
      <c r="C52" s="6" t="n">
        <v>-96930</v>
      </c>
      <c r="D52" s="6" t="n">
        <v>-76951</v>
      </c>
    </row>
    <row r="53">
      <c r="A53" s="4" t="inlineStr">
        <is>
          <t>Accumulated other comprehensive loss</t>
        </is>
      </c>
      <c r="C53" s="6" t="n">
        <v>-200</v>
      </c>
      <c r="D53" s="6" t="n">
        <v>-100</v>
      </c>
    </row>
    <row r="54">
      <c r="A54" s="4" t="inlineStr">
        <is>
          <t>Less Common Stock in treasury, at cost; 7,642 shares</t>
        </is>
      </c>
      <c r="C54" s="6" t="n">
        <v>-88</v>
      </c>
      <c r="D54" s="6" t="n">
        <v>-88</v>
      </c>
    </row>
    <row r="55">
      <c r="A55" s="4" t="inlineStr">
        <is>
          <t>Total stockholders’ equity</t>
        </is>
      </c>
      <c r="C55" s="6" t="n">
        <v>62390</v>
      </c>
      <c r="D55" s="6" t="n">
        <v>39377</v>
      </c>
    </row>
    <row r="56">
      <c r="A56" s="4" t="inlineStr">
        <is>
          <t>Total liabilities and stockholders’ equity</t>
        </is>
      </c>
      <c r="C56" s="5" t="n">
        <v>97248</v>
      </c>
      <c r="D56" s="5" t="n">
        <v>78749</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0 ACCRUED
EXPENSES Accrued
expenses include the following (in thousands) at December 31: SCHEDULE
OF ACCRUED EXPENSES
2024 2023
Salaries and employee benefits $ 2,985 $ 4,120
Accrued sales, property and other tax 270 477
Interest payable 18 23
Insurance payable 1,424 1,390
Other 414 550
Total accrued expenses $ 5,111 $ 6,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CCRUED CLOSURE COSTS AND ARO</t>
        </is>
      </c>
      <c r="B4" s="4" t="inlineStr">
        <is>
          <t xml:space="preserve">NOTE
11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24, and 2023,
were as follows: SCHEDULE
OF CHANGE IN ASSET RETIREMENT OBLIGATION
Amounts in thousands
Balance as of December 31, 2022 $ 7,966
Accretion expense 462
Spending (298 )
Balance as of December 31, 2023 $ 8,130
Accretion expense 433
Spending (223 )
Balance as of December 31, 2024 $ 8,340 As
of December 31, 2024, and 2023, the current portion of the closure liabilities totaled approximately $ 50,000 79,000 The reported closure asset or ARO, is reported
as a component of “Net Property and equipment” in the Consolidated Balance Sheets as of December 31, 2024, and 2023 with
the following activity for the years ended December 31, 2024, and 2023: SCHEDULE
OF ASSET RETIREMENT OBLIGATIONS
Amounts in thousands
Balance as of December 31, 2022 $ 4,101
Amortization of closure and post-closure asset (878 )
Balance as of December 31, 2023 $ 3,223
Amortization of closure and post-closure asset (202 )
Balance as of December 31, 2024 $ 3,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INCOME
TAXES The
components of (loss) income before income tax expense by jurisdiction for continuing operations for the years ended December 31, consisted
of the following (in thousands): SCHEDULE
OF INCOME (LOSS) BEFORE INCOME TAX (BENEFIT) EXPENSE
2024 2023
United States (15,119 ) 622
Canada (75 ) 521
United Kingdom 60 (208 )
Total (loss) income before tax expense $ (15,134 ) $ 935 The
components of current and deferred federal and state income tax expense (benefit) for continuing operations for the years ended December
31, consisted of the following (in thousands): SCHEDULE
OF COMPONENTS OF INCOME TAX (BENEFIT) EXPENSE
2024 2023
Federal income tax (benefit) expense - current (13 ) 76
Federal income tax expense (benefit) - deferred 3,897 (28 )
State income tax expense - current — 7
State income tax expense (benefit) - deferred 551 (38 )
Total income tax expense $ 4,435 $ 17 An
overall reconciliation between the expected tax expense using the federal statutory rate of 21 SCHEDULE
OF EFFECTIVE INCOME TAX RATE RECONCILIATION
2024 2023
Federal tax (benefit) expense at statutory rate $ (3,178 ) $ 196
State tax (benefit) expense, net of federal benefit (582 ) 50
Difference in foreign rate (2 ) 20
Permanent items 91 116
Change in deferred tax rates 23 51
Reserve for uncertain tax positions 30 81
Tax credits (148 ) (318 )
Stock-based compensation 66 100
Provision-to-return adjustments (36 ) 155
Other (23 ) —
Increase (decrease) in valuation allowance 8,194 (434 )
Income tax expense $ 4,435 $ 17 The
global intangible low-taxed income (“GILTI”) provisions under the Tax Cuts and Jobs Act of 2017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24 and
2023. As the Canada and United Kingdom foreign subsidiaries are in a combined loss position for 2024, no GILTI inclusion is expected
for these entities for the current year. The
Company had temporary differences and net operating loss carry forwards from both our continuing and discontinued operations, which gave
rise to deferred tax assets as of December 31, 2023. No deferred tax assets remained as of December 31, 2024, as the Company provided
a full valuation allowance against its U.S. federal and state deferred tax assets in 2024. Table below reflects deferred tax asset balances
as of December 31, 2024, and 2023 (in thousands): SCHEDULE
OF DEFERRED TAX ASSETS AND LIABILITIES
2024 2023
Deferred tax assets:
Net operating losses $ 13,502 $ 9,876
Environmental and closure reserves 2,306 2,332
Lease liability 422 525
Capital loss carryforward 753 780
Accrued expenses 1,189 1,186
R&amp;D cost capitalization 1,115 905
Tax credits 318 200
Deferred tax liabilities:
Depreciation and amortization (2,985 ) (2,995 )
Indefinite lived intangible assets (1,906 ) (1,823 )
Right-of-use lease asset (404 ) (510 )
Prepaid expenses (27 ) (46 )
Deferred tax assets, gross 14,283 10,430
Valuation allowance (14,283 ) (6,131 )
Net deferred income tax asset $ — $ 4,299 The
Company records a valuation allowance against its net deferred tax asset to the extent it determines it is more likely than
not that such asset will not be realized in the future. The Company regularly evaluates the probability that its deferred tax assets will
be realized and determines whether valuation allowances or adjustments thereto are needed. This determination involves judgement
and the use of estimates and assumptions, including expectations of future taxable income and tax planning strategies. The Company applies
judgment to consider the relative impact of negative and positive evidence, and the weight given to negative and positive evidence is
commensurate with the extent to which such evidence can be objectively verified. Based on the Company’s evaluation of all available
positive and negative evidence, and with greater weight placed on the objectively verifiable evidence which primarily included the Company’s
three-year cumulative losses, the Company determined that it is more likely than not that the Company’s net U.S. deferred tax asset
will not be realized. As a result, in 2024, the Company provided a full valuation allowance against its U.S. federal and state deferred
tax assets and recorded an income tax expense in the amount of approximately $ 8,194,000 The
Company has estimated net operating loss carryforwards (“NOLs”) for federal and state income tax purposes of approximately
$ 33,470,000 81,775,000 expire in various amounts starting in 2024 The
Company accounts for uncertainties in income tax pursuant to ASC 740. A reconciliation of the beginning and ending amount of our unrecognized
tax expense is summarized as follows (in thousands): SCHEDULE OF RECOGNIZED TAX EXPENSES
2024 2023
Balances at beginning of year $ 81 $ —
Addition related to R&amp;D tax credit 30 81
Balances at end of the year $ 111 $ 81 The
Company does not include interest and penalties related to income taxes, including uncertain tax positions, within the provision for
income taxes due to immateriality. The
tax years 2021 through 2023 remain open to examination by taxing authorities in the jurisdictions in which the Company operates. The
Company had $ 0 44,000 Beginning
in 2022, the TCJA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to R&amp;E activity
performed outside the United States). For each tax years 2024 and 2023, the Company has capitalized $ 2,2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Hazardous
Waste In
connection with our waste management services, the Company processes hazardous, non-hazardous, low-level radioactive and mixed (containing
both hazardous and low-level radioactive)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Tetra Tech”) filed a complaint in the U.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Michael
O’Neill On
November 25, 2024, purported shareholder Michael O’Neill filed a complaint in the Court of Chancery of the State of Delaware against
the Company and all current directors of the Company, asserting individual and class action claims for alleged breach of contract and
breach of fiduciary duty. The case is styled Michael O’Neill v. Perma-Fix Environmental Services, Inc., et al., C.A. No. 2024-1211-PAF. The
complaint purports to be brought by the named plaintiff individually and on behalf of all “similarly situated Perma-Fix stockholders.”
According to the complaint, defendants allegedly made materially false and misleading statements in its proxy statement filed with the
Securities and Exchange Commission on June 8, 2023 regarding the effect of broker non-votes. In particular, the complaint alleges that
defendants incorrectly stated in the proxy statement that broker non-votes would have no effect on the vote solicited to approve an amendment
to the Company’s 2017 Stock Option Plan to increase by 600,000 The
Company believes that the complaint is without merit. The Company and the individual defendants intend to vigorously defend against the
complaint. The
Company’s insurance carrier is providing a defense in connection with this lawsuit, subject to a $ 1,000,000 Insurance The
Company has a 25 28,177,000 23,379,000 12,680,000 12,074,000 3,209,000 2,603,000 606,000 504,000 100 Letter
of Credits and Bonding Requirements From
time to time, the Company is required to post standby letters of credit and various bonds to support contractual obligations to customers
and other obligations, including facility closures. As of December 31, 2024, the total amount of standby letters of credit outstanding
was approximately $ 3,200,000 20,9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4</t>
        </is>
      </c>
    </row>
    <row r="3">
      <c r="A3" s="3" t="inlineStr">
        <is>
          <t>Retirement Benefits [Abstract]</t>
        </is>
      </c>
      <c r="B3" s="4" t="inlineStr">
        <is>
          <t xml:space="preserve"> </t>
        </is>
      </c>
    </row>
    <row r="4">
      <c r="A4" s="4" t="inlineStr">
        <is>
          <t>PROFIT SHARING PLAN</t>
        </is>
      </c>
      <c r="B4" s="4" t="inlineStr">
        <is>
          <t xml:space="preserve">NOTE
14 PROFIT
SHARING PLAN The
Company adopted a 401(k) Plan in 1992, which is intended to comply with Section 401 of the Internal Revenue Code and the provisions of
the Employee Retirement Income Security Act of 1974. All full-time employees who have attained the age of 18 four 100 25 five years 580,000 57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David
Centofanti serves as our Vice President of Information Systems. For such position, he received annual compensation of $ 19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SEGMENT
REPORTING In
accordance with ASC 280, “Segment Reporting”, the Company defines an operating segment as a business activity:
● from
which we may earn revenue and incur expenses;
● whose
operating results are regularly reviewed by the CODM to make decisions about resources to be allocated to the segment and assess
its performance; and
● for
which discrete financial information is available. The
Company has two reporting segments, consisting of the Treatment and Services Segments, which are primarily based on a service offering
approach (see “Note 1- Description of Business and Basis of Presentation” for the type of services from which each of the
Company’s reportable segments derives its revenue). The Company’s reporting segments exclude our corporate headquarter which
serves to support its two reporting segments through various functions, such as our executives, finance, treasury, human resources, accounting,
and legal departments. Financial results for the corporate headquarter are not considered by the CODM in evaluating the performance of
the reportable segments. Our reporting segment also excludes our discontinued operations (see “Note 8 – Discontinued Operations”)
which do not generate revenues. The
Company’s CODM, which is its chief executive officer, evaluates the performance of the Treatment and Services segments and allocates
resources (including financial or capital resources) to each reporting segment based on revenue and (loss) income from operations by
comparing actual results for these metrics to budgeted and forecasted amounts for these metrics on a monthly, quarterly and year-to-date
basis. The
Company’s CODM does not evaluate and allocate resources for the reportable segments using assets; therefore, the Company does not
disclosure assets for its reporting segments. The
table below summarizes (loss) income from operations for the Company’s two SCHEDULE OF SEGMENT REPORTING INFORMATION Segment
Reporting as of and for the year ended December 31, 2024
Treatment Services Segments Total Corporate
(1) Consolidated Total
Revenue from external customers $ 34,953 $ 24,164 $ 59,117 (4)(5) $ — $ 59,117
Cost of Goods Sold:
Payroll and benefits expenses 16,257 9,494 25,751 — 25,751
Material and supplies expenses 4,074 — 4,074 — 4,074
Disposal expenses 5,317 — 5,317 — 5,317
Transportation expenses 1,118 — 1,118 — 1,118
Subcontract expenses — 7,152 7,152 — 7,152
Other
cost of goods sold (2) 9,297 6,406 15,703 — 15,703
Total cost of goods sold 36,063 23,052 59,115 — 59,115
Gross (loss) profit (1,110 ) 1,112 2 — 2
Selling, general and administrative expenses (“SG&amp;A”):
Payroll and benefits 2,858 2,413 5,271 3,296 8,567
Other
SG&amp;A (3) 1,432 892 2,324 3,600 5,924
Total SG&amp;A 4,290 3,305 7,595 6,896 14,491
Research and development 842 111 953 219 1,172
Loss on disposal of property and equipment 18 3 21 — 21
Loss from operations $ (6,260 ) $ (2,307 ) $ (8,567 ) $ (7,115 ) (15,682 )
Interest income 921
Interest expense (473 )
Interest expense-financing fees (66 )
Other income 166
Loss from continuing operations before taxes (15,134 )
Income tax expense 4,435
Loss from continuing operations, net of taxes $ (19,569 ) Segment
Reporting as of and for the year ended December 31, 2023
Treatment Services Segments Total Corporate
(1) Consolidated Total
Revenue from external customers $ 43,477 $ 46,258 $89,735 (4)(5) $ — $ 89,735
Cost of goods sold:
Payroll and benefit expenses 14,655 11,800 26,455 — 26,455
Material and supplies expenses 3,747 — 3,747 — 3,747
Disposal expenses 6,576 — 6,576 — 6,576
Transportation expenses 1,457 — 1,457 — 1,457
Subcontract expenses — 15,555 15,555 — 15,555
Other
cost of goods sold (2) 10,166 9,410 19,576 — 19,576
Total cost of goods sold 36,601 36,765 73,366 — 73,366
Gross profit 6,876 9,493 16,369 — 16,369
Selling, general and administrative expenses (“SG&amp;A”):
Payroll and benefits 2,438 2,662 5,100 3,812 8,912
Other
SG&amp;A (3) 1,811 834 2,645 3,418 6,063
Total SG&amp;A 4,249 3,496 7,745 7,230 14,975
Research and development 418 38 456 105 561
Loss on disposal of property and equipment — 77 77 — 77
Income (loss) from operations $ 2,209 $ 5,882 $ 8,091 $ (7,335 ) 756
Interest income 606
Interest expense (323 )
Interest expense-financing fees (93 )
Other expense (11 )
Income from continuing operations before taxes 935
Income tax expense 17
Income from continuing operations, net of taxes $ 918
(1) Amounts
reflect the activity for corporate headquarters not included in the segment reporting information.
(2) Other
cost of goods sold for each reportable segment includes:
Treatment
Services
(3) Other
SG&amp;A for each reportable segment and Corporate includes:
Treatment
Services
Corporate
(4) The
Company performed services relating to waste generated by federal government clients, either
directly as a prime contractor or indirectly for others as a subcontractor to federal government
entities, representing approximately $ 40,550,000 68.6 68,595,000 76.4
(5) The
following table reflects revenue based on customer location: SCHEDULE
OF REVENUE BASED ON CUSTOMER LOCATION
2024 2023
United States $ 56,665 $ 87,669
Canada 513 1,685
Germany 734 206
Italy 77 —
Mexico 394 —
Slovenia 181 87
United Kingdom 553 88
Total $ 59,117 $ 89,735 The
following table presents depreciation and amortization for the years ended December 31, (in thousand): SCHEDULE
OF DEPRECIATION AND AMORTIZATION
2024 2023
Treatment $ 1,484 $ 2,112
Services 177 397
Total segment 1,661 2,509
Corporate 102 59
Total $ 1,763 $ 2,568 The
following table presents capital expenditures for the years ended December 31, (net of financed amount of $ 406 784 SCHEDULE
OF CAPITAL EXPENDITURES
2024 2023
Treatment $ 3,002 $ 1,696
Services 403 10
Total segment 3,405 1,706
Corporate — 8
Total $ 3,405 $ 1,714 The
following table presents long-lived assets for the Company’s continuing operations for the years ended December 31, (in thousand): SCHEDULE
OF LONG-LIVED ASSETS FOR CONTINUED OPERATIONS
2024 2023
United States $ 21,133 $ 19,009
Foreign Subsidiaries — —
Total $ 21,133 $ 19,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12 Months Ended</t>
        </is>
      </c>
    </row>
    <row r="2">
      <c r="B2" s="2" t="inlineStr">
        <is>
          <t>Dec. 31, 2024</t>
        </is>
      </c>
    </row>
    <row r="3">
      <c r="A3" s="3" t="inlineStr">
        <is>
          <t>Sales Of Common Stock</t>
        </is>
      </c>
      <c r="B3" s="4" t="inlineStr">
        <is>
          <t xml:space="preserve"> </t>
        </is>
      </c>
    </row>
    <row r="4">
      <c r="A4" s="4" t="inlineStr">
        <is>
          <t>SALES OF COMMON STOCK</t>
        </is>
      </c>
      <c r="B4" s="4" t="inlineStr">
        <is>
          <t xml:space="preserve">NOTE
17 SALES
OF COMMON STOCK May
2024 On
May 21, 2024, the Company entered into a Securities Purchase Agreement (the “Securities Purchase Agreement”) with certain
institutional and retail investors (the “Purchasers”), pursuant to which the Company sold and issued, in a registered direct
public offering, an aggregate of 2,051,282 9.75 20,000,000 Craig-Hallum
Capital Group LLC (“Craig-Hallum”) and Wellington Shields &amp; Co. LLC (“Wellington Shields”) (Wellington Shields
and Craig-Hallum together are known as the “Placement Agents”) served as the exclusive placement agents in connection with
the Offering. The Company paid the Placement Agents an aggregate cash fee of $ 1,200,000 6.00 80,000 purchase an aggregate
of 61,538 331,000 58.78 4.53 five years After
deducting costs incurred and paid of approximately $ 1,544,000 18,456,000 December
2024 On
December 18, 2024, the Company entered into an underwriting agreement (the “Underwriting Agreement”) with Craig-Hallum
Capital Group, LLC (the “Underwriter”) to which the Company sold and issued pursuant to the terms and conditions of the Underwriting
Agreement, 2,200,000 10.00 330,000 2,530,000 25,300,000 The
Company paid the Underwriter a total cash fee of 7.00 1,771,000 95,000 purchase an aggregate of 126,500 695,000 58.51 4.43 five years After
deducting costs incurred of approximately $ 2,092,000 23,208,000 1,897,000 2,09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The
Company evaluated subsequent events and transactions that occurred after the balance sheet date through March 13, 2025, the date that
these consolidated financial statements were available to be issued. Based upon this review, the Company did not identify any subsequent
events that would have required adjustment or disclosure in the consolidated financial statements other than the events described below. Appointment
of Chief Operating Officer (“COO”) On
January 23, 2025, the Company’s Board approved the appointment of Mr. Troy Eshleman as the Company’s Chief Operating Officer
(“COO”) at an annual salary of $ 320,000 EVP
of Hanford and International Waste Operations On
January 23, 2025, the Board appointed Mr. Richard Grondin as the Company’s EVP of Hanford and International Waste Operations, at
an annual salary of $ 315,267 Grant
of Option In
connection with the Board’s appointment of Mr. Eshleman to the position of COO, the Compensation Committee recommended, and the
Board approved, the grant to Mr. Eshleman of an ISO for the purchase, under the Company’s 2017 Plan, of up to 50,000 six years 20 five-year 10.70 MIPs On
January 23, 2025, the Board (with Mr. Mark Duff and Dr. Louis Centofanti abstaining) and the Compensation Committee approved individual
MIP for the calendar year 2025 for each of the Company’s executive officers. Each MIP is effective January 1, 2025 and applicable
for year 2025.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5. The total potential target performance compensation payable ranges from 25 150 104,287 625,733 29 100 95,681 332,811 29 100 79,736 277,346 25 100 78,817 315,267 25 100 80,000 320,000 On
March 11, 2025, the Company entered into an amendment to its Loan Agreement with its lender which provided the following, among other
things:
● removes the quarterly FCCR testing requirement for the fourth quarter of 2024;
● removes the requirement that the Company maintains a minimum of $ 3,000,000
● removes the quarterly FCCR covenant testing requirement utilizing a twelve-month trailing basis;
however, such FCCR testing requirement will be triggered on the day the Company fails to meet a minimum of $ 5,000,000 1.15
to 1.00 5,000,000
● revises the Facility Fee (as defined) from .375% to .500%. Such fee percentage will revert back to .375% at such time that the Company is able to achieve a minimum 1.15 to 1.00 ratio in FCCR on a twelve-month trailing basis. In
connection with the amendment, the Company paid its lender a fee of $ 12,500 Shareholder
Demand Letter The
Company’s Board has received a demand letter, dated February 4, 2025 (the “Letter”), from a putative shareholder of
the Company, claiming that a provision in the Company’s Amended and Restated Bylaws (“Bylaws”), requiring shareholders
to indemnify the Company for attorneys’ fees in certain corporate proceedings in which the shareholder is not the prevailing party,
must be removed. This provision of the Company’s Bylaws was adopted in 2012 when the Company adopted its Amended and Restated Bylaws.
The statute prohibiting certain reimbursements of attorneys’ fees was adopted in 2015. The Letter demands that the Board amend
its Bylaws to remove the particular provision in question. The Board has established a committee of the Board comprised of independent
directors who each became a member of the Board after 2012 to review and consider the Le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have been prepared in accordance with accounting standards generally accepted in the United States
(“U.S. GAAP”). The Company’s consolidated financial statements include our accounts and those of our wholly-owned subsidiaries.
All intercompany accounts and transactions have been eliminated in consolidation. </t>
        </is>
      </c>
    </row>
    <row r="5">
      <c r="A5" s="4" t="inlineStr">
        <is>
          <t>Use of Estimates</t>
        </is>
      </c>
      <c r="B5" s="4" t="inlineStr">
        <is>
          <t xml:space="preserve">Use
of Estimates The
Company prepares financial statements in conformity with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t>
        </is>
      </c>
    </row>
    <row r="6">
      <c r="A6" s="4" t="inlineStr">
        <is>
          <t>Accounts Receivable</t>
        </is>
      </c>
      <c r="B6" s="4" t="inlineStr">
        <is>
          <t xml:space="preserve">Accounts
Receivable Accounts
receivable are customer obligations due under normal trade terms generally requiring payment within 30 to 60 days from the invoice date
based on the customer type (government, broker, or commercial). Credit is extended to customers based on an evaluation of a customer’s
financial condition and, generally, collateral is not required. The carrying amount of accounts receivables is reduced by a credit loss
determined in accordance with Accounting Standards Update (“ASU”) 2016-13 “Credit Losses (Topic 326) Measurement of
Credit Losses on Financial Instruments.” which requires the Company to consider forward-looking information in estimating the expected
loss and is developed using historical collection experience, current and future economic and market conditions that may affect customers’
ability to pay, and a review of the current status of customers’ accounts receivables. The Company does not apply a credit loss
allowance to government related receivables due to our past successful experience in their collectability. The Company’s monitoring
activities include routine follow-up on past due accounts and consideration of customers’ financial conditions.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management based on required approval thresholds. The
following table sets forth the activity in the allowance for credit losses for the years ended December 31, 2024, and 2023 (in thousands): SCHEDULE
OF ALLOWANCE FOR CREDIT LOSSES
2024 2023
Year
Ended December 31,
2024 2023
Allowance
for credit losses - beginning of year $ 30 $ 57
Provision charges 219 44
Write-off (47 ) (71 )
Allowance
for credit losses - end of year $ 202 $ 30 </t>
        </is>
      </c>
    </row>
    <row r="7">
      <c r="A7" s="4" t="inlineStr">
        <is>
          <t>Unbilled Receivables</t>
        </is>
      </c>
      <c r="B7" s="4" t="inlineStr">
        <is>
          <t xml:space="preserve">Unbilled
Receivables Unbilled
receivables are generated by differences between invoicing timing and our over-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and agreed upon invoicing terms, which could result in unbilled receivables. The timing differences occur for several reasons which include,
delays in the final processing of all wastes associated with certain work orders and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based on the executed
contract, have not yet been met and/or contract claims and pending change orders, including requests for equitable adjustments (“REA”)
for which work has been performed and collection of revenue is reasonably assured. </t>
        </is>
      </c>
    </row>
    <row r="8">
      <c r="A8" s="4" t="inlineStr">
        <is>
          <t>Inventories</t>
        </is>
      </c>
      <c r="B8" s="4" t="inlineStr">
        <is>
          <t xml:space="preserve">Inventories Inventories
consist of treatment chemica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t>
        </is>
      </c>
    </row>
    <row r="9">
      <c r="A9" s="4" t="inlineStr">
        <is>
          <t>Disposal and Transportation Costs</t>
        </is>
      </c>
      <c r="B9" s="4" t="inlineStr">
        <is>
          <t xml:space="preserve">Disposal
and Transportation Costs The
Company accrues for waste disposal based on the waste at each facility at the end of each accounting period. Current market prices for
transportation and disposal costs are applied to the end of period waste inventories to estimate the transportation and disposal accruals. </t>
        </is>
      </c>
    </row>
    <row r="10">
      <c r="A10" s="4" t="inlineStr">
        <is>
          <t>Property and Equipment</t>
        </is>
      </c>
      <c r="B10" s="4" t="inlineStr">
        <is>
          <t xml:space="preserve">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s of December 31, 2024, assets recorded under finance leases were $ 1,601,000 798,000 finance leases 803,000 1,608,000 545,000 finance
leases 1,063,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Depreciation
expense totaled approximately $ 1,646,000 2,370,000 </t>
        </is>
      </c>
    </row>
    <row r="11">
      <c r="A11" s="4" t="inlineStr">
        <is>
          <t>Leases</t>
        </is>
      </c>
      <c r="B11" s="4" t="inlineStr">
        <is>
          <t xml:space="preserve">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As of December 31, 2024, the Company’s operating leases have remaining
terms of approximately one to five years Finance
leases primarily consist of lab, processing and transport equipment used by our facilities’ operations. The Company’s finance
leases have remaining terms of approximately one to five years.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t>
        </is>
      </c>
    </row>
    <row r="12">
      <c r="A12" s="4" t="inlineStr">
        <is>
          <t>Intangible Assets</t>
        </is>
      </c>
      <c r="B12" s="4" t="inlineStr">
        <is>
          <t xml:space="preserve">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The Company performs a quantitative test to determine if the fair value of the assets is less
than the carrying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4, and 2023 resulted in no impairment
charges. Intangible
assets that have definite useful lives are amortized using the straight-line method over the estimated useful lives and are excluded
from our annual intangible asset valuation review as of October 1. Definite-lived intangible assets are tested for impairment whenever
events or changes in circumstances suggest impairment might exist. </t>
        </is>
      </c>
    </row>
    <row r="13">
      <c r="A13" s="4" t="inlineStr">
        <is>
          <t>Research and Development (“R&amp;D”)</t>
        </is>
      </c>
      <c r="B13" s="4" t="inlineStr">
        <is>
          <t xml:space="preserve">Research
and Developmen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ccounting Standards Codification
(“ASC”) Topic 730, “Research and Development.” </t>
        </is>
      </c>
    </row>
    <row r="14">
      <c r="A14" s="4" t="inlineStr">
        <is>
          <t>Accrued Closure Costs and Asset Retirement Obligations (“ARO”)</t>
        </is>
      </c>
      <c r="B14" s="4" t="inlineStr">
        <is>
          <t xml:space="preserve">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t>
        </is>
      </c>
    </row>
    <row r="15">
      <c r="A15" s="4" t="inlineStr">
        <is>
          <t>Income Taxes</t>
        </is>
      </c>
      <c r="B15" s="4" t="inlineStr">
        <is>
          <t xml:space="preserve">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t>
        </is>
      </c>
    </row>
    <row r="16">
      <c r="A16" s="4" t="inlineStr">
        <is>
          <t>Foreign Currency</t>
        </is>
      </c>
      <c r="B16" s="4" t="inlineStr">
        <is>
          <t xml:space="preserve">Foreign
Currency The
Company’s foreign subsidiaries include PF UK Limited and PF Canada.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which are immaterial, are recognized in
the Consolidated Statements of Operations. </t>
        </is>
      </c>
    </row>
    <row r="17">
      <c r="A17" s="4" t="inlineStr">
        <is>
          <t>Concentration Risk</t>
        </is>
      </c>
      <c r="B17" s="4" t="inlineStr">
        <is>
          <t xml:space="preserve">Concentration
Risk The
Company performed services relating to waste generated by federal government clients, either indirectly for others as a subcontractor
to federal government entities or directly as a prime contractor, representing approximately $ 40,550,000 68.6 68,595,000 76.4 Our
revenues are project/event based where the completion of one contract with a specific customer may be replaced by another contract with
a different customer from year to year.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The Company has not experienced any losses due to such cash concentration.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represented 14.3 11.5 13.2 </t>
        </is>
      </c>
    </row>
    <row r="18">
      <c r="A18" s="4" t="inlineStr">
        <is>
          <t>Revenue Recognition and Related Policies</t>
        </is>
      </c>
      <c r="B18" s="4" t="inlineStr">
        <is>
          <t xml:space="preserve">Revenue
Recognition and Related Policies The
Company recognizes revenue in accordance with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Revenue for Treatment Segment performance obligations are
generally satisfied over time using the input method. For the input method, revenue is recognized based on the costs incurred. Transaction
price for Treatment Segment contracts are determined by the stated fixed rate per unit price as stipulated in the contract. Some of our contracts have multiple performance obligations, most commonly when we provide additional services to the customer under a
waste treatment contract. For contract with multiple performance obligations, the contract’s transaction price is allocated to each
performance obligation using our best estimate of the standalone selling price of each distinct good or service in the contract. Generally,
we use the observable selling prices from an observable price list, but when a price list is not available, the standalone selling price
is determined by the cost plus margin approach. The
Company periodically enters into arrangements with customers for transportation of wastes to either our facility or to non-company owned
disposal sites. Revenue from this arrangement is recognized at a point in time, upon the transfer of control. Control transfers when
the wastes are picked up by the Company.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determined based
on fixed price outline within the contract. Revenue from fixed price contracts is recognized over time primarily using the input method.
For the input method, revenue is recognized based on costs incurred on the project relative to the total estimated costs of the project. As
discussed above for the Treatment and Services Segments, the Company’ revenue is generally recognized using the input method. This
method of measuring progress provides a faithful depiction of the transfer to goods and services because the costs incurred are expected
to be substantially proportionate to the Company’s satisfaction of the performance obligation. Contracts
with our customers within our Treatment Segment are generally short term with an original expected length of one year or less. For the
Services Segment, contracts with our customers generally have original terms ranging from one year or less to approximately twenty-four
months. The Company’s contracts and subcontracts relating to activities at governmental sites generally allow for termination for
convenience at any time at the government’s option without payment of a substantial penalty. Variable
Consideration The
Company’s contracts generally do not give rise to variable consideration. However, from time to time, the Company may submit requests
for equitable adjustments under certain of its government contracts for price or other modifications that are determined to be variable
consideration. The Company estimates the amount of variable consideration to include in the estimated transaction price based on historical
experience with government contracts, anticipated performance and management’s best judgment at the time and to the extent it is
probable that a significant reversal of cumulative revenue recognized will not occur when the uncertainty associated with the variable
consideration is resolved. These estimates are re-assessed each reporting period as required.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row r="19">
      <c r="A19" s="4" t="inlineStr">
        <is>
          <t>Stock-Based Compensation</t>
        </is>
      </c>
      <c r="B19" s="4" t="inlineStr">
        <is>
          <t xml:space="preserve">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the Company’s stock over the stock-based award’s expected term, the
risk-free interest rate over the award’s expected term, and the expected annual dividend yield. The Company accounts for forfeitures
when they occur. </t>
        </is>
      </c>
    </row>
    <row r="20">
      <c r="A20" s="4" t="inlineStr">
        <is>
          <t>Comprehensive Income (Loss)</t>
        </is>
      </c>
      <c r="B20" s="4" t="inlineStr">
        <is>
          <t xml:space="preserve">Comprehensive
Income (Loss) The
components of comprehensive income (loss) are net income (loss) and the effects of foreign currency translation adjustments. </t>
        </is>
      </c>
    </row>
    <row r="21">
      <c r="A21" s="4" t="inlineStr">
        <is>
          <t>Income (Loss) Per Share</t>
        </is>
      </c>
      <c r="B21" s="4" t="inlineStr">
        <is>
          <t xml:space="preserve">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t>
        </is>
      </c>
    </row>
    <row r="22">
      <c r="A22" s="4" t="inlineStr">
        <is>
          <t>Fair Value of Financial Instruments</t>
        </is>
      </c>
      <c r="B22" s="4" t="inlineStr">
        <is>
          <t xml:space="preserve">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As of December 31, 2024, and
December 31, 2023, the fair value of the Company’s financial instruments approximated their carrying values. The fair value of
the Company’s revolving credit, term loans and capital loan approximate its carrying value due to the variable interest rate. </t>
        </is>
      </c>
    </row>
    <row r="23">
      <c r="A23" s="4" t="inlineStr">
        <is>
          <t>Recently Issued Accounting Standards –Adopted</t>
        </is>
      </c>
      <c r="B23" s="4" t="inlineStr">
        <is>
          <t xml:space="preserve">Recently
Issued Accounting Standards –Adopted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Company adopted ASU 2023-07 during
the fourth quarter of 2024. ASU 2023-07 only impacted the Company’s disclosures related to segment reporting and did not have impact
on the Company’s consolidated financial condition or results of operations (see “Note 16 – Segment Reporting”
for disclosure in connection with the adoption of ASU 2023-07). </t>
        </is>
      </c>
    </row>
    <row r="24">
      <c r="A24" s="4" t="inlineStr">
        <is>
          <t>Recently Issued Accounting Standards – Not Yet Adopted</t>
        </is>
      </c>
      <c r="B24" s="4" t="inlineStr">
        <is>
          <t>Recently
Issued Accounting Standards – Not Yet Adopted In
November 2024, the FASB issued ASU 2024-03, “Income Statement— Reporting Comprehensive Income—Expense Disaggregation
Disclosures (Subtopic 220-40) - Disaggregation of Income Statement Expenses,” which enhances the disclosures required for certain
expense captions in the Company’s annual and interim consolidated financial statements. ASU 2024-03 is effective prospectively
or retrospectively for fiscal years beginning after December 15, 2026, and for interim periods beginning after December 15, 2027. Early
adoption is permitted. The Company is currently evaluating the impact of this standard on its disclosure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e adoption of this ASU will result in additional disclosures but will not impact the Company’s consolidated
financial statements. In
August 2023, the FASB issued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however, the Company does not expect it will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02</v>
      </c>
      <c r="C3" s="5" t="n">
        <v>30</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30000000</v>
      </c>
      <c r="C9" s="6" t="n">
        <v>30000000</v>
      </c>
    </row>
    <row r="10">
      <c r="A10" s="4" t="inlineStr">
        <is>
          <t>Common stock, shares issued</t>
        </is>
      </c>
      <c r="B10" s="6" t="n">
        <v>18384879</v>
      </c>
      <c r="C10" s="6" t="n">
        <v>13654201</v>
      </c>
    </row>
    <row r="11">
      <c r="A11" s="4" t="inlineStr">
        <is>
          <t>Common stock, shares outstanding</t>
        </is>
      </c>
      <c r="B11" s="6" t="n">
        <v>18377237</v>
      </c>
      <c r="C11" s="6" t="n">
        <v>13646559</v>
      </c>
    </row>
    <row r="12">
      <c r="A12" s="4" t="inlineStr">
        <is>
          <t>Treasury stock, shares</t>
        </is>
      </c>
      <c r="B12" s="6" t="n">
        <v>7642</v>
      </c>
      <c r="C12" s="6"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The
following table sets forth the activity in the allowance for credit losses for the years ended December 31, 2024, and 2023 (in thousands): SCHEDULE
OF ALLOWANCE FOR CREDIT LOSSES
2024 2023
Year
Ended December 31,
2024 2023
Allowance
for credit losses - beginning of year $ 30 $ 57
Provision charges 219 44
Write-off (47 ) (71 )
Allowance
for credit losses - end of year $ 202 $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Treatment Services Total Treatment Services Total
Twelve
Months Ended Twelve
Months Ended
December
31, 2024 December
31, 2023
Treatment Services Total Treatment Services Total
Fixed price $ 34,953 $ 19,392 $ 54,345 $ 43,477 $ 41,540 $ 85,017
Time and materials — 4,772 4,772 — 4,718 4,718
Total $ 34,953 $ 24,164 $ 59,117 $ 43,477 $ 46,258 $ 89,735 Revenue
by generator (In
thousands)
Treatment Services Total Treatment Services Total
Twelve
Months Ended Twelve
Months Ended
December
31, 2024 December
31, 2023
Treatment Services Total Treatment Services Total
Domestic government $ 24,487 $ 22,389 $ 46,876 $ 31,448 $ 39,194 $ 70,642
Domestic commercial 8,566 1,223 9,789 10,670 6,357 17,027
Foreign government 509 463 972 1,001 619 1,620
Foreign commercial 1,391 89 1,480 358 88 446
Total $ 34,953 $ 24,164 $ 59,117 $ 43,477 $ 46,258 $ 89,735 </t>
        </is>
      </c>
    </row>
    <row r="5">
      <c r="A5" s="4" t="inlineStr">
        <is>
          <t>SCHEDULE OF CONTRACT BALANCES</t>
        </is>
      </c>
      <c r="B5" s="4" t="inlineStr">
        <is>
          <t>SCHEDULE
OF CONTRACT BALANCES
(In thousands) December
31, 2024 December
31, 2023 Year-to-date Change
($) Year-to-date Change
(%)
Contract assets
Unbilled receivables - current $ 4,990 $ 8,432 $ (3,442 ) (40.8 )%
Contract liabilities
Deferred revenue $ 6,711 $ 6,815 $ (104 ) (1.5 )% The
reduction in unbilled receivables from 2023 to 2024 was primarily due to invoicing in 2024 of two large Services Segment projects that
were primarily completed by the end of 2023.
(In thousands) December
31, 2023 December
31, 2022 Year-to-date
Year-to-date
Contract assets
Unbilled receivables - current $ 8,432 $ 6,062 $ 2,370 39.1 %
Contract liabilities
Deferred revenue $ 6,815 $ 4,813 $ 2,002 41.6 %</t>
        </is>
      </c>
    </row>
    <row r="6">
      <c r="A6" s="4" t="inlineStr">
        <is>
          <t>SCHEDULE OF CHANGES IN ACCOUNTS RECEIVABLE, NET OF CREDIT LOSSES</t>
        </is>
      </c>
      <c r="B6" s="4" t="inlineStr">
        <is>
          <t>The
following table represents changes in accounts receivable, net of credit losses, for the periods noted: SCHEDULE OF CHANGES IN ACCOUNTS RECEIVABLE, NET OF CREDIT LOSSES
(In thousands) December
31, 2024 December
31, 2023 Year-to-date
Year-to-date
Accounts Receivable (net) $ 11,579 $ 9,722 $ 1,857 19.1 %
December
31, 2023 December
31, 2022 Year-to-date
Year-to-date
Accounts Receivable (net) $ 9,722 $ 9,364 $ 358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xml:space="preserve">The
components of lease cost for the Company’s leases were as follows (in thousands): SCHEDULE
OF COMPONENTS OF LEASE COST
2024 2023
Twelve
Months Ended December 31,
2024 2023
Operating Leases:
Lease cost $ 541 $ 612
Finance Leases:
Amortization of ROU assets 261 163
Interest on lease liability 81 33
Finance lease 342 196
Short-term lease rent expense 6 2
Total lease cost $ 889 $ 810 </t>
        </is>
      </c>
    </row>
    <row r="5">
      <c r="A5" s="4" t="inlineStr">
        <is>
          <t>SCHEDULE OF WEIGHTED AVERAGE LEASE</t>
        </is>
      </c>
      <c r="B5" s="4" t="inlineStr">
        <is>
          <t>The
weighted average remaining lease term and the weighted average discount rate for operating and finance leases as of December 31, 2024,
were: SCHEDULE
OF WEIGHTED AVERAGE LEASE
Operating Leases Finance Leases
Weighted average remaining lease
terms (years) 4.7 3.8
Weighted average discount rate 7.7 % 9.2 % The
weighted average remaining lease term and the weighted average discount rate for operating and finance leases as of December 31, 2023,
were:
Operating Leases Finance Leases
Weighted average remaining lease
terms (years) 5.6 4.5
Weighted average discount rate 7.5 % 8.7 %</t>
        </is>
      </c>
    </row>
    <row r="6">
      <c r="A6" s="4" t="inlineStr">
        <is>
          <t>SCHEDULE OF OPERATING AND FINANCE LEASE LIABILITY MATURITY</t>
        </is>
      </c>
      <c r="B6" s="4" t="inlineStr">
        <is>
          <t xml:space="preserve">The
following table reconciles the undiscounted cash flows for the operating and finance leases as of December 31, 2024, to the operating
and finance lease liabilities recorded on the balance sheet (in thousands): SCHEDULE
OF OPERATING AND FINANCE LEASE LIABILITY MATURITY
Operating Leases Finance Leases
2025 $ 486 $ 345
2026 479 191
2027 447 157
2028 343 134
2029 334 102
2030
and thereafter 73 —
Total undiscounted lease
payments 2,162 929
Less:
Imputed interest (390 ) (153 )
Present
value of lease payments $ 1,772 $ 776
Current portion of operating
lease obligations $ 345 —
Long-term operating lease
obligations, less current portion $ 1,427 $ —
Current portion of finance
lease obligations $ — $ 285
Long-term finance lease
obligations, less current portion $ — $ 491 </t>
        </is>
      </c>
    </row>
    <row r="7">
      <c r="A7" s="4" t="inlineStr">
        <is>
          <t>SCHEDULE OF SUPPLEMENTAL CASH FLOW AND OTHER INFORMATION RELATED TO LEASES</t>
        </is>
      </c>
      <c r="B7" s="4" t="inlineStr">
        <is>
          <t xml:space="preserve">Supplemental
cash flow and other information related to our leases were as follows (in thousands): SCHEDULE
OF SUPPLEMENTAL CASH FLOW AND OTHER INFORMATION RELATED TO LEASES
2024 2023
Twelve Months Ended December 31,
2024 2023
Cash paid for amounts included in the measurement of lease liabilities:
Operating cash flow from operating leases $ 526 $ 582
Operating cash flow from finance leases $ 81 $ 33
Financing cash flow from finance leases $ 291 $ 189
ROU assets obtained in exchange for lease obligations for:
Finance liabilities $ — $ 786
Operating liabilities $ 497 $ 466
Reduction to ROU assets resulting from purchase of underlying asset:
Operating liabilities $ 404 $ —
Reduction to ROU assets resulting from purchase
of underlying asset, Operating liabilities $ 40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ERMIT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changes in the carrying value of permits which exist in our Treatment Segment. SCHEDULE
OF INTANGIBLE ASSETS
Permit
(amount in thousands) Treatment
Balance
as of December 31, 2022 $ 9,610
Permit
in progress 295
Balance
as of December 31, 2023 $ 9,905
Permit
in progress 626
Balance
as of December 31, 2024 $ 10,531 </t>
        </is>
      </c>
    </row>
    <row r="5">
      <c r="A5" s="4" t="inlineStr">
        <is>
          <t>SCHEDULE OF DEFINITE LIVED INTANGIBLE ASSETS</t>
        </is>
      </c>
      <c r="B5" s="4" t="inlineStr">
        <is>
          <t xml:space="preserve">The
following table summarizes information relating to the Company’s definite-lived intangible assets: SCHEDULE OF DEFINITE LIVED INTANGIBLE ASSETS
December 31, 2024 December 31, 2023
Weighted
Average Amortization Gross Net Gross Net
Period Carrying Accumulated Carrying Carrying Accumulated Carrying
(Years) Amount Amortization Amount Amount Amortization Amount
Other
Intangibles (amount in thousands)
Patents 5.8 $ 753 $ (435 ) $ 318 $ 710 $ (387 ) $ 323
Software 3 666 (591 ) 75 667 (529 ) 138
Total $ 1,419 $ (1,026 ) $ 393 $ 1,377 $ (916 ) $ 461 </t>
        </is>
      </c>
    </row>
    <row r="6">
      <c r="A6" s="4" t="inlineStr">
        <is>
          <t>SCHEDULE OF FINITE LIVED INTANGIBLE ASSETS, FUTURE AMORTIZATION EXPENSE</t>
        </is>
      </c>
      <c r="B6" s="4" t="inlineStr">
        <is>
          <t xml:space="preserve">The
following table summarizes the expected amortization over the next five years for our definite-lived intangible assets: SCHEDULE
OF FINITE LIVED INTANGIBLE ASSETS, FUTURE AMORTIZATION EXPENSE
Amount
Year (In
thousands)
2025 $ 56
2026 49
2027 30
2028 21
2029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VALUATION ASSUMPTIONS</t>
        </is>
      </c>
      <c r="B4" s="4" t="inlineStr">
        <is>
          <t>SCHEDULE
OF STOCK OPTIONS VALUATION ASSUMPTIONS
2024 2023
Employee
Stock Options Granted
2024 2023
Weighted-average
fair value per share $ 4.90 2.07
Risk
-free interest rate (1) 4.04 4.11 % 3.48 4.98 %
Expected
volatility of stock (2) 59.07 59.10 55.19 58.78 %
Dividend
yield (3) None None
Expected
option life (years) (4) 5.2 5.5 5.0 5.6
2024 2023
Outside
Director Stock Options Granted
2024 2023
Weighted-average
fair value per share $ 6.87 $ 6.46
Risk
-free interest rate (1) 4.20 % 3.85 %
Expected
volatility of stock (2) 56.00 % 54.31 %
Dividend
yield (3) None None
Expected
option life (years) (4) 9.5 10.0
(1) The
risk-free interest rate is based on the U.S. Treasury yield in effect at the grant date over the expected term of the option.
(2) The
expected volatility is based on historical volatility from the Company’s traded Common Stock over the expected term of the
option.
(3) The
Company has never paid any dividends on its Common Stock. Our Loan Agreement prohibits the Company from paying any cash dividends
without prior approval from our lender.
(4)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within SG&amp;A expenses) for fiscal years 2024 and 2023. SCHEDULE OF SHARE-BASED COMPENSATION, ALLOCATION OF RECOGNIZED PERIOD COSTS
2024 2023
Year
Ended
2024 2023
Employee
Stock Options $ 358,000 $ 367,000
Director
Stock Options 298,000 181,000
Total $ 656,000 $ 548,000 </t>
        </is>
      </c>
    </row>
    <row r="6">
      <c r="A6" s="4" t="inlineStr">
        <is>
          <t>SCHEDULE OF STOCK OPTIONS ROLL FORWARD</t>
        </is>
      </c>
      <c r="B6" s="4" t="inlineStr">
        <is>
          <t>The
summary of the Company’s total plans as of December 31, 2024, and 2023, and changes during the period then ended are presented
as follows: SCHEDULE
OF STOCK OPTIONS ROLL FORWARD
Shares Weighted
Average Exercise Price Weighted
Average Remaining Contractual Term (years) Aggregate
Intrinsic Value (4)
Options
outstanding January 1, 2024 994,500 $ 5.57
Granted 150,500 $ 9.43
Exercised (97,700 ) $ 5.16 $ 662,524
Forfeited (46,400 ) $ 5.93
Options
outstanding end of period (1) 1,000,900 $ 6.18 4.7 $ 4,894,634
Options
exercisable at December 31, 2024 (2) 401,000 $ 5.62 3.9 $ 2,183,072
Shares Weighted
Average Exercise Price Weighted
Average Remaining Contractual Term (years) Aggregate
Intrinsic Value (4)
Options
outstanding January 1, 2023 1,018,400 $ 5.02 -
Granted 370,000 $ 3.15
Exercised (320,400 ) $ 3.72 $ 2,335,042
Forfeited/expired (73,500 ) $ 3.77
Options
outstanding end of period (2) 994,500 $ 5.57 5.0 $ 2,417,081
Options
exercisable at December 31, 2023 (3) 319,300 $ 5.46 4.1 $ 766,037
(1) Options
with exercise prices ranging from $ 3.15 10.20
(2) Options
with exercise prices ranging from $ 3.15 9.81
(3) Options
with exercise prices ranging from $ 3.15 7.50
(4) The intrinsic
value of a stock option is the amount by which the market value of the underlying stock exceeds the exercise price</t>
        </is>
      </c>
    </row>
    <row r="7">
      <c r="A7" s="4" t="inlineStr">
        <is>
          <t>SCHEDULE OF NON VESTED OPTIONS</t>
        </is>
      </c>
      <c r="B7" s="4" t="inlineStr">
        <is>
          <t xml:space="preserve">The
summary of the Company’s nonvested options as of December 31, 2024, and changes during the period then ended are presented as follows: SCHEDULE
OF NON VESTED OPTIONS
Weighted
Average
Grant-Date
Shares Fair
Value
Non-vested
options January 1, 2024 675,200 $ 3.12
Granted 150,500 5.81
Vested (181,800 ) 3.15
Forfeited (44,000 ) 2.06
Non-vested
options at December 31, 2024 599,900 $ 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INCOME PER SHARE (Tables)</t>
        </is>
      </c>
      <c r="B1" s="2" t="inlineStr">
        <is>
          <t>12 Months Ended</t>
        </is>
      </c>
    </row>
    <row r="2">
      <c r="B2" s="2" t="inlineStr">
        <is>
          <t>Dec. 31, 2024</t>
        </is>
      </c>
    </row>
    <row r="3">
      <c r="A3" s="3" t="inlineStr">
        <is>
          <t>Net income (loss) per common share - basic and diluted:</t>
        </is>
      </c>
      <c r="B3" s="4" t="inlineStr">
        <is>
          <t xml:space="preserve"> </t>
        </is>
      </c>
    </row>
    <row r="4">
      <c r="A4" s="4" t="inlineStr">
        <is>
          <t>SCHEDULE OF EARNINGS PER SHARE</t>
        </is>
      </c>
      <c r="B4" s="4" t="inlineStr">
        <is>
          <t xml:space="preserve">The
following table reconciles the (loss) income and average share amounts used to compute both basic and diluted (loss) income per share: SCHEDULE
OF EARNINGS PER SHARE
2024 2023
Years
Ended
(Amounts
in Thousands, Except for Per Share Amounts) December
31,
2024 2023
(Loss)
income per common share from continuing operations
(Loss)
income from continuing operations, net of taxes $ (19,569 ) $ 918
Basic
(loss) income per share $ (1.30 ) $ .07
Diluted
(loss) income per share $ (1.30 ) $ .07
Loss
per common share from discontinued operations,
Loss
from discontinued operations, net of taxes $ (410 ) $ (433 )
Basic
loss per share $ (.03 ) $ (.03 )
Diluted
loss per share $ (.03 ) $ (.03 )
Net
(loss) income per common share
Net
(loss) income $ (19,979 ) $ 485
Basic
(loss) income per share $ (1.33 ) $ .04
Diluted
(loss) income per share $ (1.33 ) $ .04
Weighted
average shares outstanding:
Basic
weighted average shares outstanding 15,072 13,506
Add:
dilutive effect of stock options — 215
Add:
dilutive effect of warrants — 18
Diluted
weighted average shares outstanding 15,072 13,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December 31, 2024, and December 31, 2023. No assets
and liabilities were held for sale at each of the periods noted. SCHEDULE OF DISPOSAL GROUPS, INCLUDING DISCONTINUED OPERATION BALANCE SHEET
December
31, December
31,
(Amounts
in Thousands) 2024 2023
Current
assets
Other
assets $ 20 $ 13
Total
current assets 20 13
Long-term
assets
Property,
plant and equipment, net (1) 130 81
Total
long-term assets 130 81
Total
assets $ 150 $ 94
Current
liabilities
Accounts
payable $ 90 $ 80
Accrued
expenses and other liabilities 153 128
Environmental
liabilities 1 61
Total
current liabilities 244 269
Long-term
liabilities
Closure
liabilities 179 169
Environmental
liabilities 766 784
Total
long-term liabilities 945 953
Total
liabilities $ 1,189 $ 1,222
(1) net
of accumulated depreciation of $ 10,000</t>
        </is>
      </c>
    </row>
    <row r="5">
      <c r="A5" s="4" t="inlineStr">
        <is>
          <t>SCHEDULE OF CURRENT AND LONG TERM ACCRUED ENVIRONMENTAL LIABILITY</t>
        </is>
      </c>
      <c r="B5" s="4" t="inlineStr">
        <is>
          <t xml:space="preserve">The
current and long-term accrued environmental liabilities as of December 31, 2024, are summarized as follows (in thousands). SCHEDULE OF CURRENT AND LONG TERM ACCRUED ENVIRONMENTAL LIABILITY
Current Long-term
Accrual Accrual Total
PFD — $ 60 $ 60
PFM — 15 15
PFSG 1 691 692
Total
liability $ 1 $ 766 $ 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Long-term
debt consists of the following as of December 31, 2024, and December 31, 2023: SCHEDULE
OF LONG TERM DEBT
(Amounts
in Thousands) December
31, 2024 December
31, 2023
Revolving
Credit (1) $ — $ —
Revolving
Credit May 15, 2027 10.5 9.7 (1) $ — $ —
Term
Loan 1 May 15, 2027 9.5 9.2 (1) — 213
Term
Loan 2 May 15, 2027 9.3 9.9 (1) 1,834 2,333
Capital
Loan May 15, 2027 8.7 8.6 (1) 253 358
Debt
Issuance Costs (178 ) (2) (170 ) (2)
Notes
Payable 8.10 10.7 (3) 406 14
Total
debt 2,315 2,748
Less
current portion of long-term debt 550 773
Long-term
debt $ 1,765 $ 1,975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s Loans and Capital
Loan, as applicable.
(3) Includes a promissory
note entered into on July 24, 2024, in connection with the purchase of the Company’s EWOC property. See a discussion of this note
below which include a variable interest rate provision.</t>
        </is>
      </c>
    </row>
    <row r="5">
      <c r="A5" s="4" t="inlineStr">
        <is>
          <t>SCHEDULE OF MATURITIES OF LONG-TERM DEBT</t>
        </is>
      </c>
      <c r="B5" s="4" t="inlineStr">
        <is>
          <t xml:space="preserve">SCHEDULE OF MATURITIES OF LONG-TERM DEBT
Year ending December 31:
(In thousands)
2025 $ 626
2026 620
2027 894
2028 18
2029 20
2030 and beyond 315
Total $ 2,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include the following (in thousands) at December 31: SCHEDULE
OF ACCRUED EXPENSES
2024 2023
Salaries and employee benefits $ 2,985 $ 4,120
Accrued sales, property and other tax 270 477
Interest payable 18 23
Insurance payable 1,424 1,390
Other 414 550
Total accrued expenses $ 5,111 $ 6,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Accrued
closure costs represent our estimated environmental liability to clean up our fixed-based regulated facilities as required by our permits,
in the event of closure. Changes to reported closure liabilities (current and long-term) for the years ended December 31, 2024, and 2023,
were as follows: SCHEDULE
OF CHANGE IN ASSET RETIREMENT OBLIGATION
Amounts in thousands
Balance as of December 31, 2022 $ 7,966
Accretion expense 462
Spending (298 )
Balance as of December 31, 2023 $ 8,130
Accretion expense 433
Spending (223 )
Balance as of December 31, 2024 $ 8,340 </t>
        </is>
      </c>
    </row>
    <row r="5">
      <c r="A5" s="4" t="inlineStr">
        <is>
          <t>SCHEDULE OF ASSET RETIREMENT OBLIGATIONS</t>
        </is>
      </c>
      <c r="B5" s="4" t="inlineStr">
        <is>
          <t xml:space="preserve">The reported closure asset or ARO, is reported
as a component of “Net Property and equipment” in the Consolidated Balance Sheets as of December 31, 2024, and 2023 with
the following activity for the years ended December 31, 2024, and 2023: SCHEDULE
OF ASSET RETIREMENT OBLIGATIONS
Amounts in thousands
Balance as of December 31, 2022 $ 4,101
Amortization of closure and post-closure asset (878 )
Balance as of December 31, 2023 $ 3,223
Amortization of closure and post-closure asset (202 )
Balance as of December 31, 2024 $ 3,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59117000</v>
      </c>
      <c r="C4" s="5" t="n">
        <v>89735000</v>
      </c>
    </row>
    <row r="5">
      <c r="A5" s="4" t="inlineStr">
        <is>
          <t>Cost of goods sold</t>
        </is>
      </c>
      <c r="B5" s="6" t="n">
        <v>59115000</v>
      </c>
      <c r="C5" s="6" t="n">
        <v>73366000</v>
      </c>
    </row>
    <row r="6">
      <c r="A6" s="4" t="inlineStr">
        <is>
          <t>Gross profit</t>
        </is>
      </c>
      <c r="B6" s="6" t="n">
        <v>2000</v>
      </c>
      <c r="C6" s="6" t="n">
        <v>16369000</v>
      </c>
    </row>
    <row r="7">
      <c r="A7" s="4" t="inlineStr">
        <is>
          <t>Selling, general and administrative expenses</t>
        </is>
      </c>
      <c r="B7" s="6" t="n">
        <v>14491000</v>
      </c>
      <c r="C7" s="6" t="n">
        <v>14975000</v>
      </c>
    </row>
    <row r="8">
      <c r="A8" s="4" t="inlineStr">
        <is>
          <t>Research and development</t>
        </is>
      </c>
      <c r="B8" s="6" t="n">
        <v>1172000</v>
      </c>
      <c r="C8" s="6" t="n">
        <v>561000</v>
      </c>
    </row>
    <row r="9">
      <c r="A9" s="4" t="inlineStr">
        <is>
          <t>Loss on disposal of property and equipment</t>
        </is>
      </c>
      <c r="B9" s="6" t="n">
        <v>21000</v>
      </c>
      <c r="C9" s="6" t="n">
        <v>77000</v>
      </c>
    </row>
    <row r="10">
      <c r="A10" s="4" t="inlineStr">
        <is>
          <t>(Loss) income from operations</t>
        </is>
      </c>
      <c r="B10" s="6" t="n">
        <v>-15682000</v>
      </c>
      <c r="C10" s="6" t="n">
        <v>756000</v>
      </c>
    </row>
    <row r="11">
      <c r="A11" s="3" t="inlineStr">
        <is>
          <t>Other income (expense):</t>
        </is>
      </c>
      <c r="B11" s="4" t="inlineStr">
        <is>
          <t xml:space="preserve"> </t>
        </is>
      </c>
      <c r="C11" s="4" t="inlineStr">
        <is>
          <t xml:space="preserve"> </t>
        </is>
      </c>
    </row>
    <row r="12">
      <c r="A12" s="4" t="inlineStr">
        <is>
          <t>Interest income</t>
        </is>
      </c>
      <c r="B12" s="6" t="n">
        <v>921000</v>
      </c>
      <c r="C12" s="6" t="n">
        <v>606000</v>
      </c>
    </row>
    <row r="13">
      <c r="A13" s="4" t="inlineStr">
        <is>
          <t>Interest expense</t>
        </is>
      </c>
      <c r="B13" s="6" t="n">
        <v>-473000</v>
      </c>
      <c r="C13" s="6" t="n">
        <v>-323000</v>
      </c>
    </row>
    <row r="14">
      <c r="A14" s="4" t="inlineStr">
        <is>
          <t>Interest expense-financing fees</t>
        </is>
      </c>
      <c r="B14" s="6" t="n">
        <v>-66000</v>
      </c>
      <c r="C14" s="6" t="n">
        <v>-93000</v>
      </c>
    </row>
    <row r="15">
      <c r="A15" s="4" t="inlineStr">
        <is>
          <t>Other</t>
        </is>
      </c>
      <c r="B15" s="6" t="n">
        <v>166000</v>
      </c>
      <c r="C15" s="6" t="n">
        <v>-11000</v>
      </c>
    </row>
    <row r="16">
      <c r="A16" s="4" t="inlineStr">
        <is>
          <t>(Loss) income from continuing operations before taxes</t>
        </is>
      </c>
      <c r="B16" s="6" t="n">
        <v>-15134000</v>
      </c>
      <c r="C16" s="6" t="n">
        <v>935000</v>
      </c>
    </row>
    <row r="17">
      <c r="A17" s="4" t="inlineStr">
        <is>
          <t>Income tax expense</t>
        </is>
      </c>
      <c r="B17" s="6" t="n">
        <v>4435000</v>
      </c>
      <c r="C17" s="6" t="n">
        <v>17000</v>
      </c>
    </row>
    <row r="18">
      <c r="A18" s="4" t="inlineStr">
        <is>
          <t>(Loss) income from continuing operations, net of taxes</t>
        </is>
      </c>
      <c r="B18" s="6" t="n">
        <v>-19569000</v>
      </c>
      <c r="C18" s="6" t="n">
        <v>918000</v>
      </c>
    </row>
    <row r="19">
      <c r="A19" s="4" t="inlineStr">
        <is>
          <t>Loss from discontinued operations (Note 8)</t>
        </is>
      </c>
      <c r="B19" s="6" t="n">
        <v>-410000</v>
      </c>
      <c r="C19" s="6" t="n">
        <v>-433000</v>
      </c>
    </row>
    <row r="20">
      <c r="A20" s="4" t="inlineStr">
        <is>
          <t>Net (loss) income</t>
        </is>
      </c>
      <c r="B20" s="5" t="n">
        <v>-19979000</v>
      </c>
      <c r="C20" s="5" t="n">
        <v>485000</v>
      </c>
    </row>
    <row r="21">
      <c r="A21" s="3" t="inlineStr">
        <is>
          <t>Net income (loss) per common share - basic and diluted:</t>
        </is>
      </c>
      <c r="B21" s="4" t="inlineStr">
        <is>
          <t xml:space="preserve"> </t>
        </is>
      </c>
      <c r="C21" s="4" t="inlineStr">
        <is>
          <t xml:space="preserve"> </t>
        </is>
      </c>
    </row>
    <row r="22">
      <c r="A22" s="4" t="inlineStr">
        <is>
          <t>Continuing operations - basic</t>
        </is>
      </c>
      <c r="B22" s="8" t="n">
        <v>-1.3</v>
      </c>
      <c r="C22" s="8" t="n">
        <v>0.07000000000000001</v>
      </c>
    </row>
    <row r="23">
      <c r="A23" s="4" t="inlineStr">
        <is>
          <t>Continuing operations - diluted</t>
        </is>
      </c>
      <c r="B23" s="9" t="n">
        <v>-1.3</v>
      </c>
      <c r="C23" s="9" t="n">
        <v>0.07000000000000001</v>
      </c>
    </row>
    <row r="24">
      <c r="A24" s="4" t="inlineStr">
        <is>
          <t>Discontinued operations - basic</t>
        </is>
      </c>
      <c r="B24" s="9" t="n">
        <v>-0.03</v>
      </c>
      <c r="C24" s="9" t="n">
        <v>-0.03</v>
      </c>
    </row>
    <row r="25">
      <c r="A25" s="4" t="inlineStr">
        <is>
          <t>Discontinued operations - diluted</t>
        </is>
      </c>
      <c r="B25" s="9" t="n">
        <v>-0.03</v>
      </c>
      <c r="C25" s="9" t="n">
        <v>-0.03</v>
      </c>
    </row>
    <row r="26">
      <c r="A26" s="4" t="inlineStr">
        <is>
          <t>Net income (loss) per common share - basic</t>
        </is>
      </c>
      <c r="B26" s="9" t="n">
        <v>-1.33</v>
      </c>
      <c r="C26" s="9" t="n">
        <v>0.04</v>
      </c>
    </row>
    <row r="27">
      <c r="A27" s="4" t="inlineStr">
        <is>
          <t>Net income (loss) per common share - diluted</t>
        </is>
      </c>
      <c r="B27" s="8" t="n">
        <v>-1.33</v>
      </c>
      <c r="C27" s="8" t="n">
        <v>0.04</v>
      </c>
    </row>
    <row r="28">
      <c r="A28" s="3" t="inlineStr">
        <is>
          <t>Weighted average number of common shares used in computing net (loss) income per share:</t>
        </is>
      </c>
      <c r="B28" s="4" t="inlineStr">
        <is>
          <t xml:space="preserve"> </t>
        </is>
      </c>
      <c r="C28" s="4" t="inlineStr">
        <is>
          <t xml:space="preserve"> </t>
        </is>
      </c>
    </row>
    <row r="29">
      <c r="A29" s="4" t="inlineStr">
        <is>
          <t>Basic</t>
        </is>
      </c>
      <c r="B29" s="6" t="n">
        <v>15072</v>
      </c>
      <c r="C29" s="6" t="n">
        <v>13506</v>
      </c>
    </row>
    <row r="30">
      <c r="A30" s="4" t="inlineStr">
        <is>
          <t>Diluted</t>
        </is>
      </c>
      <c r="B30" s="6" t="n">
        <v>15072</v>
      </c>
      <c r="C30" s="6" t="n">
        <v>13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BENEFIT) EXPENSE</t>
        </is>
      </c>
      <c r="B4" s="4" t="inlineStr">
        <is>
          <t xml:space="preserve">The
components of (loss) income before income tax expense by jurisdiction for continuing operations for the years ended December 31, consisted
of the following (in thousands): SCHEDULE
OF INCOME (LOSS) BEFORE INCOME TAX (BENEFIT) EXPENSE
2024 2023
United States (15,119 ) 622
Canada (75 ) 521
United Kingdom 60 (208 )
Total (loss) income before tax expense $ (15,134 ) $ 935 </t>
        </is>
      </c>
    </row>
    <row r="5">
      <c r="A5" s="4" t="inlineStr">
        <is>
          <t>SCHEDULE OF COMPONENTS OF INCOME TAX (BENEFIT) EXPENSE</t>
        </is>
      </c>
      <c r="B5" s="4" t="inlineStr">
        <is>
          <t xml:space="preserve">The
components of current and deferred federal and state income tax expense (benefit) for continuing operations for the years ended December
31, consisted of the following (in thousands): SCHEDULE
OF COMPONENTS OF INCOME TAX (BENEFIT) EXPENSE
2024 2023
Federal income tax (benefit) expense - current (13 ) 76
Federal income tax expense (benefit) - deferred 3,897 (28 )
State income tax expense - current — 7
State income tax expense (benefit) - deferred 551 (38 )
Total income tax expense $ 4,435 $ 17 </t>
        </is>
      </c>
    </row>
    <row r="6">
      <c r="A6" s="4" t="inlineStr">
        <is>
          <t>SCHEDULE OF EFFECTIVE INCOME TAX RATE RECONCILIATION</t>
        </is>
      </c>
      <c r="B6" s="4" t="inlineStr">
        <is>
          <t xml:space="preserve">An
overall reconciliation between the expected tax expense using the federal statutory rate of 21 SCHEDULE
OF EFFECTIVE INCOME TAX RATE RECONCILIATION
2024 2023
Federal tax (benefit) expense at statutory rate $ (3,178 ) $ 196
State tax (benefit) expense, net of federal benefit (582 ) 50
Difference in foreign rate (2 ) 20
Permanent items 91 116
Change in deferred tax rates 23 51
Reserve for uncertain tax positions 30 81
Tax credits (148 ) (318 )
Stock-based compensation 66 100
Provision-to-return adjustments (36 ) 155
Other (23 ) —
Increase (decrease) in valuation allowance 8,194 (434 )
Income tax expense $ 4,435 $ 17 </t>
        </is>
      </c>
    </row>
    <row r="7">
      <c r="A7" s="4" t="inlineStr">
        <is>
          <t>SCHEDULE OF DEFERRED TAX ASSETS AND LIABILITIES</t>
        </is>
      </c>
      <c r="B7" s="4" t="inlineStr">
        <is>
          <t xml:space="preserve">SCHEDULE
OF DEFERRED TAX ASSETS AND LIABILITIES
2024 2023
Deferred tax assets:
Net operating losses $ 13,502 $ 9,876
Environmental and closure reserves 2,306 2,332
Lease liability 422 525
Capital loss carryforward 753 780
Accrued expenses 1,189 1,186
R&amp;D cost capitalization 1,115 905
Tax credits 318 200
Deferred tax liabilities:
Depreciation and amortization (2,985 ) (2,995 )
Indefinite lived intangible assets (1,906 ) (1,823 )
Right-of-use lease asset (404 ) (510 )
Prepaid expenses (27 ) (46 )
Deferred tax assets, gross 14,283 10,430
Valuation allowance (14,283 ) (6,131 )
Net deferred income tax asset $ — $ 4,299 </t>
        </is>
      </c>
    </row>
    <row r="8">
      <c r="A8" s="4" t="inlineStr">
        <is>
          <t>SCHEDULE OF RECOGNIZED TAX EXPENSES</t>
        </is>
      </c>
      <c r="B8" s="4" t="inlineStr">
        <is>
          <t xml:space="preserve">The
Company accounts for uncertainties in income tax pursuant to ASC 740. A reconciliation of the beginning and ending amount of our unrecognized
tax expense is summarized as follows (in thousands): SCHEDULE OF RECOGNIZED TAX EXPENSES
2024 2023
Balances at beginning of year $ 81 $ —
Addition related to R&amp;D tax credit 30 81
Balances at end of the year $ 111 $ 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Segment
Reporting as of and for the year ended December 31, 2024
Treatment Services Segments Total Corporate
(1) Consolidated Total
Revenue from external customers $ 34,953 $ 24,164 $ 59,117 (4)(5) $ — $ 59,117
Cost of Goods Sold:
Payroll and benefits expenses 16,257 9,494 25,751 — 25,751
Material and supplies expenses 4,074 — 4,074 — 4,074
Disposal expenses 5,317 — 5,317 — 5,317
Transportation expenses 1,118 — 1,118 — 1,118
Subcontract expenses — 7,152 7,152 — 7,152
Other
cost of goods sold (2) 9,297 6,406 15,703 — 15,703
Total cost of goods sold 36,063 23,052 59,115 — 59,115
Gross (loss) profit (1,110 ) 1,112 2 — 2
Selling, general and administrative expenses (“SG&amp;A”):
Payroll and benefits 2,858 2,413 5,271 3,296 8,567
Other
SG&amp;A (3) 1,432 892 2,324 3,600 5,924
Total SG&amp;A 4,290 3,305 7,595 6,896 14,491
Research and development 842 111 953 219 1,172
Loss on disposal of property and equipment 18 3 21 — 21
Loss from operations $ (6,260 ) $ (2,307 ) $ (8,567 ) $ (7,115 ) (15,682 )
Interest income 921
Interest expense (473 )
Interest expense-financing fees (66 )
Other income 166
Loss from continuing operations before taxes (15,134 )
Income tax expense 4,435
Loss from continuing operations, net of taxes $ (19,569 ) Segment
Reporting as of and for the year ended December 31, 2023
Treatment Services Segments Total Corporate
(1) Consolidated Total
Revenue from external customers $ 43,477 $ 46,258 $89,735 (4)(5) $ — $ 89,735
Cost of goods sold:
Payroll and benefit expenses 14,655 11,800 26,455 — 26,455
Material and supplies expenses 3,747 — 3,747 — 3,747
Disposal expenses 6,576 — 6,576 — 6,576
Transportation expenses 1,457 — 1,457 — 1,457
Subcontract expenses — 15,555 15,555 — 15,555
Other
cost of goods sold (2) 10,166 9,410 19,576 — 19,576
Total cost of goods sold 36,601 36,765 73,366 — 73,366
Gross profit 6,876 9,493 16,369 — 16,369
Selling, general and administrative expenses (“SG&amp;A”):
Payroll and benefits 2,438 2,662 5,100 3,812 8,912
Other
SG&amp;A (3) 1,811 834 2,645 3,418 6,063
Total SG&amp;A 4,249 3,496 7,745 7,230 14,975
Research and development 418 38 456 105 561
Loss on disposal of property and equipment — 77 77 — 77
Income (loss) from operations $ 2,209 $ 5,882 $ 8,091 $ (7,335 ) 756
Interest income 606
Interest expense (323 )
Interest expense-financing fees (93 )
Other expense (11 )
Income from continuing operations before taxes 935
Income tax expense 17
Income from continuing operations, net of taxes $ 918
(1) Amounts
reflect the activity for corporate headquarters not included in the segment reporting information.
(2) Other
cost of goods sold for each reportable segment includes:
Treatment
Services
(3) Other
SG&amp;A for each reportable segment and Corporate includes:
Treatment
Services
Corporate
(4) The
Company performed services relating to waste generated by federal government clients, either
directly as a prime contractor or indirectly for others as a subcontractor to federal government
entities, representing approximately $ 40,550,000 68.6 68,595,000 76.4
(5) The
following table reflects revenue based on customer location:</t>
        </is>
      </c>
    </row>
    <row r="5">
      <c r="A5" s="4" t="inlineStr">
        <is>
          <t>SCHEDULE OF REVENUE BASED ON CUSTOMER LOCATION</t>
        </is>
      </c>
      <c r="B5" s="4" t="inlineStr">
        <is>
          <t xml:space="preserve"> SCHEDULE
OF REVENUE BASED ON CUSTOMER LOCATION
2024 2023
United States $ 56,665 $ 87,669
Canada 513 1,685
Germany 734 206
Italy 77 —
Mexico 394 —
Slovenia 181 87
United Kingdom 553 88
Total $ 59,117 $ 89,735 </t>
        </is>
      </c>
    </row>
    <row r="6">
      <c r="A6" s="4" t="inlineStr">
        <is>
          <t>SCHEDULE OF DEPRECIATION AND AMORTIZATION</t>
        </is>
      </c>
      <c r="B6" s="4" t="inlineStr">
        <is>
          <t xml:space="preserve">The
following table presents depreciation and amortization for the years ended December 31, (in thousand): SCHEDULE
OF DEPRECIATION AND AMORTIZATION
2024 2023
Treatment $ 1,484 $ 2,112
Services 177 397
Total segment 1,661 2,509
Corporate 102 59
Total $ 1,763 $ 2,568 </t>
        </is>
      </c>
    </row>
    <row r="7">
      <c r="A7" s="4" t="inlineStr">
        <is>
          <t>SCHEDULE OF CAPITAL EXPENDITURES</t>
        </is>
      </c>
      <c r="B7" s="4" t="inlineStr">
        <is>
          <t xml:space="preserve">SCHEDULE
OF CAPITAL EXPENDITURES
2024 2023
Treatment $ 3,002 $ 1,696
Services 403 10
Total segment 3,405 1,706
Corporate — 8
Total $ 3,405 $ 1,714 </t>
        </is>
      </c>
    </row>
    <row r="8">
      <c r="A8" s="4" t="inlineStr">
        <is>
          <t>SCHEDULE OF LONG-LIVED ASSETS FOR CONTINUED OPERATIONS</t>
        </is>
      </c>
      <c r="B8" s="4" t="inlineStr">
        <is>
          <t xml:space="preserve">The
following table presents long-lived assets for the Company’s continuing operations for the years ended December 31, (in thousand): SCHEDULE
OF LONG-LIVED ASSETS FOR CONTINUED OPERATIONS
2024 2023
United States $ 21,133 $ 19,009
Foreign Subsidiaries — —
Total $ 21,133 $ 19,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LLOWANCE FOR CREDIT LOSS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llowance for credit losses - beginning of year</t>
        </is>
      </c>
      <c r="B4" s="5" t="n">
        <v>30</v>
      </c>
      <c r="C4" s="5" t="n">
        <v>57</v>
      </c>
    </row>
    <row r="5">
      <c r="A5" s="4" t="inlineStr">
        <is>
          <t>Provision charges</t>
        </is>
      </c>
      <c r="B5" s="6" t="n">
        <v>219</v>
      </c>
      <c r="C5" s="6" t="n">
        <v>44</v>
      </c>
    </row>
    <row r="6">
      <c r="A6" s="4" t="inlineStr">
        <is>
          <t>Write-off</t>
        </is>
      </c>
      <c r="B6" s="6" t="n">
        <v>-47</v>
      </c>
      <c r="C6" s="6" t="n">
        <v>-71</v>
      </c>
    </row>
    <row r="7">
      <c r="A7" s="4" t="inlineStr">
        <is>
          <t>Allowance for credit losses - end of year</t>
        </is>
      </c>
      <c r="B7" s="5" t="n">
        <v>202</v>
      </c>
      <c r="C7" s="5" t="n">
        <v>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7" customWidth="1" min="2" max="2"/>
    <col width="22" customWidth="1" min="3" max="3"/>
  </cols>
  <sheetData>
    <row r="1">
      <c r="A1" s="1" t="inlineStr">
        <is>
          <t>DESCRIPTION OF BUSINESS AND BASIS OF PRESENTATION (Details Narrative)</t>
        </is>
      </c>
      <c r="B1" s="2" t="inlineStr">
        <is>
          <t>12 Months Ended</t>
        </is>
      </c>
    </row>
    <row r="2">
      <c r="B2" s="2" t="inlineStr">
        <is>
          <t>Dec. 31, 2024 USD ($) Segment shares</t>
        </is>
      </c>
      <c r="C2" s="2" t="inlineStr">
        <is>
          <t>Dec. 31, 2023 USD ($)</t>
        </is>
      </c>
    </row>
    <row r="3">
      <c r="A3" s="3" t="inlineStr">
        <is>
          <t>Line of Credit Facility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Sale of common stock</t>
        </is>
      </c>
      <c r="B5" s="5" t="n">
        <v>41664000</v>
      </c>
      <c r="C5" s="4" t="inlineStr">
        <is>
          <t xml:space="preserve"> </t>
        </is>
      </c>
    </row>
    <row r="6">
      <c r="A6" s="4" t="inlineStr">
        <is>
          <t>Sale of common stock, shares | shares</t>
        </is>
      </c>
      <c r="B6" s="6" t="n">
        <v>4581282</v>
      </c>
      <c r="C6" s="4" t="inlineStr">
        <is>
          <t xml:space="preserve"> </t>
        </is>
      </c>
    </row>
    <row r="7">
      <c r="A7" s="4" t="inlineStr">
        <is>
          <t>Cash outlay for purchase of intangible assets</t>
        </is>
      </c>
      <c r="B7" s="5" t="n">
        <v>675000</v>
      </c>
      <c r="C7" s="5" t="n">
        <v>324000</v>
      </c>
    </row>
    <row r="8">
      <c r="A8" s="4" t="inlineStr">
        <is>
          <t>Revolving 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quidity under credit facility</t>
        </is>
      </c>
      <c r="B10" s="5" t="n">
        <v>33905000</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inance leases assets recorded</t>
        </is>
      </c>
      <c r="B4" s="5" t="n">
        <v>1601000</v>
      </c>
      <c r="C4" s="5" t="n">
        <v>1608000</v>
      </c>
    </row>
    <row r="5">
      <c r="A5" s="4" t="inlineStr">
        <is>
          <t>Finance leases accumulated depreciation</t>
        </is>
      </c>
      <c r="B5" s="5" t="n">
        <v>798000</v>
      </c>
      <c r="C5" s="5" t="n">
        <v>54500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s net fixed asset</t>
        </is>
      </c>
      <c r="B7" s="5" t="n">
        <v>803000</v>
      </c>
      <c r="C7" s="5" t="n">
        <v>1063000</v>
      </c>
    </row>
    <row r="8">
      <c r="A8" s="4" t="inlineStr">
        <is>
          <t>Depreciation expense</t>
        </is>
      </c>
      <c r="B8" s="5" t="n">
        <v>1646000</v>
      </c>
      <c r="C8" s="6" t="n">
        <v>2370000</v>
      </c>
    </row>
    <row r="9">
      <c r="A9" s="4" t="inlineStr">
        <is>
          <t>Remaining lease term description</t>
        </is>
      </c>
      <c r="B9" s="4" t="inlineStr">
        <is>
          <t>one to five years</t>
        </is>
      </c>
      <c r="C9" s="4" t="inlineStr">
        <is>
          <t xml:space="preserve"> </t>
        </is>
      </c>
    </row>
    <row r="10">
      <c r="A10" s="4" t="inlineStr">
        <is>
          <t>Revenue</t>
        </is>
      </c>
      <c r="B10" s="5" t="n">
        <v>59117000</v>
      </c>
      <c r="C10" s="6" t="n">
        <v>89735000</v>
      </c>
    </row>
    <row r="11">
      <c r="A11" s="4" t="inlineStr">
        <is>
          <t>Revenue Benchmark [Member] | Customer Concentration Risk [Member] | Government Cli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venue</t>
        </is>
      </c>
      <c r="B13" s="5" t="n">
        <v>40550000</v>
      </c>
      <c r="C13" s="5" t="n">
        <v>68595000</v>
      </c>
    </row>
    <row r="14">
      <c r="A14" s="4" t="inlineStr">
        <is>
          <t>Concentration risk percentage</t>
        </is>
      </c>
      <c r="B14" s="10" t="n">
        <v>0.6860000000000001</v>
      </c>
      <c r="C14" s="10" t="n">
        <v>0.764</v>
      </c>
    </row>
    <row r="15">
      <c r="A15" s="4" t="inlineStr">
        <is>
          <t>Accounts Receivable [Member] | Customer Concentration Risk [Member] | Customer On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ncentration risk percentage</t>
        </is>
      </c>
      <c r="B17" s="10" t="n">
        <v>0.143</v>
      </c>
      <c r="C17" s="10" t="n">
        <v>0.132</v>
      </c>
    </row>
    <row r="18">
      <c r="A18" s="4" t="inlineStr">
        <is>
          <t>Accounts Receivable [Member] | Customer Concentration Risk [Member] | Customers Two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ncentration risk percentage</t>
        </is>
      </c>
      <c r="B20" s="10" t="n">
        <v>0.115</v>
      </c>
      <c r="C20" s="10" t="n">
        <v>0.132</v>
      </c>
    </row>
    <row r="21">
      <c r="A21" s="4" t="inlineStr">
        <is>
          <t>Building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0 years</t>
        </is>
      </c>
      <c r="C23" s="4" t="inlineStr">
        <is>
          <t xml:space="preserve"> </t>
        </is>
      </c>
    </row>
    <row r="24">
      <c r="A24" s="4" t="inlineStr">
        <is>
          <t>Building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40 years</t>
        </is>
      </c>
      <c r="C26" s="4" t="inlineStr">
        <is>
          <t xml:space="preserve"> </t>
        </is>
      </c>
    </row>
    <row r="27">
      <c r="A27" s="4" t="inlineStr">
        <is>
          <t>Office Furniture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Office Furniture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7 years</t>
        </is>
      </c>
      <c r="C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5" t="n">
        <v>59117</v>
      </c>
      <c r="C4" s="5" t="n">
        <v>89735</v>
      </c>
    </row>
    <row r="5">
      <c r="A5" s="4" t="inlineStr">
        <is>
          <t>Domestic 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46876</v>
      </c>
      <c r="C7" s="6" t="n">
        <v>70642</v>
      </c>
    </row>
    <row r="8">
      <c r="A8" s="4" t="inlineStr">
        <is>
          <t>Domestic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9789</v>
      </c>
      <c r="C10" s="6" t="n">
        <v>17027</v>
      </c>
    </row>
    <row r="11">
      <c r="A11" s="4" t="inlineStr">
        <is>
          <t>Foreign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972</v>
      </c>
      <c r="C13" s="6" t="n">
        <v>1620</v>
      </c>
    </row>
    <row r="14">
      <c r="A14" s="4" t="inlineStr">
        <is>
          <t>Foreign Commerc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480</v>
      </c>
      <c r="C16" s="6" t="n">
        <v>446</v>
      </c>
    </row>
    <row r="17">
      <c r="A17" s="4" t="inlineStr">
        <is>
          <t>Fixed Pr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54345</v>
      </c>
      <c r="C19" s="6" t="n">
        <v>85017</v>
      </c>
    </row>
    <row r="20">
      <c r="A20" s="4" t="inlineStr">
        <is>
          <t>Time and Material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4772</v>
      </c>
      <c r="C22" s="6" t="n">
        <v>4718</v>
      </c>
    </row>
    <row r="23">
      <c r="A23" s="4" t="inlineStr">
        <is>
          <t>Treat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34953</v>
      </c>
      <c r="C25" s="6" t="n">
        <v>43477</v>
      </c>
    </row>
    <row r="26">
      <c r="A26" s="4" t="inlineStr">
        <is>
          <t>Treatment [Member] | Domestic Govern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24487</v>
      </c>
      <c r="C28" s="6" t="n">
        <v>31448</v>
      </c>
    </row>
    <row r="29">
      <c r="A29" s="4" t="inlineStr">
        <is>
          <t>Treatment [Member] | Domestic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8566</v>
      </c>
      <c r="C31" s="6" t="n">
        <v>10670</v>
      </c>
    </row>
    <row r="32">
      <c r="A32" s="4" t="inlineStr">
        <is>
          <t>Treatment [Member] | Foreign Govern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509</v>
      </c>
      <c r="C34" s="6" t="n">
        <v>1001</v>
      </c>
    </row>
    <row r="35">
      <c r="A35" s="4" t="inlineStr">
        <is>
          <t>Treatment [Member] | Foreign Commerc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1391</v>
      </c>
      <c r="C37" s="6" t="n">
        <v>358</v>
      </c>
    </row>
    <row r="38">
      <c r="A38" s="4" t="inlineStr">
        <is>
          <t>Treatment [Member] | Fixed Pri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34953</v>
      </c>
      <c r="C40" s="6" t="n">
        <v>43477</v>
      </c>
    </row>
    <row r="41">
      <c r="A41" s="4" t="inlineStr">
        <is>
          <t>Treatment [Member] | Time and Material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4" t="inlineStr">
        <is>
          <t xml:space="preserve"> </t>
        </is>
      </c>
      <c r="C43" s="4" t="inlineStr">
        <is>
          <t xml:space="preserve"> </t>
        </is>
      </c>
    </row>
    <row r="44">
      <c r="A44" s="4" t="inlineStr">
        <is>
          <t>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6" t="n">
        <v>24164</v>
      </c>
      <c r="C46" s="6" t="n">
        <v>46258</v>
      </c>
    </row>
    <row r="47">
      <c r="A47" s="4" t="inlineStr">
        <is>
          <t>Services [Member] | Domestic Govern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6" t="n">
        <v>22389</v>
      </c>
      <c r="C49" s="6" t="n">
        <v>39194</v>
      </c>
    </row>
    <row r="50">
      <c r="A50" s="4" t="inlineStr">
        <is>
          <t>Services [Member] | Domestic Commerc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6" t="n">
        <v>1223</v>
      </c>
      <c r="C52" s="6" t="n">
        <v>6357</v>
      </c>
    </row>
    <row r="53">
      <c r="A53" s="4" t="inlineStr">
        <is>
          <t>Services [Member] | Foreign Govern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6" t="n">
        <v>463</v>
      </c>
      <c r="C55" s="6" t="n">
        <v>619</v>
      </c>
    </row>
    <row r="56">
      <c r="A56" s="4" t="inlineStr">
        <is>
          <t>Services [Member] | Foreign Commerc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6" t="n">
        <v>89</v>
      </c>
      <c r="C58" s="6" t="n">
        <v>88</v>
      </c>
    </row>
    <row r="59">
      <c r="A59" s="4" t="inlineStr">
        <is>
          <t>Services [Member] | Fixed Pric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6" t="n">
        <v>19392</v>
      </c>
      <c r="C61" s="6" t="n">
        <v>41540</v>
      </c>
    </row>
    <row r="62">
      <c r="A62" s="4" t="inlineStr">
        <is>
          <t>Services [Member] | Time and Materi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5" t="n">
        <v>4772</v>
      </c>
      <c r="C64" s="5" t="n">
        <v>47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CONTRACT BALANCE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billed receivables - current</t>
        </is>
      </c>
      <c r="B4" s="5" t="n">
        <v>4990</v>
      </c>
      <c r="C4" s="5" t="n">
        <v>8432</v>
      </c>
      <c r="D4" s="5" t="n">
        <v>6062</v>
      </c>
    </row>
    <row r="5">
      <c r="A5" s="4" t="inlineStr">
        <is>
          <t>Changes in unbilled receivables - current</t>
        </is>
      </c>
      <c r="B5" s="6" t="n">
        <v>-3442</v>
      </c>
      <c r="C5" s="6" t="n">
        <v>2370</v>
      </c>
      <c r="D5" s="4" t="inlineStr">
        <is>
          <t xml:space="preserve"> </t>
        </is>
      </c>
    </row>
    <row r="6">
      <c r="A6" s="4" t="inlineStr">
        <is>
          <t>Deferred revenue</t>
        </is>
      </c>
      <c r="B6" s="6" t="n">
        <v>6711</v>
      </c>
      <c r="C6" s="6" t="n">
        <v>6815</v>
      </c>
      <c r="D6" s="5" t="n">
        <v>4813</v>
      </c>
    </row>
    <row r="7">
      <c r="A7" s="4" t="inlineStr">
        <is>
          <t>Year to Date Chang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hanges in unbilled receivables - current</t>
        </is>
      </c>
      <c r="B9" s="5" t="n">
        <v>-3442</v>
      </c>
      <c r="C9" s="5" t="n">
        <v>2370</v>
      </c>
      <c r="D9" s="4" t="inlineStr">
        <is>
          <t xml:space="preserve"> </t>
        </is>
      </c>
    </row>
    <row r="10">
      <c r="A10" s="4" t="inlineStr">
        <is>
          <t>Changes in unbilled receivables - current, percentage</t>
        </is>
      </c>
      <c r="B10" s="4" t="inlineStr">
        <is>
          <t>(40.80%)</t>
        </is>
      </c>
      <c r="C10" s="10" t="n">
        <v>0.391</v>
      </c>
      <c r="D10" s="4" t="inlineStr">
        <is>
          <t xml:space="preserve"> </t>
        </is>
      </c>
    </row>
    <row r="11">
      <c r="A11" s="4" t="inlineStr">
        <is>
          <t>Changes in deferred revenue</t>
        </is>
      </c>
      <c r="B11" s="5" t="n">
        <v>-104</v>
      </c>
      <c r="C11" s="5" t="n">
        <v>2002</v>
      </c>
      <c r="D11" s="4" t="inlineStr">
        <is>
          <t xml:space="preserve"> </t>
        </is>
      </c>
    </row>
    <row r="12">
      <c r="A12" s="4" t="inlineStr">
        <is>
          <t>Changes in deferred revenue, percentage</t>
        </is>
      </c>
      <c r="B12" s="4" t="inlineStr">
        <is>
          <t>(1.50%)</t>
        </is>
      </c>
      <c r="C12" s="10" t="n">
        <v>0.416</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CCOUNTS RECEIVABLE, NET OF CREDIT LOSSE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ounts Receivable (net)</t>
        </is>
      </c>
      <c r="B4" s="5" t="n">
        <v>11579</v>
      </c>
      <c r="C4" s="5" t="n">
        <v>9722</v>
      </c>
      <c r="D4" s="5" t="n">
        <v>9364</v>
      </c>
    </row>
    <row r="5">
      <c r="A5" s="4" t="inlineStr">
        <is>
          <t>Change in accounts receivable (net)</t>
        </is>
      </c>
      <c r="B5" s="6" t="n">
        <v>2076</v>
      </c>
      <c r="C5" s="6" t="n">
        <v>403</v>
      </c>
      <c r="D5" s="4" t="inlineStr">
        <is>
          <t xml:space="preserve"> </t>
        </is>
      </c>
    </row>
    <row r="6">
      <c r="A6" s="4" t="inlineStr">
        <is>
          <t>Year to Date Chang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hange in accounts receivable (net)</t>
        </is>
      </c>
      <c r="B8" s="5" t="n">
        <v>1857</v>
      </c>
      <c r="C8" s="5" t="n">
        <v>358</v>
      </c>
      <c r="D8" s="4" t="inlineStr">
        <is>
          <t xml:space="preserve"> </t>
        </is>
      </c>
    </row>
    <row r="9">
      <c r="A9" s="4" t="inlineStr">
        <is>
          <t>Change in accounts receivables, percentage</t>
        </is>
      </c>
      <c r="B9" s="10" t="n">
        <v>0.191</v>
      </c>
      <c r="C9" s="10" t="n">
        <v>0.038</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4" t="inlineStr">
        <is>
          <t xml:space="preserve"> </t>
        </is>
      </c>
      <c r="C4" s="5" t="n">
        <v>2031000</v>
      </c>
    </row>
    <row r="5">
      <c r="A5" s="4" t="inlineStr">
        <is>
          <t>Revenue recognized</t>
        </is>
      </c>
      <c r="B5" s="5" t="n">
        <v>5887000</v>
      </c>
      <c r="C5" s="5" t="n">
        <v>675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cost</t>
        </is>
      </c>
      <c r="B4" s="5" t="n">
        <v>541</v>
      </c>
      <c r="C4" s="5" t="n">
        <v>612</v>
      </c>
    </row>
    <row r="5">
      <c r="A5" s="4" t="inlineStr">
        <is>
          <t>Amortization of ROU assets</t>
        </is>
      </c>
      <c r="B5" s="6" t="n">
        <v>261</v>
      </c>
      <c r="C5" s="6" t="n">
        <v>163</v>
      </c>
    </row>
    <row r="6">
      <c r="A6" s="4" t="inlineStr">
        <is>
          <t>Interest on lease liability</t>
        </is>
      </c>
      <c r="B6" s="6" t="n">
        <v>81</v>
      </c>
      <c r="C6" s="6" t="n">
        <v>33</v>
      </c>
    </row>
    <row r="7">
      <c r="A7" s="4" t="inlineStr">
        <is>
          <t>Finance lease</t>
        </is>
      </c>
      <c r="B7" s="6" t="n">
        <v>342</v>
      </c>
      <c r="C7" s="6" t="n">
        <v>196</v>
      </c>
    </row>
    <row r="8">
      <c r="A8" s="4" t="inlineStr">
        <is>
          <t>Short-term lease rent expense</t>
        </is>
      </c>
      <c r="B8" s="6" t="n">
        <v>6</v>
      </c>
      <c r="C8" s="6" t="n">
        <v>2</v>
      </c>
    </row>
    <row r="9">
      <c r="A9" s="4" t="inlineStr">
        <is>
          <t>Total lease cost</t>
        </is>
      </c>
      <c r="B9" s="5" t="n">
        <v>889</v>
      </c>
      <c r="C9" s="5" t="n">
        <v>8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 income</t>
        </is>
      </c>
      <c r="B4" s="5" t="n">
        <v>-19979</v>
      </c>
      <c r="C4" s="5" t="n">
        <v>485</v>
      </c>
    </row>
    <row r="5">
      <c r="A5" s="3" t="inlineStr">
        <is>
          <t>Other comprehensive (loss) income:</t>
        </is>
      </c>
      <c r="B5" s="4" t="inlineStr">
        <is>
          <t xml:space="preserve"> </t>
        </is>
      </c>
      <c r="C5" s="4" t="inlineStr">
        <is>
          <t xml:space="preserve"> </t>
        </is>
      </c>
    </row>
    <row r="6">
      <c r="A6" s="4" t="inlineStr">
        <is>
          <t>Foreign currency translation adjustments</t>
        </is>
      </c>
      <c r="B6" s="6" t="n">
        <v>-100</v>
      </c>
      <c r="C6" s="6" t="n">
        <v>65</v>
      </c>
    </row>
    <row r="7">
      <c r="A7" s="4" t="inlineStr">
        <is>
          <t>Total other comprehensive (loss) income</t>
        </is>
      </c>
      <c r="B7" s="6" t="n">
        <v>-100</v>
      </c>
      <c r="C7" s="6" t="n">
        <v>65</v>
      </c>
    </row>
    <row r="8">
      <c r="A8" s="4" t="inlineStr">
        <is>
          <t>Comprehensive (loss) income</t>
        </is>
      </c>
      <c r="B8" s="5" t="n">
        <v>-20079</v>
      </c>
      <c r="C8" s="5" t="n">
        <v>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SCHEDULE OF WEIGHTED AVERAGE LEAS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4 years 8 months 12 days</t>
        </is>
      </c>
      <c r="C3" s="4" t="inlineStr">
        <is>
          <t>5 years 7 months 6 days</t>
        </is>
      </c>
    </row>
    <row r="4">
      <c r="A4" s="4" t="inlineStr">
        <is>
          <t>Finance leases, weighted average remaining lease terms (years)</t>
        </is>
      </c>
      <c r="B4" s="4" t="inlineStr">
        <is>
          <t>3 years 9 months 18 days</t>
        </is>
      </c>
      <c r="C4" s="4" t="inlineStr">
        <is>
          <t>4 years 6 months</t>
        </is>
      </c>
    </row>
    <row r="5">
      <c r="A5" s="4" t="inlineStr">
        <is>
          <t>Operating leases, weighted average discount rate</t>
        </is>
      </c>
      <c r="B5" s="10" t="n">
        <v>0.077</v>
      </c>
      <c r="C5" s="10" t="n">
        <v>0.075</v>
      </c>
    </row>
    <row r="6">
      <c r="A6" s="4" t="inlineStr">
        <is>
          <t>Finance leases, weighted average discount rate</t>
        </is>
      </c>
      <c r="B6" s="10" t="n">
        <v>0.092</v>
      </c>
      <c r="C6" s="10" t="n">
        <v>0.086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86</v>
      </c>
      <c r="C3" s="4" t="inlineStr">
        <is>
          <t xml:space="preserve"> </t>
        </is>
      </c>
    </row>
    <row r="4">
      <c r="A4" s="4" t="inlineStr">
        <is>
          <t>2026</t>
        </is>
      </c>
      <c r="B4" s="6" t="n">
        <v>479</v>
      </c>
      <c r="C4" s="4" t="inlineStr">
        <is>
          <t xml:space="preserve"> </t>
        </is>
      </c>
    </row>
    <row r="5">
      <c r="A5" s="4" t="inlineStr">
        <is>
          <t>2027</t>
        </is>
      </c>
      <c r="B5" s="6" t="n">
        <v>447</v>
      </c>
      <c r="C5" s="4" t="inlineStr">
        <is>
          <t xml:space="preserve"> </t>
        </is>
      </c>
    </row>
    <row r="6">
      <c r="A6" s="4" t="inlineStr">
        <is>
          <t>2028</t>
        </is>
      </c>
      <c r="B6" s="6" t="n">
        <v>343</v>
      </c>
      <c r="C6" s="4" t="inlineStr">
        <is>
          <t xml:space="preserve"> </t>
        </is>
      </c>
    </row>
    <row r="7">
      <c r="A7" s="4" t="inlineStr">
        <is>
          <t>2029</t>
        </is>
      </c>
      <c r="B7" s="6" t="n">
        <v>334</v>
      </c>
      <c r="C7" s="4" t="inlineStr">
        <is>
          <t xml:space="preserve"> </t>
        </is>
      </c>
    </row>
    <row r="8">
      <c r="A8" s="4" t="inlineStr">
        <is>
          <t>2030 and thereafter</t>
        </is>
      </c>
      <c r="B8" s="6" t="n">
        <v>73</v>
      </c>
      <c r="C8" s="4" t="inlineStr">
        <is>
          <t xml:space="preserve"> </t>
        </is>
      </c>
    </row>
    <row r="9">
      <c r="A9" s="4" t="inlineStr">
        <is>
          <t>Total undiscounted lease payments</t>
        </is>
      </c>
      <c r="B9" s="6" t="n">
        <v>2162</v>
      </c>
      <c r="C9" s="4" t="inlineStr">
        <is>
          <t xml:space="preserve"> </t>
        </is>
      </c>
    </row>
    <row r="10">
      <c r="A10" s="4" t="inlineStr">
        <is>
          <t>Less: Imputed interest</t>
        </is>
      </c>
      <c r="B10" s="6" t="n">
        <v>-390</v>
      </c>
      <c r="C10" s="4" t="inlineStr">
        <is>
          <t xml:space="preserve"> </t>
        </is>
      </c>
    </row>
    <row r="11">
      <c r="A11" s="4" t="inlineStr">
        <is>
          <t>Present value of lease payments</t>
        </is>
      </c>
      <c r="B11" s="6" t="n">
        <v>1772</v>
      </c>
      <c r="C11" s="4" t="inlineStr">
        <is>
          <t xml:space="preserve"> </t>
        </is>
      </c>
    </row>
    <row r="12">
      <c r="A12" s="4" t="inlineStr">
        <is>
          <t>Current portion of operating lease obligations</t>
        </is>
      </c>
      <c r="B12" s="6" t="n">
        <v>345</v>
      </c>
      <c r="C12" s="5" t="n">
        <v>380</v>
      </c>
    </row>
    <row r="13">
      <c r="A13" s="4" t="inlineStr">
        <is>
          <t>Long-term operating lease obligations, less current portion</t>
        </is>
      </c>
      <c r="B13" s="6" t="n">
        <v>1427</v>
      </c>
      <c r="C13" s="6" t="n">
        <v>1670</v>
      </c>
    </row>
    <row r="14">
      <c r="A14" s="3" t="inlineStr">
        <is>
          <t>Finance Leases</t>
        </is>
      </c>
      <c r="B14" s="4" t="inlineStr">
        <is>
          <t xml:space="preserve"> </t>
        </is>
      </c>
      <c r="C14" s="4" t="inlineStr">
        <is>
          <t xml:space="preserve"> </t>
        </is>
      </c>
    </row>
    <row r="15">
      <c r="A15" s="4" t="inlineStr">
        <is>
          <t>2025</t>
        </is>
      </c>
      <c r="B15" s="6" t="n">
        <v>345</v>
      </c>
      <c r="C15" s="4" t="inlineStr">
        <is>
          <t xml:space="preserve"> </t>
        </is>
      </c>
    </row>
    <row r="16">
      <c r="A16" s="4" t="inlineStr">
        <is>
          <t>2026</t>
        </is>
      </c>
      <c r="B16" s="6" t="n">
        <v>191</v>
      </c>
      <c r="C16" s="4" t="inlineStr">
        <is>
          <t xml:space="preserve"> </t>
        </is>
      </c>
    </row>
    <row r="17">
      <c r="A17" s="4" t="inlineStr">
        <is>
          <t>2027</t>
        </is>
      </c>
      <c r="B17" s="6" t="n">
        <v>157</v>
      </c>
      <c r="C17" s="4" t="inlineStr">
        <is>
          <t xml:space="preserve"> </t>
        </is>
      </c>
    </row>
    <row r="18">
      <c r="A18" s="4" t="inlineStr">
        <is>
          <t>2028</t>
        </is>
      </c>
      <c r="B18" s="6" t="n">
        <v>134</v>
      </c>
      <c r="C18" s="4" t="inlineStr">
        <is>
          <t xml:space="preserve"> </t>
        </is>
      </c>
    </row>
    <row r="19">
      <c r="A19" s="4" t="inlineStr">
        <is>
          <t>2029</t>
        </is>
      </c>
      <c r="B19" s="6" t="n">
        <v>102</v>
      </c>
      <c r="C19" s="4" t="inlineStr">
        <is>
          <t xml:space="preserve"> </t>
        </is>
      </c>
    </row>
    <row r="20">
      <c r="A20" s="4" t="inlineStr">
        <is>
          <t>2030 and thereafter</t>
        </is>
      </c>
      <c r="B20" s="4" t="inlineStr">
        <is>
          <t xml:space="preserve"> </t>
        </is>
      </c>
      <c r="C20" s="4" t="inlineStr">
        <is>
          <t xml:space="preserve"> </t>
        </is>
      </c>
    </row>
    <row r="21">
      <c r="A21" s="4" t="inlineStr">
        <is>
          <t>Total undiscounted lease payments</t>
        </is>
      </c>
      <c r="B21" s="6" t="n">
        <v>929</v>
      </c>
      <c r="C21" s="4" t="inlineStr">
        <is>
          <t xml:space="preserve"> </t>
        </is>
      </c>
    </row>
    <row r="22">
      <c r="A22" s="4" t="inlineStr">
        <is>
          <t>Less: Imputed interest</t>
        </is>
      </c>
      <c r="B22" s="6" t="n">
        <v>-153</v>
      </c>
      <c r="C22" s="4" t="inlineStr">
        <is>
          <t xml:space="preserve"> </t>
        </is>
      </c>
    </row>
    <row r="23">
      <c r="A23" s="4" t="inlineStr">
        <is>
          <t>Present value of lease payments</t>
        </is>
      </c>
      <c r="B23" s="6" t="n">
        <v>776</v>
      </c>
      <c r="C23" s="4" t="inlineStr">
        <is>
          <t xml:space="preserve"> </t>
        </is>
      </c>
    </row>
    <row r="24">
      <c r="A24" s="4" t="inlineStr">
        <is>
          <t>Current portion of finance lease obligations</t>
        </is>
      </c>
      <c r="B24" s="6" t="n">
        <v>285</v>
      </c>
      <c r="C24" s="6" t="n">
        <v>291</v>
      </c>
    </row>
    <row r="25">
      <c r="A25" s="4" t="inlineStr">
        <is>
          <t>Long-term finance lease obligations, less current portion</t>
        </is>
      </c>
      <c r="B25" s="5" t="n">
        <v>491</v>
      </c>
      <c r="C25" s="5" t="n">
        <v>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 from operating leases</t>
        </is>
      </c>
      <c r="B4" s="5" t="n">
        <v>526</v>
      </c>
      <c r="C4" s="5" t="n">
        <v>582</v>
      </c>
    </row>
    <row r="5">
      <c r="A5" s="4" t="inlineStr">
        <is>
          <t>Operating cash flow from finance leases</t>
        </is>
      </c>
      <c r="B5" s="6" t="n">
        <v>81</v>
      </c>
      <c r="C5" s="6" t="n">
        <v>33</v>
      </c>
    </row>
    <row r="6">
      <c r="A6" s="4" t="inlineStr">
        <is>
          <t>Financing cash flow from finance leases</t>
        </is>
      </c>
      <c r="B6" s="6" t="n">
        <v>291</v>
      </c>
      <c r="C6" s="6" t="n">
        <v>189</v>
      </c>
    </row>
    <row r="7">
      <c r="A7" s="4" t="inlineStr">
        <is>
          <t>Finance liabilities</t>
        </is>
      </c>
      <c r="B7" s="4" t="inlineStr">
        <is>
          <t xml:space="preserve"> </t>
        </is>
      </c>
      <c r="C7" s="6" t="n">
        <v>786</v>
      </c>
    </row>
    <row r="8">
      <c r="A8" s="4" t="inlineStr">
        <is>
          <t>Operating liabilities</t>
        </is>
      </c>
      <c r="B8" s="6" t="n">
        <v>497</v>
      </c>
      <c r="C8" s="6" t="n">
        <v>466</v>
      </c>
    </row>
    <row r="9">
      <c r="A9" s="4" t="inlineStr">
        <is>
          <t>Reduction to ROU assets resulting from purchase of underlying asset, Operating liabilities</t>
        </is>
      </c>
      <c r="B9" s="5" t="n">
        <v>404</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Permits, beginning balance</t>
        </is>
      </c>
      <c r="B4" s="5" t="n">
        <v>9905</v>
      </c>
      <c r="C4" s="5" t="n">
        <v>9610</v>
      </c>
    </row>
    <row r="5">
      <c r="A5" s="4" t="inlineStr">
        <is>
          <t>Permit in progress</t>
        </is>
      </c>
      <c r="B5" s="6" t="n">
        <v>626</v>
      </c>
      <c r="C5" s="6" t="n">
        <v>295</v>
      </c>
    </row>
    <row r="6">
      <c r="A6" s="4" t="inlineStr">
        <is>
          <t>Permits, ending balance</t>
        </is>
      </c>
      <c r="B6" s="5" t="n">
        <v>10531</v>
      </c>
      <c r="C6" s="5" t="n">
        <v>99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419</v>
      </c>
      <c r="C3" s="5" t="n">
        <v>1377</v>
      </c>
    </row>
    <row r="4">
      <c r="A4" s="4" t="inlineStr">
        <is>
          <t>Accumulated Amortization</t>
        </is>
      </c>
      <c r="B4" s="6" t="n">
        <v>-1026</v>
      </c>
      <c r="C4" s="6" t="n">
        <v>-916</v>
      </c>
    </row>
    <row r="5">
      <c r="A5" s="4" t="inlineStr">
        <is>
          <t>Net Carrying Amount</t>
        </is>
      </c>
      <c r="B5" s="5" t="n">
        <v>393</v>
      </c>
      <c r="C5" s="6" t="n">
        <v>46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5 years 9 months 18 days</t>
        </is>
      </c>
      <c r="C8" s="4" t="inlineStr">
        <is>
          <t xml:space="preserve"> </t>
        </is>
      </c>
    </row>
    <row r="9">
      <c r="A9" s="4" t="inlineStr">
        <is>
          <t>Gross Carrying Amount</t>
        </is>
      </c>
      <c r="B9" s="5" t="n">
        <v>753</v>
      </c>
      <c r="C9" s="6" t="n">
        <v>710</v>
      </c>
    </row>
    <row r="10">
      <c r="A10" s="4" t="inlineStr">
        <is>
          <t>Accumulated Amortization</t>
        </is>
      </c>
      <c r="B10" s="6" t="n">
        <v>-435</v>
      </c>
      <c r="C10" s="6" t="n">
        <v>-387</v>
      </c>
    </row>
    <row r="11">
      <c r="A11" s="4" t="inlineStr">
        <is>
          <t>Net Carrying Amount</t>
        </is>
      </c>
      <c r="B11" s="5" t="n">
        <v>318</v>
      </c>
      <c r="C11" s="6" t="n">
        <v>323</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3 years</t>
        </is>
      </c>
      <c r="C14" s="4" t="inlineStr">
        <is>
          <t xml:space="preserve"> </t>
        </is>
      </c>
    </row>
    <row r="15">
      <c r="A15" s="4" t="inlineStr">
        <is>
          <t>Gross Carrying Amount</t>
        </is>
      </c>
      <c r="B15" s="5" t="n">
        <v>666</v>
      </c>
      <c r="C15" s="6" t="n">
        <v>667</v>
      </c>
    </row>
    <row r="16">
      <c r="A16" s="4" t="inlineStr">
        <is>
          <t>Accumulated Amortization</t>
        </is>
      </c>
      <c r="B16" s="6" t="n">
        <v>-591</v>
      </c>
      <c r="C16" s="6" t="n">
        <v>-529</v>
      </c>
    </row>
    <row r="17">
      <c r="A17" s="4" t="inlineStr">
        <is>
          <t>Net Carrying Amount</t>
        </is>
      </c>
      <c r="B17" s="5" t="n">
        <v>75</v>
      </c>
      <c r="C17" s="5" t="n">
        <v>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56</v>
      </c>
    </row>
    <row r="4">
      <c r="A4" s="4" t="inlineStr">
        <is>
          <t>2026</t>
        </is>
      </c>
      <c r="B4" s="6" t="n">
        <v>49</v>
      </c>
    </row>
    <row r="5">
      <c r="A5" s="4" t="inlineStr">
        <is>
          <t>2027</t>
        </is>
      </c>
      <c r="B5" s="6" t="n">
        <v>30</v>
      </c>
    </row>
    <row r="6">
      <c r="A6" s="4" t="inlineStr">
        <is>
          <t>2028</t>
        </is>
      </c>
      <c r="B6" s="6" t="n">
        <v>21</v>
      </c>
    </row>
    <row r="7">
      <c r="A7" s="4" t="inlineStr">
        <is>
          <t>2029</t>
        </is>
      </c>
      <c r="B7" s="5"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RMIT AND OTHER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117000</v>
      </c>
      <c r="C4" s="5" t="n">
        <v>19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CHEDULE OF STOCK OPTIONS VALUATION ASSUMPTIONS (Details) - $ / shares</t>
        </is>
      </c>
      <c r="C1" s="2" t="inlineStr">
        <is>
          <t>12 Months Ended</t>
        </is>
      </c>
    </row>
    <row r="2">
      <c r="C2" s="2" t="inlineStr">
        <is>
          <t>Dec. 31, 2024</t>
        </is>
      </c>
      <c r="D2" s="2" t="inlineStr">
        <is>
          <t>Dec. 31, 2023</t>
        </is>
      </c>
    </row>
    <row r="3">
      <c r="A3" s="4" t="inlineStr">
        <is>
          <t>Employee Stock Options Granted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Weighted-average fair value per share</t>
        </is>
      </c>
      <c r="C5" s="8" t="n">
        <v>4.9</v>
      </c>
      <c r="D5" s="8" t="n">
        <v>2.07</v>
      </c>
    </row>
    <row r="6">
      <c r="A6" s="4" t="inlineStr">
        <is>
          <t>Risk-free interest rate, Minimum</t>
        </is>
      </c>
      <c r="B6" s="4" t="inlineStr">
        <is>
          <t>[1]</t>
        </is>
      </c>
      <c r="C6" s="10" t="n">
        <v>0.0404</v>
      </c>
      <c r="D6" s="10" t="n">
        <v>0.0348</v>
      </c>
    </row>
    <row r="7">
      <c r="A7" s="4" t="inlineStr">
        <is>
          <t>Risk-free interest rate, Maximum</t>
        </is>
      </c>
      <c r="B7" s="4" t="inlineStr">
        <is>
          <t>[1]</t>
        </is>
      </c>
      <c r="C7" s="10" t="n">
        <v>0.0411</v>
      </c>
      <c r="D7" s="10" t="n">
        <v>0.0498</v>
      </c>
    </row>
    <row r="8">
      <c r="A8" s="4" t="inlineStr">
        <is>
          <t>Expected volatility rate, Minimum</t>
        </is>
      </c>
      <c r="B8" s="4" t="inlineStr">
        <is>
          <t>[2]</t>
        </is>
      </c>
      <c r="C8" s="10" t="n">
        <v>0.5907</v>
      </c>
      <c r="D8" s="10" t="n">
        <v>0.5518999999999999</v>
      </c>
    </row>
    <row r="9">
      <c r="A9" s="4" t="inlineStr">
        <is>
          <t>Expected volatility rate, Maximum</t>
        </is>
      </c>
      <c r="B9" s="4" t="inlineStr">
        <is>
          <t>[2]</t>
        </is>
      </c>
      <c r="C9" s="10" t="n">
        <v>0.591</v>
      </c>
      <c r="D9" s="10" t="n">
        <v>0.5878</v>
      </c>
    </row>
    <row r="10">
      <c r="A10" s="4" t="inlineStr">
        <is>
          <t>Dividend yield</t>
        </is>
      </c>
      <c r="B10" s="4" t="inlineStr">
        <is>
          <t>[3]</t>
        </is>
      </c>
      <c r="C10" s="11" t="n">
        <v>0</v>
      </c>
      <c r="D10" s="11" t="n">
        <v>0</v>
      </c>
    </row>
    <row r="11">
      <c r="A11" s="4" t="inlineStr">
        <is>
          <t>Employee Stock Options Granted [Member] | Min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option life</t>
        </is>
      </c>
      <c r="B13" s="4" t="inlineStr">
        <is>
          <t>[4]</t>
        </is>
      </c>
      <c r="C13" s="4" t="inlineStr">
        <is>
          <t>5 years 2 months 12 days</t>
        </is>
      </c>
      <c r="D13" s="4" t="inlineStr">
        <is>
          <t>5 years</t>
        </is>
      </c>
    </row>
    <row r="14">
      <c r="A14" s="4" t="inlineStr">
        <is>
          <t>Employee Stock Options Granted [Member] | Max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Expected option life</t>
        </is>
      </c>
      <c r="B16" s="4" t="inlineStr">
        <is>
          <t>[4]</t>
        </is>
      </c>
      <c r="C16" s="4" t="inlineStr">
        <is>
          <t>5 years 6 months</t>
        </is>
      </c>
      <c r="D16" s="4" t="inlineStr">
        <is>
          <t>5 years 7 months 6 days</t>
        </is>
      </c>
    </row>
    <row r="17">
      <c r="A17" s="4" t="inlineStr">
        <is>
          <t>Outside Director Stock Options Granted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Weighted-average fair value per share</t>
        </is>
      </c>
      <c r="C19" s="8" t="n">
        <v>6.87</v>
      </c>
      <c r="D19" s="8" t="n">
        <v>6.46</v>
      </c>
    </row>
    <row r="20">
      <c r="A20" s="4" t="inlineStr">
        <is>
          <t>Dividend yield</t>
        </is>
      </c>
      <c r="B20" s="4" t="inlineStr">
        <is>
          <t>[3]</t>
        </is>
      </c>
      <c r="C20" s="11" t="n">
        <v>0</v>
      </c>
      <c r="D20" s="11" t="n">
        <v>0</v>
      </c>
    </row>
    <row r="21">
      <c r="A21" s="4" t="inlineStr">
        <is>
          <t>Expected option life</t>
        </is>
      </c>
      <c r="B21" s="4" t="inlineStr">
        <is>
          <t>[4]</t>
        </is>
      </c>
      <c r="C21" s="4" t="inlineStr">
        <is>
          <t>9 years 6 months</t>
        </is>
      </c>
      <c r="D21" s="4" t="inlineStr">
        <is>
          <t>10 years</t>
        </is>
      </c>
    </row>
    <row r="22">
      <c r="A22" s="4" t="inlineStr">
        <is>
          <t>Risk-free interest rate</t>
        </is>
      </c>
      <c r="B22" s="4" t="inlineStr">
        <is>
          <t>[1]</t>
        </is>
      </c>
      <c r="C22" s="10" t="n">
        <v>0.042</v>
      </c>
      <c r="D22" s="10" t="n">
        <v>0.0385</v>
      </c>
    </row>
    <row r="23">
      <c r="A23" s="4" t="inlineStr">
        <is>
          <t>Expected volatility of stock</t>
        </is>
      </c>
      <c r="B23" s="4" t="inlineStr">
        <is>
          <t>[2]</t>
        </is>
      </c>
      <c r="C23" s="11" t="n">
        <v>0.5600000000000001</v>
      </c>
      <c r="D23" s="10" t="n">
        <v>0.5431</v>
      </c>
    </row>
    <row r="24"/>
    <row r="25">
      <c r="A25" s="4" t="inlineStr">
        <is>
          <t>[1]The
    risk-free interest rate is based on the U.S. Treasury yield in effect at the grant date over the expected term of the option.[2]The
    expected volatility is based on historical volatility from the Company’s traded Common Stock over the expected term of the
    option.[3]The
    Company has never paid any dividends on its Common Stock. Our Loan Agreement prohibits the Company from paying any cash dividends
    without prior approval from our lender.[4]The
    expected option life is based on historical exercises and post-vesting data.</t>
        </is>
      </c>
    </row>
  </sheetData>
  <mergeCells count="4">
    <mergeCell ref="A1:B2"/>
    <mergeCell ref="C1:D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LLOCATION OF RECOGNIZED PERIOD COSTS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656000</v>
      </c>
      <c r="C4" s="5" t="n">
        <v>548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358000</v>
      </c>
      <c r="C7" s="6" t="n">
        <v>367000</v>
      </c>
    </row>
    <row r="8">
      <c r="A8" s="4" t="inlineStr">
        <is>
          <t>Director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298000</v>
      </c>
      <c r="C10" s="5" t="n">
        <v>18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3" customWidth="1" min="5" max="5"/>
    <col width="13" customWidth="1" min="6" max="6"/>
  </cols>
  <sheetData>
    <row r="1">
      <c r="A1" s="1" t="inlineStr">
        <is>
          <t>SCHEDULE OF STOCK OPTIONS ROLL FORWARD (Details) - USD ($) $ / shares in Units, $ in Thousands</t>
        </is>
      </c>
      <c r="C1" s="2" t="inlineStr">
        <is>
          <t>12 Months Ended</t>
        </is>
      </c>
    </row>
    <row r="2">
      <c r="C2" s="2" t="inlineStr">
        <is>
          <t>Dec. 31, 2024</t>
        </is>
      </c>
      <c r="E2" s="2" t="inlineStr">
        <is>
          <t>Dec. 31, 2023</t>
        </is>
      </c>
    </row>
    <row r="3">
      <c r="A3" s="3" t="inlineStr">
        <is>
          <t>Marketable Securities [Line Items]</t>
        </is>
      </c>
      <c r="C3" s="4" t="inlineStr">
        <is>
          <t xml:space="preserve"> </t>
        </is>
      </c>
      <c r="E3" s="4" t="inlineStr">
        <is>
          <t xml:space="preserve"> </t>
        </is>
      </c>
    </row>
    <row r="4">
      <c r="A4" s="4" t="inlineStr">
        <is>
          <t>Options Shares Outstanding, Beginning</t>
        </is>
      </c>
      <c r="C4" s="6" t="n">
        <v>150500</v>
      </c>
      <c r="E4" s="4" t="inlineStr">
        <is>
          <t xml:space="preserve"> </t>
        </is>
      </c>
    </row>
    <row r="5">
      <c r="A5" s="4" t="inlineStr">
        <is>
          <t>Equity Option [Member]</t>
        </is>
      </c>
      <c r="C5" s="4" t="inlineStr">
        <is>
          <t xml:space="preserve"> </t>
        </is>
      </c>
      <c r="E5" s="4" t="inlineStr">
        <is>
          <t xml:space="preserve"> </t>
        </is>
      </c>
    </row>
    <row r="6">
      <c r="A6" s="3" t="inlineStr">
        <is>
          <t>Marketable Securities [Line Items]</t>
        </is>
      </c>
      <c r="C6" s="4" t="inlineStr">
        <is>
          <t xml:space="preserve"> </t>
        </is>
      </c>
      <c r="E6" s="4" t="inlineStr">
        <is>
          <t xml:space="preserve"> </t>
        </is>
      </c>
    </row>
    <row r="7">
      <c r="A7" s="4" t="inlineStr">
        <is>
          <t>Options Shares Outstanding, Beginning</t>
        </is>
      </c>
      <c r="C7" s="6" t="n">
        <v>994500</v>
      </c>
      <c r="D7" s="4" t="inlineStr">
        <is>
          <t>[1]</t>
        </is>
      </c>
      <c r="E7" s="6" t="n">
        <v>1018400</v>
      </c>
    </row>
    <row r="8">
      <c r="A8" s="4" t="inlineStr">
        <is>
          <t>Options Weighted Average Exercise Price Outstanding, Beginning</t>
        </is>
      </c>
      <c r="C8" s="8" t="n">
        <v>5.57</v>
      </c>
      <c r="D8" s="4" t="inlineStr">
        <is>
          <t>[1]</t>
        </is>
      </c>
      <c r="E8" s="8" t="n">
        <v>5.02</v>
      </c>
    </row>
    <row r="9">
      <c r="A9" s="4" t="inlineStr">
        <is>
          <t>Options Shares Outstanding, Beginning</t>
        </is>
      </c>
      <c r="C9" s="6" t="n">
        <v>150500</v>
      </c>
      <c r="E9" s="6" t="n">
        <v>370000</v>
      </c>
    </row>
    <row r="10">
      <c r="A10" s="4" t="inlineStr">
        <is>
          <t>Options Weighted Average Exercise Price Outstanding, Beginning</t>
        </is>
      </c>
      <c r="C10" s="8" t="n">
        <v>9.43</v>
      </c>
      <c r="E10" s="8" t="n">
        <v>3.15</v>
      </c>
    </row>
    <row r="11">
      <c r="A11" s="4" t="inlineStr">
        <is>
          <t>Options Shares Outstanding, Beginning</t>
        </is>
      </c>
      <c r="C11" s="6" t="n">
        <v>-97700</v>
      </c>
      <c r="E11" s="6" t="n">
        <v>-320400</v>
      </c>
    </row>
    <row r="12">
      <c r="A12" s="4" t="inlineStr">
        <is>
          <t>Options Weighted Average Exercise Price Outstanding, Beginning</t>
        </is>
      </c>
      <c r="C12" s="8" t="n">
        <v>5.16</v>
      </c>
      <c r="E12" s="8" t="n">
        <v>3.72</v>
      </c>
    </row>
    <row r="13">
      <c r="A13" s="4" t="inlineStr">
        <is>
          <t>Options Aggregate Intrinsic Value Outstanding, Beginning</t>
        </is>
      </c>
      <c r="C13" s="5" t="n">
        <v>662524</v>
      </c>
      <c r="D13" s="4" t="inlineStr">
        <is>
          <t>[1]</t>
        </is>
      </c>
      <c r="E13" s="5" t="n">
        <v>2335042</v>
      </c>
      <c r="F13" s="4" t="inlineStr">
        <is>
          <t>[2]</t>
        </is>
      </c>
    </row>
    <row r="14">
      <c r="A14" s="4" t="inlineStr">
        <is>
          <t>Options Shares Outstanding, Beginning</t>
        </is>
      </c>
      <c r="C14" s="6" t="n">
        <v>-46400</v>
      </c>
      <c r="E14" s="6" t="n">
        <v>-73500</v>
      </c>
    </row>
    <row r="15">
      <c r="A15" s="4" t="inlineStr">
        <is>
          <t>Options Weighted Average Exercise Price Outstanding, Beginning</t>
        </is>
      </c>
      <c r="C15" s="8" t="n">
        <v>5.93</v>
      </c>
      <c r="E15" s="8" t="n">
        <v>3.77</v>
      </c>
    </row>
    <row r="16">
      <c r="A16" s="4" t="inlineStr">
        <is>
          <t>Options Shares Outstanding, Beginning</t>
        </is>
      </c>
      <c r="C16" s="6" t="n">
        <v>1000900</v>
      </c>
      <c r="D16" s="4" t="inlineStr">
        <is>
          <t>[3]</t>
        </is>
      </c>
      <c r="E16" s="6" t="n">
        <v>994500</v>
      </c>
      <c r="F16" s="4" t="inlineStr">
        <is>
          <t>[1]</t>
        </is>
      </c>
    </row>
    <row r="17">
      <c r="A17" s="4" t="inlineStr">
        <is>
          <t>Options Weighted Average Exercise Price Outstanding, Beginning</t>
        </is>
      </c>
      <c r="C17" s="8" t="n">
        <v>6.18</v>
      </c>
      <c r="D17" s="4" t="inlineStr">
        <is>
          <t>[3]</t>
        </is>
      </c>
      <c r="E17" s="8" t="n">
        <v>5.57</v>
      </c>
      <c r="F17" s="4" t="inlineStr">
        <is>
          <t>[1]</t>
        </is>
      </c>
    </row>
    <row r="18">
      <c r="A18" s="4" t="inlineStr">
        <is>
          <t>Options Weighted Average Remaining Contractual Term (years) Outstanding</t>
        </is>
      </c>
      <c r="C18" s="4" t="inlineStr">
        <is>
          <t>4 years 8 months 12 days</t>
        </is>
      </c>
      <c r="D18" s="4" t="inlineStr">
        <is>
          <t>[3]</t>
        </is>
      </c>
      <c r="E18" s="4" t="inlineStr">
        <is>
          <t>5 years</t>
        </is>
      </c>
      <c r="F18" s="4" t="inlineStr">
        <is>
          <t>[1]</t>
        </is>
      </c>
    </row>
    <row r="19">
      <c r="A19" s="4" t="inlineStr">
        <is>
          <t>Options Aggregate Intrinsic Value Outstanding, Beginning</t>
        </is>
      </c>
      <c r="B19" s="4" t="inlineStr">
        <is>
          <t>[1]</t>
        </is>
      </c>
      <c r="C19" s="5" t="n">
        <v>4894634</v>
      </c>
      <c r="D19" s="4" t="inlineStr">
        <is>
          <t>[3]</t>
        </is>
      </c>
      <c r="E19" s="5" t="n">
        <v>2417081</v>
      </c>
      <c r="F19" s="4" t="inlineStr">
        <is>
          <t>[2]</t>
        </is>
      </c>
    </row>
    <row r="20">
      <c r="A20" s="4" t="inlineStr">
        <is>
          <t>Options Shares Outstanding, Beginning</t>
        </is>
      </c>
      <c r="C20" s="6" t="n">
        <v>401000</v>
      </c>
      <c r="D20" s="4" t="inlineStr">
        <is>
          <t>[1]</t>
        </is>
      </c>
      <c r="E20" s="6" t="n">
        <v>319300</v>
      </c>
      <c r="F20" s="4" t="inlineStr">
        <is>
          <t>[4]</t>
        </is>
      </c>
    </row>
    <row r="21">
      <c r="A21" s="4" t="inlineStr">
        <is>
          <t>Options Weighted Average Exercise Price Outstanding, Beginning</t>
        </is>
      </c>
      <c r="C21" s="8" t="n">
        <v>5.62</v>
      </c>
      <c r="D21" s="4" t="inlineStr">
        <is>
          <t>[1]</t>
        </is>
      </c>
      <c r="E21" s="8" t="n">
        <v>5.46</v>
      </c>
      <c r="F21" s="4" t="inlineStr">
        <is>
          <t>[4]</t>
        </is>
      </c>
    </row>
    <row r="22">
      <c r="A22" s="4" t="inlineStr">
        <is>
          <t>Options Weighted Average Remaining Contractual Term (years) Exercisable</t>
        </is>
      </c>
      <c r="C22" s="4" t="inlineStr">
        <is>
          <t>3 years 10 months 24 days</t>
        </is>
      </c>
      <c r="D22" s="4" t="inlineStr">
        <is>
          <t>[1]</t>
        </is>
      </c>
      <c r="E22" s="4" t="inlineStr">
        <is>
          <t>4 years 1 month 6 days</t>
        </is>
      </c>
      <c r="F22" s="4" t="inlineStr">
        <is>
          <t>[4]</t>
        </is>
      </c>
    </row>
    <row r="23">
      <c r="A23" s="4" t="inlineStr">
        <is>
          <t>Options Aggregate Intrinsic Value Outstanding, Beginning</t>
        </is>
      </c>
      <c r="C23" s="5" t="n">
        <v>2183072</v>
      </c>
      <c r="D23" s="4" t="inlineStr">
        <is>
          <t>[1]</t>
        </is>
      </c>
      <c r="E23" s="5" t="n">
        <v>766037</v>
      </c>
      <c r="F23" s="4" t="inlineStr">
        <is>
          <t>[2],[4]</t>
        </is>
      </c>
    </row>
    <row r="24">
      <c r="A24" s="4" t="inlineStr">
        <is>
          <t>Options Aggregate Intrinsic Value Outstanding, Beginning</t>
        </is>
      </c>
      <c r="B24" s="4" t="inlineStr">
        <is>
          <t>[2]</t>
        </is>
      </c>
      <c r="C24" s="5" t="n">
        <v>2417081</v>
      </c>
      <c r="D24" s="4" t="inlineStr">
        <is>
          <t>[1]</t>
        </is>
      </c>
      <c r="E24" s="4" t="inlineStr">
        <is>
          <t xml:space="preserve"> </t>
        </is>
      </c>
    </row>
    <row r="25"/>
    <row r="26">
      <c r="A26" s="4" t="inlineStr">
        <is>
          <t>[1] Options
with exercise prices ranging from $ 3.15 9.81 The intrinsic
value of a stock option is the amount by which the market value of the underlying stock exceeds the exercise price 3.15 10.20 Options
with exercise prices ranging from $ 3.15 7.50</t>
        </is>
      </c>
    </row>
  </sheetData>
  <mergeCells count="6">
    <mergeCell ref="A1:B2"/>
    <mergeCell ref="C1:F1"/>
    <mergeCell ref="C2:D2"/>
    <mergeCell ref="E2:F2"/>
    <mergeCell ref="A25:E25"/>
    <mergeCell ref="A26:E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alance at Dec. 31, 2022</t>
        </is>
      </c>
      <c r="B2" s="5" t="n">
        <v>13</v>
      </c>
      <c r="C2" s="5" t="n">
        <v>115209</v>
      </c>
      <c r="D2" s="5" t="n">
        <v>-88</v>
      </c>
      <c r="E2" s="5" t="n">
        <v>-165</v>
      </c>
      <c r="F2" s="5" t="n">
        <v>-77436</v>
      </c>
      <c r="G2" s="5" t="n">
        <v>37533</v>
      </c>
    </row>
    <row r="3">
      <c r="A3" s="4" t="inlineStr">
        <is>
          <t>Balance, shares at Dec. 31, 2022</t>
        </is>
      </c>
      <c r="B3" s="6" t="n">
        <v>133323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485</v>
      </c>
      <c r="G4" s="6" t="n">
        <v>485</v>
      </c>
    </row>
    <row r="5">
      <c r="A5" s="4" t="inlineStr">
        <is>
          <t>Foreign currency translation</t>
        </is>
      </c>
      <c r="B5" s="4" t="inlineStr">
        <is>
          <t xml:space="preserve"> </t>
        </is>
      </c>
      <c r="C5" s="4" t="inlineStr">
        <is>
          <t xml:space="preserve"> </t>
        </is>
      </c>
      <c r="D5" s="4" t="inlineStr">
        <is>
          <t xml:space="preserve"> </t>
        </is>
      </c>
      <c r="E5" s="6" t="n">
        <v>65</v>
      </c>
      <c r="F5" s="4" t="inlineStr">
        <is>
          <t xml:space="preserve"> </t>
        </is>
      </c>
      <c r="G5" s="6" t="n">
        <v>65</v>
      </c>
    </row>
    <row r="6">
      <c r="A6" s="4" t="inlineStr">
        <is>
          <t>Issuance of Common Stock for services</t>
        </is>
      </c>
      <c r="B6" s="4" t="inlineStr">
        <is>
          <t xml:space="preserve"> </t>
        </is>
      </c>
      <c r="C6" s="6" t="n">
        <v>477</v>
      </c>
      <c r="D6" s="4" t="inlineStr">
        <is>
          <t xml:space="preserve"> </t>
        </is>
      </c>
      <c r="E6" s="4" t="inlineStr">
        <is>
          <t xml:space="preserve"> </t>
        </is>
      </c>
      <c r="F6" s="4" t="inlineStr">
        <is>
          <t xml:space="preserve"> </t>
        </is>
      </c>
      <c r="G6" s="6" t="n">
        <v>477</v>
      </c>
    </row>
    <row r="7">
      <c r="A7" s="4" t="inlineStr">
        <is>
          <t>Issuance of Common Stock for services, shares</t>
        </is>
      </c>
      <c r="B7" s="6" t="n">
        <v>658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6" t="n">
        <v>548</v>
      </c>
      <c r="D8" s="4" t="inlineStr">
        <is>
          <t xml:space="preserve"> </t>
        </is>
      </c>
      <c r="E8" s="4" t="inlineStr">
        <is>
          <t xml:space="preserve"> </t>
        </is>
      </c>
      <c r="F8" s="4" t="inlineStr">
        <is>
          <t xml:space="preserve"> </t>
        </is>
      </c>
      <c r="G8" s="6" t="n">
        <v>548</v>
      </c>
    </row>
    <row r="9">
      <c r="A9" s="4" t="inlineStr">
        <is>
          <t>Issuance of Common Stock upon exercise of options</t>
        </is>
      </c>
      <c r="B9" s="5" t="n">
        <v>1</v>
      </c>
      <c r="C9" s="6" t="n">
        <v>163</v>
      </c>
      <c r="D9" s="4" t="inlineStr">
        <is>
          <t xml:space="preserve"> </t>
        </is>
      </c>
      <c r="E9" s="4" t="inlineStr">
        <is>
          <t xml:space="preserve"> </t>
        </is>
      </c>
      <c r="F9" s="4" t="inlineStr">
        <is>
          <t xml:space="preserve"> </t>
        </is>
      </c>
      <c r="G9" s="6" t="n">
        <v>164</v>
      </c>
    </row>
    <row r="10">
      <c r="A10" s="4" t="inlineStr">
        <is>
          <t>Issuance of Common Stock upon exercise of options, shares</t>
        </is>
      </c>
      <c r="B10" s="6" t="n">
        <v>2259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warrant</t>
        </is>
      </c>
      <c r="B11" s="4" t="inlineStr">
        <is>
          <t xml:space="preserve"> </t>
        </is>
      </c>
      <c r="C11" s="6" t="n">
        <v>105</v>
      </c>
      <c r="D11" s="4" t="inlineStr">
        <is>
          <t xml:space="preserve"> </t>
        </is>
      </c>
      <c r="E11" s="4" t="inlineStr">
        <is>
          <t xml:space="preserve"> </t>
        </is>
      </c>
      <c r="F11" s="4" t="inlineStr">
        <is>
          <t xml:space="preserve"> </t>
        </is>
      </c>
      <c r="G11" s="6" t="n">
        <v>105</v>
      </c>
    </row>
    <row r="12">
      <c r="A12" s="4" t="inlineStr">
        <is>
          <t>Issuance of Common Stock upon exercise of warrant, shares</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5" t="n">
        <v>14</v>
      </c>
      <c r="C13" s="6" t="n">
        <v>116502</v>
      </c>
      <c r="D13" s="6" t="n">
        <v>-88</v>
      </c>
      <c r="E13" s="6" t="n">
        <v>-100</v>
      </c>
      <c r="F13" s="6" t="n">
        <v>-76951</v>
      </c>
      <c r="G13" s="6" t="n">
        <v>39377</v>
      </c>
    </row>
    <row r="14">
      <c r="A14" s="4" t="inlineStr">
        <is>
          <t>Balance, shares at Dec. 31, 2023</t>
        </is>
      </c>
      <c r="B14" s="6" t="n">
        <v>136542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6" t="n">
        <v>-19979</v>
      </c>
      <c r="G15" s="6" t="n">
        <v>-19979</v>
      </c>
    </row>
    <row r="16">
      <c r="A16" s="4" t="inlineStr">
        <is>
          <t>Foreign currency translation</t>
        </is>
      </c>
      <c r="B16" s="4" t="inlineStr">
        <is>
          <t xml:space="preserve"> </t>
        </is>
      </c>
      <c r="C16" s="4" t="inlineStr">
        <is>
          <t xml:space="preserve"> </t>
        </is>
      </c>
      <c r="D16" s="4" t="inlineStr">
        <is>
          <t xml:space="preserve"> </t>
        </is>
      </c>
      <c r="E16" s="6" t="n">
        <v>-100</v>
      </c>
      <c r="F16" s="4" t="inlineStr">
        <is>
          <t xml:space="preserve"> </t>
        </is>
      </c>
      <c r="G16" s="6" t="n">
        <v>-100</v>
      </c>
    </row>
    <row r="17">
      <c r="A17" s="4" t="inlineStr">
        <is>
          <t>Issuance of Common Stock for services</t>
        </is>
      </c>
      <c r="B17" s="4" t="inlineStr">
        <is>
          <t xml:space="preserve"> </t>
        </is>
      </c>
      <c r="C17" s="6" t="n">
        <v>480</v>
      </c>
      <c r="D17" s="4" t="inlineStr">
        <is>
          <t xml:space="preserve"> </t>
        </is>
      </c>
      <c r="E17" s="4" t="inlineStr">
        <is>
          <t xml:space="preserve"> </t>
        </is>
      </c>
      <c r="F17" s="4" t="inlineStr">
        <is>
          <t xml:space="preserve"> </t>
        </is>
      </c>
      <c r="G17" s="6" t="n">
        <v>480</v>
      </c>
    </row>
    <row r="18">
      <c r="A18" s="4" t="inlineStr">
        <is>
          <t>Issuance of Common Stock for services, shares</t>
        </is>
      </c>
      <c r="B18" s="6" t="n">
        <v>469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6" t="n">
        <v>656</v>
      </c>
      <c r="D19" s="4" t="inlineStr">
        <is>
          <t xml:space="preserve"> </t>
        </is>
      </c>
      <c r="E19" s="4" t="inlineStr">
        <is>
          <t xml:space="preserve"> </t>
        </is>
      </c>
      <c r="F19" s="4" t="inlineStr">
        <is>
          <t xml:space="preserve"> </t>
        </is>
      </c>
      <c r="G19" s="6" t="n">
        <v>656</v>
      </c>
    </row>
    <row r="20">
      <c r="A20" s="4" t="inlineStr">
        <is>
          <t>Issuance of Common Stock upon exercise of options</t>
        </is>
      </c>
      <c r="B20" s="4" t="inlineStr">
        <is>
          <t xml:space="preserve"> </t>
        </is>
      </c>
      <c r="C20" s="6" t="n">
        <v>187</v>
      </c>
      <c r="D20" s="4" t="inlineStr">
        <is>
          <t xml:space="preserve"> </t>
        </is>
      </c>
      <c r="E20" s="4" t="inlineStr">
        <is>
          <t xml:space="preserve"> </t>
        </is>
      </c>
      <c r="F20" s="4" t="inlineStr">
        <is>
          <t xml:space="preserve"> </t>
        </is>
      </c>
      <c r="G20" s="6" t="n">
        <v>187</v>
      </c>
    </row>
    <row r="21">
      <c r="A21" s="4" t="inlineStr">
        <is>
          <t>Issuance of Common Stock upon exercise of options, shares</t>
        </is>
      </c>
      <c r="B21" s="6" t="n">
        <v>724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warrant</t>
        </is>
      </c>
      <c r="B22" s="4" t="inlineStr">
        <is>
          <t xml:space="preserve"> </t>
        </is>
      </c>
      <c r="C22" s="6" t="n">
        <v>105</v>
      </c>
      <c r="D22" s="4" t="inlineStr">
        <is>
          <t xml:space="preserve"> </t>
        </is>
      </c>
      <c r="E22" s="4" t="inlineStr">
        <is>
          <t xml:space="preserve"> </t>
        </is>
      </c>
      <c r="F22" s="4" t="inlineStr">
        <is>
          <t xml:space="preserve"> </t>
        </is>
      </c>
      <c r="G22" s="6" t="n">
        <v>105</v>
      </c>
    </row>
    <row r="23">
      <c r="A23" s="4" t="inlineStr">
        <is>
          <t>Issuance of Common Stock upon exercise of warrant, shares</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Common Stock, net of offering costs (Note 17)</t>
        </is>
      </c>
      <c r="B24" s="5" t="n">
        <v>4</v>
      </c>
      <c r="C24" s="6" t="n">
        <v>40634</v>
      </c>
      <c r="D24" s="4" t="inlineStr">
        <is>
          <t xml:space="preserve"> </t>
        </is>
      </c>
      <c r="E24" s="4" t="inlineStr">
        <is>
          <t xml:space="preserve"> </t>
        </is>
      </c>
      <c r="F24" s="4" t="inlineStr">
        <is>
          <t xml:space="preserve"> </t>
        </is>
      </c>
      <c r="G24" s="6" t="n">
        <v>40638</v>
      </c>
    </row>
    <row r="25">
      <c r="A25" s="4" t="inlineStr">
        <is>
          <t>Sale of Common Stock, net of offering costs, shares (Note 17)</t>
        </is>
      </c>
      <c r="B25" s="6" t="n">
        <v>45812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warrants from sale of Common Stock (Note 17)</t>
        </is>
      </c>
      <c r="B26" s="4" t="inlineStr">
        <is>
          <t xml:space="preserve"> </t>
        </is>
      </c>
      <c r="C26" s="6" t="n">
        <v>1026</v>
      </c>
      <c r="D26" s="4" t="inlineStr">
        <is>
          <t xml:space="preserve"> </t>
        </is>
      </c>
      <c r="E26" s="4" t="inlineStr">
        <is>
          <t xml:space="preserve"> </t>
        </is>
      </c>
      <c r="F26" s="4" t="inlineStr">
        <is>
          <t xml:space="preserve"> </t>
        </is>
      </c>
      <c r="G26" s="6" t="n">
        <v>1026</v>
      </c>
    </row>
    <row r="27">
      <c r="A27" s="4" t="inlineStr">
        <is>
          <t>Balance at Dec. 31, 2024</t>
        </is>
      </c>
      <c r="B27" s="5" t="n">
        <v>18</v>
      </c>
      <c r="C27" s="5" t="n">
        <v>159590</v>
      </c>
      <c r="D27" s="5" t="n">
        <v>-88</v>
      </c>
      <c r="E27" s="5" t="n">
        <v>-200</v>
      </c>
      <c r="F27" s="5" t="n">
        <v>-96930</v>
      </c>
      <c r="G27" s="5" t="n">
        <v>62390</v>
      </c>
    </row>
    <row r="28">
      <c r="A28" s="4" t="inlineStr">
        <is>
          <t>Balance, shares at Dec. 31, 2024</t>
        </is>
      </c>
      <c r="B28" s="6" t="n">
        <v>18384879</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t>
        </is>
      </c>
      <c r="B1" s="2" t="inlineStr">
        <is>
          <t>12 Months Ended</t>
        </is>
      </c>
    </row>
    <row r="2">
      <c r="B2" s="2" t="inlineStr">
        <is>
          <t>Dec. 31, 2024 $ / shares</t>
        </is>
      </c>
    </row>
    <row r="3">
      <c r="A3" s="4" t="inlineStr">
        <is>
          <t>Stock Option Outstanding One [Member]</t>
        </is>
      </c>
      <c r="B3" s="4" t="inlineStr">
        <is>
          <t xml:space="preserve"> </t>
        </is>
      </c>
    </row>
    <row r="4">
      <c r="A4" s="3" t="inlineStr">
        <is>
          <t>Marketable Securities [Line Items]</t>
        </is>
      </c>
      <c r="B4" s="4" t="inlineStr">
        <is>
          <t xml:space="preserve"> </t>
        </is>
      </c>
    </row>
    <row r="5">
      <c r="A5" s="4" t="inlineStr">
        <is>
          <t>Share-based payment arrangement, option, exercise price range, lower range limit</t>
        </is>
      </c>
      <c r="B5" s="8" t="n">
        <v>3.15</v>
      </c>
    </row>
    <row r="6">
      <c r="A6" s="4" t="inlineStr">
        <is>
          <t>Share-based payment arrangement, option, exercise price range, upper range limit</t>
        </is>
      </c>
      <c r="B6" s="9" t="n">
        <v>10.2</v>
      </c>
    </row>
    <row r="7">
      <c r="A7" s="4" t="inlineStr">
        <is>
          <t>Stock Option Outstanding Two [Member]</t>
        </is>
      </c>
      <c r="B7" s="4" t="inlineStr">
        <is>
          <t xml:space="preserve"> </t>
        </is>
      </c>
    </row>
    <row r="8">
      <c r="A8" s="3" t="inlineStr">
        <is>
          <t>Marketable Securities [Line Items]</t>
        </is>
      </c>
      <c r="B8" s="4" t="inlineStr">
        <is>
          <t xml:space="preserve"> </t>
        </is>
      </c>
    </row>
    <row r="9">
      <c r="A9" s="4" t="inlineStr">
        <is>
          <t>Share-based payment arrangement, option, exercise price range, lower range limit</t>
        </is>
      </c>
      <c r="B9" s="9" t="n">
        <v>3.15</v>
      </c>
    </row>
    <row r="10">
      <c r="A10" s="4" t="inlineStr">
        <is>
          <t>Share-based payment arrangement, option, exercise price range, upper range limit</t>
        </is>
      </c>
      <c r="B10" s="9" t="n">
        <v>9.81</v>
      </c>
    </row>
    <row r="11">
      <c r="A11" s="4" t="inlineStr">
        <is>
          <t>Stock Option Outstanding [Member]</t>
        </is>
      </c>
      <c r="B11" s="4" t="inlineStr">
        <is>
          <t xml:space="preserve"> </t>
        </is>
      </c>
    </row>
    <row r="12">
      <c r="A12" s="3" t="inlineStr">
        <is>
          <t>Marketable Securities [Line Items]</t>
        </is>
      </c>
      <c r="B12" s="4" t="inlineStr">
        <is>
          <t xml:space="preserve"> </t>
        </is>
      </c>
    </row>
    <row r="13">
      <c r="A13" s="4" t="inlineStr">
        <is>
          <t>Share-based payment arrangement, option, exercise price range, lower range limit</t>
        </is>
      </c>
      <c r="B13" s="9" t="n">
        <v>3.15</v>
      </c>
    </row>
    <row r="14">
      <c r="A14" s="4" t="inlineStr">
        <is>
          <t>Share-based payment arrangement, option, exercise price range, upper range limit</t>
        </is>
      </c>
      <c r="B14" s="8" t="n">
        <v>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OPTIONS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Shares non vested options, Beginning | shares</t>
        </is>
      </c>
      <c r="B4" s="6" t="n">
        <v>675200</v>
      </c>
    </row>
    <row r="5">
      <c r="A5" s="4" t="inlineStr">
        <is>
          <t>Weighted average grant date fair value non vested options, Beginning | $ / shares</t>
        </is>
      </c>
      <c r="B5" s="8" t="n">
        <v>3.12</v>
      </c>
    </row>
    <row r="6">
      <c r="A6" s="4" t="inlineStr">
        <is>
          <t>Shares non vested options, Granted | shares</t>
        </is>
      </c>
      <c r="B6" s="6" t="n">
        <v>150500</v>
      </c>
    </row>
    <row r="7">
      <c r="A7" s="4" t="inlineStr">
        <is>
          <t>Weighted average grant date fair value non vested options, Granted | $ / shares</t>
        </is>
      </c>
      <c r="B7" s="8" t="n">
        <v>5.81</v>
      </c>
    </row>
    <row r="8">
      <c r="A8" s="4" t="inlineStr">
        <is>
          <t>Shares non vested options, Vested | shares</t>
        </is>
      </c>
      <c r="B8" s="6" t="n">
        <v>-181800</v>
      </c>
    </row>
    <row r="9">
      <c r="A9" s="4" t="inlineStr">
        <is>
          <t>Weighted average grant date fair value non vested options, Vested | $ / shares</t>
        </is>
      </c>
      <c r="B9" s="8" t="n">
        <v>3.15</v>
      </c>
    </row>
    <row r="10">
      <c r="A10" s="4" t="inlineStr">
        <is>
          <t>Shares non vested options, Forfeited | shares</t>
        </is>
      </c>
      <c r="B10" s="6" t="n">
        <v>-44000</v>
      </c>
    </row>
    <row r="11">
      <c r="A11" s="4" t="inlineStr">
        <is>
          <t>Weighted average grant date fair value non vested options, Forfeited | $ / shares</t>
        </is>
      </c>
      <c r="B11" s="8" t="n">
        <v>2.06</v>
      </c>
    </row>
    <row r="12">
      <c r="A12" s="4" t="inlineStr">
        <is>
          <t>Shares non vested options, Ending | shares</t>
        </is>
      </c>
      <c r="B12" s="6" t="n">
        <v>599900</v>
      </c>
    </row>
    <row r="13">
      <c r="A13" s="4" t="inlineStr">
        <is>
          <t>Weighted average grant date fair value non vested options, Ending | $ / shares</t>
        </is>
      </c>
      <c r="B13" s="8" t="n">
        <v>3.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52" customWidth="1" min="3" max="3"/>
    <col width="51" customWidth="1" min="4" max="4"/>
    <col width="51" customWidth="1" min="5" max="5"/>
    <col width="52" customWidth="1" min="6" max="6"/>
    <col width="49" customWidth="1" min="7" max="7"/>
    <col width="14" customWidth="1" min="8" max="8"/>
    <col width="80" customWidth="1" min="9" max="9"/>
    <col width="14" customWidth="1" min="10" max="10"/>
    <col width="13" customWidth="1" min="11" max="11"/>
    <col width="14" customWidth="1" min="12" max="12"/>
  </cols>
  <sheetData>
    <row r="1">
      <c r="A1" s="1" t="inlineStr">
        <is>
          <t>CAPITAL STOCK, STOCK PLANS, WARRANTS AND STOCK BASED COMPENSATION (Details Narrative) - USD ($)</t>
        </is>
      </c>
      <c r="I1" s="2" t="inlineStr">
        <is>
          <t>12 Months Ended</t>
        </is>
      </c>
    </row>
    <row r="2">
      <c r="B2" s="2" t="inlineStr">
        <is>
          <t>Dec. 12, 2024</t>
        </is>
      </c>
      <c r="C2" s="2" t="inlineStr">
        <is>
          <t>Jul. 18, 2024</t>
        </is>
      </c>
      <c r="D2" s="2" t="inlineStr">
        <is>
          <t>Jan. 18, 2024</t>
        </is>
      </c>
      <c r="E2" s="2" t="inlineStr">
        <is>
          <t>Oct. 19, 2023</t>
        </is>
      </c>
      <c r="F2" s="2" t="inlineStr">
        <is>
          <t>Jul. 20, 2023</t>
        </is>
      </c>
      <c r="G2" s="2" t="inlineStr">
        <is>
          <t>Jan. 19, 2023</t>
        </is>
      </c>
      <c r="H2" s="2" t="inlineStr">
        <is>
          <t>Jul. 20, 2021</t>
        </is>
      </c>
      <c r="I2" s="2" t="inlineStr">
        <is>
          <t>Dec. 31, 2024</t>
        </is>
      </c>
      <c r="J2" s="2" t="inlineStr">
        <is>
          <t>Dec. 31, 2023</t>
        </is>
      </c>
      <c r="K2" s="2" t="inlineStr">
        <is>
          <t>May 31, 2024</t>
        </is>
      </c>
      <c r="L2" s="2" t="inlineStr">
        <is>
          <t>Apr.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t>
        </is>
      </c>
      <c r="I4" s="4" t="inlineStr">
        <is>
          <t xml:space="preserve"> </t>
        </is>
      </c>
      <c r="J4" s="4" t="inlineStr">
        <is>
          <t xml:space="preserve"> </t>
        </is>
      </c>
      <c r="K4" s="4" t="inlineStr">
        <is>
          <t xml:space="preserve"> </t>
        </is>
      </c>
      <c r="L4" s="4" t="inlineStr">
        <is>
          <t xml:space="preserve"> </t>
        </is>
      </c>
    </row>
    <row r="5">
      <c r="A5" s="4" t="inlineStr">
        <is>
          <t>Shares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500</v>
      </c>
      <c r="J5" s="4" t="inlineStr">
        <is>
          <t xml:space="preserve"> </t>
        </is>
      </c>
      <c r="K5" s="4" t="inlineStr">
        <is>
          <t xml:space="preserve"> </t>
        </is>
      </c>
      <c r="L5" s="4" t="inlineStr">
        <is>
          <t xml:space="preserve"> </t>
        </is>
      </c>
    </row>
    <row r="6">
      <c r="A6" s="4" t="inlineStr">
        <is>
          <t>Proceeds from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2000</v>
      </c>
      <c r="J6" s="5" t="n">
        <v>269000</v>
      </c>
      <c r="K6" s="4" t="inlineStr">
        <is>
          <t xml:space="preserve"> </t>
        </is>
      </c>
      <c r="L6" s="4" t="inlineStr">
        <is>
          <t xml:space="preserve"> </t>
        </is>
      </c>
    </row>
    <row r="7">
      <c r="A7" s="4" t="inlineStr">
        <is>
          <t>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35000</v>
      </c>
      <c r="J7" s="5" t="n">
        <v>17000</v>
      </c>
      <c r="K7" s="4" t="inlineStr">
        <is>
          <t xml:space="preserve"> </t>
        </is>
      </c>
      <c r="L7" s="4" t="inlineStr">
        <is>
          <t xml:space="preserve"> </t>
        </is>
      </c>
    </row>
    <row r="8">
      <c r="A8" s="4" t="inlineStr">
        <is>
          <t>Warrant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8038</v>
      </c>
      <c r="J8" s="4" t="inlineStr">
        <is>
          <t xml:space="preserve"> </t>
        </is>
      </c>
      <c r="K8" s="6" t="n">
        <v>188038</v>
      </c>
      <c r="L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2.19</v>
      </c>
      <c r="J9" s="4" t="inlineStr">
        <is>
          <t xml:space="preserve"> </t>
        </is>
      </c>
      <c r="K9" s="8" t="n">
        <v>11.5</v>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from option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581282</v>
      </c>
      <c r="J12" s="4" t="inlineStr">
        <is>
          <t xml:space="preserve"> </t>
        </is>
      </c>
      <c r="K12" s="4" t="inlineStr">
        <is>
          <t xml:space="preserve"> </t>
        </is>
      </c>
      <c r="L12" s="4" t="inlineStr">
        <is>
          <t xml:space="preserve"> </t>
        </is>
      </c>
    </row>
    <row r="13">
      <c r="A13" s="4" t="inlineStr">
        <is>
          <t>Number of option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2449</v>
      </c>
      <c r="J13" s="6" t="n">
        <v>225949</v>
      </c>
      <c r="K13" s="4" t="inlineStr">
        <is>
          <t xml:space="preserve"> </t>
        </is>
      </c>
      <c r="L13" s="4" t="inlineStr">
        <is>
          <t xml:space="preserve"> </t>
        </is>
      </c>
    </row>
    <row r="14">
      <c r="A14" s="4" t="inlineStr">
        <is>
          <t>Stock issued during perio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947</v>
      </c>
      <c r="J14" s="6" t="n">
        <v>65854</v>
      </c>
      <c r="K14" s="4" t="inlineStr">
        <is>
          <t xml:space="preserve"> </t>
        </is>
      </c>
      <c r="L14" s="4" t="inlineStr">
        <is>
          <t xml:space="preserve"> </t>
        </is>
      </c>
    </row>
    <row r="15">
      <c r="A15" s="4" t="inlineStr">
        <is>
          <t>Number of common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900</v>
      </c>
      <c r="J15" s="4" t="inlineStr">
        <is>
          <t xml:space="preserve"> </t>
        </is>
      </c>
      <c r="K15" s="4" t="inlineStr">
        <is>
          <t xml:space="preserve"> </t>
        </is>
      </c>
      <c r="L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benefits associated with 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1000</v>
      </c>
      <c r="J18" s="5" t="n">
        <v>45000</v>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from option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749</v>
      </c>
      <c r="J21" s="6" t="n">
        <v>185549</v>
      </c>
      <c r="K21" s="4" t="inlineStr">
        <is>
          <t xml:space="preserve"> </t>
        </is>
      </c>
      <c r="L21" s="4" t="inlineStr">
        <is>
          <t xml:space="preserve"> </t>
        </is>
      </c>
    </row>
    <row r="22">
      <c r="A22" s="4" t="inlineStr">
        <is>
          <t>Number of option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4000</v>
      </c>
      <c r="J22" s="6" t="n">
        <v>280000</v>
      </c>
      <c r="K22" s="4" t="inlineStr">
        <is>
          <t xml:space="preserve"> </t>
        </is>
      </c>
      <c r="L22" s="4" t="inlineStr">
        <is>
          <t xml:space="preserve"> </t>
        </is>
      </c>
    </row>
    <row r="23">
      <c r="A23" s="4" t="inlineStr">
        <is>
          <t>Common Stock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from option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3700</v>
      </c>
      <c r="J25" s="6" t="n">
        <v>40400</v>
      </c>
      <c r="K25" s="4" t="inlineStr">
        <is>
          <t xml:space="preserve"> </t>
        </is>
      </c>
      <c r="L25" s="4" t="inlineStr">
        <is>
          <t xml:space="preserve"> </t>
        </is>
      </c>
    </row>
    <row r="26">
      <c r="A26" s="4" t="inlineStr">
        <is>
          <t>Number of stock option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3700</v>
      </c>
      <c r="J26" s="6" t="n">
        <v>40400</v>
      </c>
      <c r="K26" s="4" t="inlineStr">
        <is>
          <t xml:space="preserve"> </t>
        </is>
      </c>
      <c r="L26" s="4" t="inlineStr">
        <is>
          <t xml:space="preserve"> </t>
        </is>
      </c>
    </row>
    <row r="27">
      <c r="A27" s="4" t="inlineStr">
        <is>
          <t>Proceeds from stock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7000</v>
      </c>
      <c r="J27" s="5" t="n">
        <v>164000</v>
      </c>
      <c r="K27" s="4" t="inlineStr">
        <is>
          <t xml:space="preserve"> </t>
        </is>
      </c>
      <c r="L27" s="4" t="inlineStr">
        <is>
          <t xml:space="preserve"> </t>
        </is>
      </c>
    </row>
    <row r="28">
      <c r="A28" s="4" t="inlineStr">
        <is>
          <t>Income tax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000</v>
      </c>
      <c r="J28" s="5" t="n">
        <v>25000</v>
      </c>
      <c r="K28" s="4" t="inlineStr">
        <is>
          <t xml:space="preserve"> </t>
        </is>
      </c>
      <c r="L28" s="4" t="inlineStr">
        <is>
          <t xml:space="preserve"> </t>
        </is>
      </c>
    </row>
    <row r="29">
      <c r="A29" s="4" t="inlineStr">
        <is>
          <t>Non Qualified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options granted</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contractual term (years) outstanding</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period, description</t>
        </is>
      </c>
      <c r="B33" s="4" t="inlineStr">
        <is>
          <t xml:space="preserve"> </t>
        </is>
      </c>
      <c r="C33" s="4" t="inlineStr">
        <is>
          <t>one-fourth vesting annually over
a four-year perio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exercise price</t>
        </is>
      </c>
      <c r="B34" s="4" t="inlineStr">
        <is>
          <t xml:space="preserve"> </t>
        </is>
      </c>
      <c r="C34" s="8" t="n">
        <v>1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ption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7.005</v>
      </c>
      <c r="J37" s="7" t="n">
        <v>7.005</v>
      </c>
      <c r="K37" s="4" t="inlineStr">
        <is>
          <t xml:space="preserve"> </t>
        </is>
      </c>
      <c r="L37" s="4" t="inlineStr">
        <is>
          <t xml:space="preserve"> </t>
        </is>
      </c>
    </row>
    <row r="38">
      <c r="A38" s="4" t="inlineStr">
        <is>
          <t>Maximum [Member] | Common Stock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option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7.005</v>
      </c>
      <c r="J40" s="12" t="n">
        <v>7.005</v>
      </c>
      <c r="K40" s="4" t="inlineStr">
        <is>
          <t xml:space="preserve"> </t>
        </is>
      </c>
      <c r="L40" s="4" t="inlineStr">
        <is>
          <t xml:space="preserve"> </t>
        </is>
      </c>
    </row>
    <row r="41">
      <c r="A41" s="4" t="inlineStr">
        <is>
          <t>Minimum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s,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3.15</v>
      </c>
      <c r="J43" s="9" t="n">
        <v>3.6</v>
      </c>
      <c r="K43" s="4" t="inlineStr">
        <is>
          <t xml:space="preserve"> </t>
        </is>
      </c>
      <c r="L43" s="4" t="inlineStr">
        <is>
          <t xml:space="preserve"> </t>
        </is>
      </c>
    </row>
    <row r="44">
      <c r="A44" s="4" t="inlineStr">
        <is>
          <t>Minimum [Member] | Common Stock [Member] | 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s,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3.7</v>
      </c>
      <c r="J46" s="7" t="n">
        <v>2.785</v>
      </c>
      <c r="K46" s="4" t="inlineStr">
        <is>
          <t xml:space="preserve"> </t>
        </is>
      </c>
      <c r="L46" s="4" t="inlineStr">
        <is>
          <t xml:space="preserve"> </t>
        </is>
      </c>
    </row>
    <row r="47">
      <c r="A47" s="4" t="inlineStr">
        <is>
          <t>Employee and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recognized compensation cost related to unvested options consult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02000</v>
      </c>
      <c r="J49" s="4" t="inlineStr">
        <is>
          <t xml:space="preserve"> </t>
        </is>
      </c>
      <c r="K49" s="4" t="inlineStr">
        <is>
          <t xml:space="preserve"> </t>
        </is>
      </c>
      <c r="L49" s="4" t="inlineStr">
        <is>
          <t xml:space="preserve"> </t>
        </is>
      </c>
    </row>
    <row r="50">
      <c r="A50" s="4" t="inlineStr">
        <is>
          <t>Weighted average term for unrecognized and unvested option to b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years</t>
        </is>
      </c>
      <c r="J50" s="4" t="inlineStr">
        <is>
          <t xml:space="preserve"> </t>
        </is>
      </c>
      <c r="K50" s="4" t="inlineStr">
        <is>
          <t xml:space="preserve"> </t>
        </is>
      </c>
      <c r="L50" s="4" t="inlineStr">
        <is>
          <t xml:space="preserve"> </t>
        </is>
      </c>
    </row>
    <row r="51">
      <c r="A51" s="4" t="inlineStr">
        <is>
          <t>Robert Fergus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500000</v>
      </c>
    </row>
    <row r="54">
      <c r="A54" s="4" t="inlineStr">
        <is>
          <t>Warrants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3.51</v>
      </c>
    </row>
    <row r="55">
      <c r="A55" s="4" t="inlineStr">
        <is>
          <t>Robert Ferguso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to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0000</v>
      </c>
    </row>
    <row r="58">
      <c r="A58" s="4" t="inlineStr">
        <is>
          <t>Robert Ferguson Heir Two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 to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0000</v>
      </c>
    </row>
    <row r="61">
      <c r="A61" s="4" t="inlineStr">
        <is>
          <t>Robert Ferguson Hei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warrant exercised</t>
        </is>
      </c>
      <c r="B63" s="5" t="n">
        <v>10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03 Stock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6 months</t>
        </is>
      </c>
      <c r="I66" s="4" t="inlineStr">
        <is>
          <t xml:space="preserve"> </t>
        </is>
      </c>
      <c r="J66" s="4" t="inlineStr">
        <is>
          <t xml:space="preserve"> </t>
        </is>
      </c>
      <c r="K66" s="4" t="inlineStr">
        <is>
          <t xml:space="preserve"> </t>
        </is>
      </c>
      <c r="L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25</v>
      </c>
      <c r="I67" s="4" t="inlineStr">
        <is>
          <t xml:space="preserve"> </t>
        </is>
      </c>
      <c r="J67" s="4" t="inlineStr">
        <is>
          <t xml:space="preserve"> </t>
        </is>
      </c>
      <c r="K67" s="4" t="inlineStr">
        <is>
          <t xml:space="preserve"> </t>
        </is>
      </c>
      <c r="L67" s="4" t="inlineStr">
        <is>
          <t xml:space="preserve"> </t>
        </is>
      </c>
    </row>
    <row r="68">
      <c r="A68" s="4" t="inlineStr">
        <is>
          <t>2003 Stock Plan [Member] | Director [Member] | Reele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ption granted to outside director upon re-ele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0</v>
      </c>
      <c r="I70" s="4" t="inlineStr">
        <is>
          <t xml:space="preserve"> </t>
        </is>
      </c>
      <c r="J70" s="4" t="inlineStr">
        <is>
          <t xml:space="preserve"> </t>
        </is>
      </c>
      <c r="K70" s="4" t="inlineStr">
        <is>
          <t xml:space="preserve"> </t>
        </is>
      </c>
      <c r="L70" s="4" t="inlineStr">
        <is>
          <t xml:space="preserve"> </t>
        </is>
      </c>
    </row>
    <row r="71">
      <c r="A71" s="4" t="inlineStr">
        <is>
          <t>2003 Stock Plan [Member] | Director [Member] | Initial Electio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ption granted to director upon initial ele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v>
      </c>
      <c r="I73" s="4" t="inlineStr">
        <is>
          <t xml:space="preserve"> </t>
        </is>
      </c>
      <c r="J73" s="4" t="inlineStr">
        <is>
          <t xml:space="preserve"> </t>
        </is>
      </c>
      <c r="K73" s="4" t="inlineStr">
        <is>
          <t xml:space="preserve"> </t>
        </is>
      </c>
      <c r="L73" s="4" t="inlineStr">
        <is>
          <t xml:space="preserve"> </t>
        </is>
      </c>
    </row>
    <row r="74">
      <c r="A74" s="4" t="inlineStr">
        <is>
          <t>2003 Outside Directors Stock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directors fee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the 2003 Plan provides for the issuance to each Eligible Director a number of shares of the Company’s Common
Stock in lieu of 65% or 100% (based on option elected by each director) of the fee payable to the Eligible Director for services rendered
as a member of the Board. The number of shares issued to each Eligible Director is determined based on 75% of the market value as defined
in the plan (the Company recognizes 100% of the market value of the shares issued).</t>
        </is>
      </c>
      <c r="J76" s="4" t="inlineStr">
        <is>
          <t xml:space="preserve"> </t>
        </is>
      </c>
      <c r="K76" s="4" t="inlineStr">
        <is>
          <t xml:space="preserve"> </t>
        </is>
      </c>
      <c r="L76" s="4" t="inlineStr">
        <is>
          <t xml:space="preserve"> </t>
        </is>
      </c>
    </row>
    <row r="77">
      <c r="A77" s="4" t="inlineStr">
        <is>
          <t>Shares remaining available for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04133</v>
      </c>
      <c r="J77" s="4" t="inlineStr">
        <is>
          <t xml:space="preserve"> </t>
        </is>
      </c>
      <c r="K77" s="4" t="inlineStr">
        <is>
          <t xml:space="preserve"> </t>
        </is>
      </c>
      <c r="L77" s="4" t="inlineStr">
        <is>
          <t xml:space="preserve"> </t>
        </is>
      </c>
    </row>
    <row r="78">
      <c r="A78" s="4" t="inlineStr">
        <is>
          <t>Shares options granted</t>
        </is>
      </c>
      <c r="B78" s="4" t="inlineStr">
        <is>
          <t xml:space="preserve"> </t>
        </is>
      </c>
      <c r="C78" s="4" t="inlineStr">
        <is>
          <t xml:space="preserve"> </t>
        </is>
      </c>
      <c r="D78" s="4" t="inlineStr">
        <is>
          <t xml:space="preserve"> </t>
        </is>
      </c>
      <c r="E78" s="4" t="inlineStr">
        <is>
          <t xml:space="preserve"> </t>
        </is>
      </c>
      <c r="F78" s="6" t="n">
        <v>1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eighted average contractual term (years) outstanding</t>
        </is>
      </c>
      <c r="B79" s="4" t="inlineStr">
        <is>
          <t xml:space="preserve"> </t>
        </is>
      </c>
      <c r="C79" s="4" t="inlineStr">
        <is>
          <t xml:space="preserve"> </t>
        </is>
      </c>
      <c r="D79" s="4" t="inlineStr">
        <is>
          <t xml:space="preserve"> </t>
        </is>
      </c>
      <c r="E79" s="4" t="inlineStr">
        <is>
          <t xml:space="preserve"> </t>
        </is>
      </c>
      <c r="F79" s="4" t="inlineStr">
        <is>
          <t>10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esting period, description</t>
        </is>
      </c>
      <c r="B80" s="4" t="inlineStr">
        <is>
          <t xml:space="preserve"> </t>
        </is>
      </c>
      <c r="C80" s="4" t="inlineStr">
        <is>
          <t xml:space="preserve"> </t>
        </is>
      </c>
      <c r="D80" s="4" t="inlineStr">
        <is>
          <t xml:space="preserve"> </t>
        </is>
      </c>
      <c r="E80" s="4" t="inlineStr">
        <is>
          <t xml:space="preserve"> </t>
        </is>
      </c>
      <c r="F80" s="4" t="inlineStr">
        <is>
          <t>one-fourth vesting annually over a four-year period</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 options, exercise price</t>
        </is>
      </c>
      <c r="B81" s="4" t="inlineStr">
        <is>
          <t xml:space="preserve"> </t>
        </is>
      </c>
      <c r="C81" s="4" t="inlineStr">
        <is>
          <t xml:space="preserve"> </t>
        </is>
      </c>
      <c r="D81" s="4" t="inlineStr">
        <is>
          <t xml:space="preserve"> </t>
        </is>
      </c>
      <c r="E81" s="4" t="inlineStr">
        <is>
          <t xml:space="preserve"> </t>
        </is>
      </c>
      <c r="F81" s="8" t="n">
        <v>9.8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17 Stock Option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remaining available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84000</v>
      </c>
      <c r="J84" s="4" t="inlineStr">
        <is>
          <t xml:space="preserve"> </t>
        </is>
      </c>
      <c r="K84" s="4" t="inlineStr">
        <is>
          <t xml:space="preserve"> </t>
        </is>
      </c>
      <c r="L84" s="4" t="inlineStr">
        <is>
          <t xml:space="preserve"> </t>
        </is>
      </c>
    </row>
    <row r="85">
      <c r="A85" s="4" t="inlineStr">
        <is>
          <t>Stock option granted,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t>
        </is>
      </c>
      <c r="J85" s="4" t="inlineStr">
        <is>
          <t xml:space="preserve"> </t>
        </is>
      </c>
      <c r="K85" s="4" t="inlineStr">
        <is>
          <t xml:space="preserve"> </t>
        </is>
      </c>
      <c r="L85" s="4" t="inlineStr">
        <is>
          <t xml:space="preserve"> </t>
        </is>
      </c>
    </row>
    <row r="86">
      <c r="A86" s="4" t="inlineStr">
        <is>
          <t>2017 Stock Option Plan [Member] | Incentive Stock Op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options granted</t>
        </is>
      </c>
      <c r="B88" s="4" t="inlineStr">
        <is>
          <t xml:space="preserve"> </t>
        </is>
      </c>
      <c r="C88" s="6" t="n">
        <v>35500</v>
      </c>
      <c r="D88" s="6" t="n">
        <v>45000</v>
      </c>
      <c r="E88" s="6" t="n">
        <v>5000</v>
      </c>
      <c r="F88" s="4" t="inlineStr">
        <is>
          <t xml:space="preserve"> </t>
        </is>
      </c>
      <c r="G88" s="6" t="n">
        <v>295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eighted average contractual term (years) outstanding</t>
        </is>
      </c>
      <c r="B89" s="4" t="inlineStr">
        <is>
          <t xml:space="preserve"> </t>
        </is>
      </c>
      <c r="C89" s="4" t="inlineStr">
        <is>
          <t>6 years</t>
        </is>
      </c>
      <c r="D89" s="4" t="inlineStr">
        <is>
          <t>6 years</t>
        </is>
      </c>
      <c r="E89" s="4" t="inlineStr">
        <is>
          <t>6 years</t>
        </is>
      </c>
      <c r="F89" s="4" t="inlineStr">
        <is>
          <t xml:space="preserve"> </t>
        </is>
      </c>
      <c r="G89" s="4" t="inlineStr">
        <is>
          <t>6 years</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Vesting period, description</t>
        </is>
      </c>
      <c r="B90" s="4" t="inlineStr">
        <is>
          <t xml:space="preserve"> </t>
        </is>
      </c>
      <c r="C90" s="4" t="inlineStr">
        <is>
          <t>one-fifth vesting annually over a five-year
period</t>
        </is>
      </c>
      <c r="D90" s="4" t="inlineStr">
        <is>
          <t>one-fifth vesting annually over
a five-year period</t>
        </is>
      </c>
      <c r="E90" s="4" t="inlineStr">
        <is>
          <t>one-fifth vesting annually over a five-year period</t>
        </is>
      </c>
      <c r="F90" s="4" t="inlineStr">
        <is>
          <t xml:space="preserve"> </t>
        </is>
      </c>
      <c r="G90" s="4" t="inlineStr">
        <is>
          <t>one-fifth yearly vesting over a five-year period</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 options, exercise price</t>
        </is>
      </c>
      <c r="B91" s="4" t="inlineStr">
        <is>
          <t xml:space="preserve"> </t>
        </is>
      </c>
      <c r="C91" s="8" t="n">
        <v>10.05</v>
      </c>
      <c r="D91" s="8" t="n">
        <v>7.75</v>
      </c>
      <c r="E91" s="8" t="n">
        <v>9.619999999999999</v>
      </c>
      <c r="F91" s="4" t="inlineStr">
        <is>
          <t xml:space="preserve"> </t>
        </is>
      </c>
      <c r="G91" s="8" t="n">
        <v>3.95</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2017 Stock Option Plan [Member] | Officers and Employ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shares available for issu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740000</v>
      </c>
      <c r="J94" s="4" t="inlineStr">
        <is>
          <t xml:space="preserve"> </t>
        </is>
      </c>
      <c r="K94" s="4" t="inlineStr">
        <is>
          <t xml:space="preserve"> </t>
        </is>
      </c>
      <c r="L94" s="4" t="inlineStr">
        <is>
          <t xml:space="preserve"> </t>
        </is>
      </c>
    </row>
    <row r="95">
      <c r="A95" s="4" t="inlineStr">
        <is>
          <t>2017 Stock Option Plan [Member] | Chief Executive Officer [Member] | Incentive Stock Option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s options granted</t>
        </is>
      </c>
      <c r="B97" s="4" t="inlineStr">
        <is>
          <t xml:space="preserve"> </t>
        </is>
      </c>
      <c r="C97" s="4" t="inlineStr">
        <is>
          <t xml:space="preserve"> </t>
        </is>
      </c>
      <c r="D97" s="4" t="inlineStr">
        <is>
          <t xml:space="preserve"> </t>
        </is>
      </c>
      <c r="E97" s="4" t="inlineStr">
        <is>
          <t xml:space="preserve"> </t>
        </is>
      </c>
      <c r="F97" s="4" t="inlineStr">
        <is>
          <t xml:space="preserve"> </t>
        </is>
      </c>
      <c r="G97" s="6" t="n">
        <v>70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2017 Stock Option Plan [Member] | Chief Financial Officer [Member] | Incentive Stock Option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s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6" t="n">
        <v>4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2017 Stock Option Plan [Member] | EVP of Strategic Initiatives [Member] | Incentive Stock Optio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2017 Stock Option Plan [Member] | EVP of Waste Treatment Operations [Member] | Incentive Stock Option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option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6" t="n">
        <v>30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17 Stock Option Plan [Member] | EVP of Nuclear and Technical Services [Member] | Incentive Stock Optio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ares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6" t="n">
        <v>30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2003 Outside Directors Stock Option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centage of directors fees,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As a member of the Board, each director elects to receive either
65% or 100% of the director’s fee in shares of the Company’s Common Stock. The number of shares received is calculated based
on 75% of the fair market value of our Common Stock determined on the business day immediately preceding the date that the quarterly
fee is due.</t>
        </is>
      </c>
      <c r="J112" s="4" t="inlineStr">
        <is>
          <t xml:space="preserve"> </t>
        </is>
      </c>
      <c r="K112" s="4" t="inlineStr">
        <is>
          <t xml:space="preserve"> </t>
        </is>
      </c>
      <c r="L112" s="4" t="inlineStr">
        <is>
          <t xml:space="preserve"> </t>
        </is>
      </c>
    </row>
    <row r="113">
      <c r="A113" s="4" t="inlineStr">
        <is>
          <t>2003 Outside Directors Stock Option Plan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tock issued during period for services,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46947</v>
      </c>
      <c r="J115" s="6" t="n">
        <v>65854</v>
      </c>
      <c r="K115" s="4" t="inlineStr">
        <is>
          <t xml:space="preserve"> </t>
        </is>
      </c>
      <c r="L115" s="4" t="inlineStr">
        <is>
          <t xml:space="preserve"> </t>
        </is>
      </c>
    </row>
    <row r="116">
      <c r="A116" s="4" t="inlineStr">
        <is>
          <t>2003 Outside Directors Stock Plan [Member] | Portion of Director Fee Earned in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llocated share-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480000</v>
      </c>
      <c r="J118" s="5" t="n">
        <v>477000</v>
      </c>
      <c r="K118" s="4" t="inlineStr">
        <is>
          <t xml:space="preserve"> </t>
        </is>
      </c>
      <c r="L118"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 $ / shares in Units, shares in Thousands</t>
        </is>
      </c>
      <c r="B1" s="2" t="inlineStr">
        <is>
          <t>12 Months Ended</t>
        </is>
      </c>
    </row>
    <row r="2">
      <c r="B2" s="2" t="inlineStr">
        <is>
          <t>Dec. 31, 2024</t>
        </is>
      </c>
      <c r="C2" s="2" t="inlineStr">
        <is>
          <t>Dec. 31, 2023</t>
        </is>
      </c>
    </row>
    <row r="3">
      <c r="A3" s="3" t="inlineStr">
        <is>
          <t>(Loss) income per common share from continuing operations</t>
        </is>
      </c>
      <c r="B3" s="4" t="inlineStr">
        <is>
          <t xml:space="preserve"> </t>
        </is>
      </c>
      <c r="C3" s="4" t="inlineStr">
        <is>
          <t xml:space="preserve"> </t>
        </is>
      </c>
    </row>
    <row r="4">
      <c r="A4" s="4" t="inlineStr">
        <is>
          <t>(Loss) income from continuing operations, net of taxes</t>
        </is>
      </c>
      <c r="B4" s="5" t="n">
        <v>-19569000</v>
      </c>
      <c r="C4" s="5" t="n">
        <v>918000</v>
      </c>
    </row>
    <row r="5">
      <c r="A5" s="4" t="inlineStr">
        <is>
          <t>Basic (loss) income per share</t>
        </is>
      </c>
      <c r="B5" s="8" t="n">
        <v>-1.3</v>
      </c>
      <c r="C5" s="8" t="n">
        <v>0.07000000000000001</v>
      </c>
    </row>
    <row r="6">
      <c r="A6" s="4" t="inlineStr">
        <is>
          <t>Diluted (loss) income per share</t>
        </is>
      </c>
      <c r="B6" s="8" t="n">
        <v>-1.3</v>
      </c>
      <c r="C6" s="8" t="n">
        <v>0.07000000000000001</v>
      </c>
    </row>
    <row r="7">
      <c r="A7" s="3" t="inlineStr">
        <is>
          <t>Loss per common share from discontinued operations,</t>
        </is>
      </c>
      <c r="B7" s="4" t="inlineStr">
        <is>
          <t xml:space="preserve"> </t>
        </is>
      </c>
      <c r="C7" s="4" t="inlineStr">
        <is>
          <t xml:space="preserve"> </t>
        </is>
      </c>
    </row>
    <row r="8">
      <c r="A8" s="4" t="inlineStr">
        <is>
          <t>Loss from discontinued operations, net of taxes</t>
        </is>
      </c>
      <c r="B8" s="5" t="n">
        <v>-410000</v>
      </c>
      <c r="C8" s="5" t="n">
        <v>-433000</v>
      </c>
    </row>
    <row r="9">
      <c r="A9" s="4" t="inlineStr">
        <is>
          <t>Basic loss per share</t>
        </is>
      </c>
      <c r="B9" s="8" t="n">
        <v>-0.03</v>
      </c>
      <c r="C9" s="8" t="n">
        <v>-0.03</v>
      </c>
    </row>
    <row r="10">
      <c r="A10" s="4" t="inlineStr">
        <is>
          <t>Diluted loss per share</t>
        </is>
      </c>
      <c r="B10" s="8" t="n">
        <v>-0.03</v>
      </c>
      <c r="C10" s="8" t="n">
        <v>-0.03</v>
      </c>
    </row>
    <row r="11">
      <c r="A11" s="3" t="inlineStr">
        <is>
          <t>Net (loss) income per common share</t>
        </is>
      </c>
      <c r="B11" s="4" t="inlineStr">
        <is>
          <t xml:space="preserve"> </t>
        </is>
      </c>
      <c r="C11" s="4" t="inlineStr">
        <is>
          <t xml:space="preserve"> </t>
        </is>
      </c>
    </row>
    <row r="12">
      <c r="A12" s="4" t="inlineStr">
        <is>
          <t>Net (loss) income</t>
        </is>
      </c>
      <c r="B12" s="5" t="n">
        <v>-19979000</v>
      </c>
      <c r="C12" s="5" t="n">
        <v>485000</v>
      </c>
    </row>
    <row r="13">
      <c r="A13" s="4" t="inlineStr">
        <is>
          <t>Basic (loss) income per share</t>
        </is>
      </c>
      <c r="B13" s="8" t="n">
        <v>-1.33</v>
      </c>
      <c r="C13" s="8" t="n">
        <v>0.04</v>
      </c>
    </row>
    <row r="14">
      <c r="A14" s="4" t="inlineStr">
        <is>
          <t>Diluted (loss) income per share</t>
        </is>
      </c>
      <c r="B14" s="8" t="n">
        <v>-1.33</v>
      </c>
      <c r="C14" s="8" t="n">
        <v>0.04</v>
      </c>
    </row>
    <row r="15">
      <c r="A15" s="3" t="inlineStr">
        <is>
          <t>Weighted average shares outstanding:</t>
        </is>
      </c>
      <c r="B15" s="4" t="inlineStr">
        <is>
          <t xml:space="preserve"> </t>
        </is>
      </c>
      <c r="C15" s="4" t="inlineStr">
        <is>
          <t xml:space="preserve"> </t>
        </is>
      </c>
    </row>
    <row r="16">
      <c r="A16" s="4" t="inlineStr">
        <is>
          <t>Basic weighted average shares outstanding</t>
        </is>
      </c>
      <c r="B16" s="6" t="n">
        <v>15072</v>
      </c>
      <c r="C16" s="6" t="n">
        <v>13506</v>
      </c>
    </row>
    <row r="17">
      <c r="A17" s="4" t="inlineStr">
        <is>
          <t>Add: dilutive effect of stock options</t>
        </is>
      </c>
      <c r="B17" s="4" t="inlineStr">
        <is>
          <t xml:space="preserve"> </t>
        </is>
      </c>
      <c r="C17" s="6" t="n">
        <v>215</v>
      </c>
    </row>
    <row r="18">
      <c r="A18" s="4" t="inlineStr">
        <is>
          <t>Add: dilutive effect of warrants</t>
        </is>
      </c>
      <c r="B18" s="4" t="inlineStr">
        <is>
          <t xml:space="preserve"> </t>
        </is>
      </c>
      <c r="C18" s="6" t="n">
        <v>18</v>
      </c>
    </row>
    <row r="19">
      <c r="A19" s="4" t="inlineStr">
        <is>
          <t>Diluted weighted average shares outstanding</t>
        </is>
      </c>
      <c r="B19" s="6" t="n">
        <v>15072</v>
      </c>
      <c r="C19" s="6" t="n">
        <v>137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INCOME PER SHARE (Details Narrative)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983267</v>
      </c>
      <c r="C5" s="6" t="n">
        <v>32658</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983267</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Other assets</t>
        </is>
      </c>
      <c r="C3" s="5" t="n">
        <v>20</v>
      </c>
      <c r="D3" s="5" t="n">
        <v>13</v>
      </c>
    </row>
    <row r="4">
      <c r="A4" s="4" t="inlineStr">
        <is>
          <t>Total current assets</t>
        </is>
      </c>
      <c r="C4" s="6" t="n">
        <v>20</v>
      </c>
      <c r="D4" s="6" t="n">
        <v>13</v>
      </c>
    </row>
    <row r="5">
      <c r="A5" s="3" t="inlineStr">
        <is>
          <t>Long-term assets</t>
        </is>
      </c>
      <c r="C5" s="4" t="inlineStr">
        <is>
          <t xml:space="preserve"> </t>
        </is>
      </c>
      <c r="D5" s="4" t="inlineStr">
        <is>
          <t xml:space="preserve"> </t>
        </is>
      </c>
    </row>
    <row r="6">
      <c r="A6" s="4" t="inlineStr">
        <is>
          <t>Property, plant and equipment, net</t>
        </is>
      </c>
      <c r="B6" s="4" t="inlineStr">
        <is>
          <t>[1]</t>
        </is>
      </c>
      <c r="C6" s="6" t="n">
        <v>130</v>
      </c>
      <c r="D6" s="6" t="n">
        <v>81</v>
      </c>
    </row>
    <row r="7">
      <c r="A7" s="4" t="inlineStr">
        <is>
          <t>Total long-term assets</t>
        </is>
      </c>
      <c r="C7" s="6" t="n">
        <v>130</v>
      </c>
      <c r="D7" s="6" t="n">
        <v>81</v>
      </c>
    </row>
    <row r="8">
      <c r="A8" s="4" t="inlineStr">
        <is>
          <t>Total assets</t>
        </is>
      </c>
      <c r="C8" s="6" t="n">
        <v>150</v>
      </c>
      <c r="D8" s="6" t="n">
        <v>94</v>
      </c>
    </row>
    <row r="9">
      <c r="A9" s="3" t="inlineStr">
        <is>
          <t>Current liabilities</t>
        </is>
      </c>
      <c r="C9" s="4" t="inlineStr">
        <is>
          <t xml:space="preserve"> </t>
        </is>
      </c>
      <c r="D9" s="4" t="inlineStr">
        <is>
          <t xml:space="preserve"> </t>
        </is>
      </c>
    </row>
    <row r="10">
      <c r="A10" s="4" t="inlineStr">
        <is>
          <t>Accounts payable</t>
        </is>
      </c>
      <c r="C10" s="6" t="n">
        <v>90</v>
      </c>
      <c r="D10" s="6" t="n">
        <v>80</v>
      </c>
    </row>
    <row r="11">
      <c r="A11" s="4" t="inlineStr">
        <is>
          <t>Accrued expenses and other liabilities</t>
        </is>
      </c>
      <c r="C11" s="6" t="n">
        <v>153</v>
      </c>
      <c r="D11" s="6" t="n">
        <v>128</v>
      </c>
    </row>
    <row r="12">
      <c r="A12" s="4" t="inlineStr">
        <is>
          <t>Environmental liabilities</t>
        </is>
      </c>
      <c r="C12" s="6" t="n">
        <v>1</v>
      </c>
      <c r="D12" s="6" t="n">
        <v>61</v>
      </c>
    </row>
    <row r="13">
      <c r="A13" s="4" t="inlineStr">
        <is>
          <t>Total current liabilities</t>
        </is>
      </c>
      <c r="C13" s="6" t="n">
        <v>244</v>
      </c>
      <c r="D13" s="6" t="n">
        <v>269</v>
      </c>
    </row>
    <row r="14">
      <c r="A14" s="3" t="inlineStr">
        <is>
          <t>Long-term liabilities</t>
        </is>
      </c>
      <c r="C14" s="4" t="inlineStr">
        <is>
          <t xml:space="preserve"> </t>
        </is>
      </c>
      <c r="D14" s="4" t="inlineStr">
        <is>
          <t xml:space="preserve"> </t>
        </is>
      </c>
    </row>
    <row r="15">
      <c r="A15" s="4" t="inlineStr">
        <is>
          <t>Closure liabilities</t>
        </is>
      </c>
      <c r="C15" s="6" t="n">
        <v>179</v>
      </c>
      <c r="D15" s="6" t="n">
        <v>169</v>
      </c>
    </row>
    <row r="16">
      <c r="A16" s="4" t="inlineStr">
        <is>
          <t>Environmental liabilities</t>
        </is>
      </c>
      <c r="C16" s="6" t="n">
        <v>766</v>
      </c>
      <c r="D16" s="6" t="n">
        <v>784</v>
      </c>
    </row>
    <row r="17">
      <c r="A17" s="4" t="inlineStr">
        <is>
          <t>Total long-term liabilities</t>
        </is>
      </c>
      <c r="C17" s="6" t="n">
        <v>945</v>
      </c>
      <c r="D17" s="6" t="n">
        <v>953</v>
      </c>
    </row>
    <row r="18">
      <c r="A18" s="4" t="inlineStr">
        <is>
          <t>Total liabilities</t>
        </is>
      </c>
      <c r="C18" s="5" t="n">
        <v>1189</v>
      </c>
      <c r="D18" s="5" t="n">
        <v>1222</v>
      </c>
    </row>
    <row r="19"/>
    <row r="20">
      <c r="A20" s="4" t="inlineStr">
        <is>
          <t>[1]net
of accumulated depreciation of $ 10,000</t>
        </is>
      </c>
    </row>
  </sheetData>
  <mergeCells count="3">
    <mergeCell ref="A1:B1"/>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DISPOSAL GROUPS, INCLUDING DISCONTINUED OPERATION BALANCE SHEET (Details) (Parenthetical)</t>
        </is>
      </c>
      <c r="B1" s="2" t="inlineStr">
        <is>
          <t>12 Months Ended</t>
        </is>
      </c>
    </row>
    <row r="2">
      <c r="B2" s="2" t="inlineStr">
        <is>
          <t>Dec. 31, 2024 USD ($)</t>
        </is>
      </c>
    </row>
    <row r="3">
      <c r="A3" s="3" t="inlineStr">
        <is>
          <t>Discontinued Operations and Disposal Groups [Abstract]</t>
        </is>
      </c>
      <c r="B3" s="4" t="inlineStr">
        <is>
          <t xml:space="preserve"> </t>
        </is>
      </c>
    </row>
    <row r="4">
      <c r="A4" s="4" t="inlineStr">
        <is>
          <t>Accumulated depreciation</t>
        </is>
      </c>
      <c r="B4" s="5" t="n">
        <v>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ND LONG TERM ACCRUED ENVIRONMENTAL LIABILITY (Details) - USD ($)</t>
        </is>
      </c>
      <c r="B1" s="2" t="inlineStr">
        <is>
          <t>Dec. 31, 2024</t>
        </is>
      </c>
      <c r="C1" s="2" t="inlineStr">
        <is>
          <t>Dec. 31, 2023</t>
        </is>
      </c>
    </row>
    <row r="2">
      <c r="A2" s="4" t="inlineStr">
        <is>
          <t>Current Accrual</t>
        </is>
      </c>
      <c r="B2" s="5" t="n">
        <v>1000</v>
      </c>
      <c r="C2" s="5" t="n">
        <v>61000</v>
      </c>
    </row>
    <row r="3">
      <c r="A3" s="4" t="inlineStr">
        <is>
          <t>Long-term Accrual</t>
        </is>
      </c>
      <c r="B3" s="6" t="n">
        <v>766000</v>
      </c>
      <c r="C3" s="6" t="n">
        <v>784000</v>
      </c>
    </row>
    <row r="4">
      <c r="A4" s="4" t="inlineStr">
        <is>
          <t>Total</t>
        </is>
      </c>
      <c r="B4" s="6" t="n">
        <v>767000</v>
      </c>
      <c r="C4" s="5" t="n">
        <v>845000</v>
      </c>
    </row>
    <row r="5">
      <c r="A5" s="4" t="inlineStr">
        <is>
          <t>PFD [Member]</t>
        </is>
      </c>
      <c r="B5" s="4" t="inlineStr">
        <is>
          <t xml:space="preserve"> </t>
        </is>
      </c>
      <c r="C5" s="4" t="inlineStr">
        <is>
          <t xml:space="preserve"> </t>
        </is>
      </c>
    </row>
    <row r="6">
      <c r="A6" s="4" t="inlineStr">
        <is>
          <t>Current Accrual</t>
        </is>
      </c>
      <c r="B6" s="4" t="inlineStr">
        <is>
          <t xml:space="preserve"> </t>
        </is>
      </c>
      <c r="C6" s="4" t="inlineStr">
        <is>
          <t xml:space="preserve"> </t>
        </is>
      </c>
    </row>
    <row r="7">
      <c r="A7" s="4" t="inlineStr">
        <is>
          <t>Long-term Accrual</t>
        </is>
      </c>
      <c r="B7" s="6" t="n">
        <v>60000</v>
      </c>
      <c r="C7" s="4" t="inlineStr">
        <is>
          <t xml:space="preserve"> </t>
        </is>
      </c>
    </row>
    <row r="8">
      <c r="A8" s="4" t="inlineStr">
        <is>
          <t>Total</t>
        </is>
      </c>
      <c r="B8" s="6" t="n">
        <v>60000</v>
      </c>
      <c r="C8" s="4" t="inlineStr">
        <is>
          <t xml:space="preserve"> </t>
        </is>
      </c>
    </row>
    <row r="9">
      <c r="A9" s="4" t="inlineStr">
        <is>
          <t>PFM [Member]</t>
        </is>
      </c>
      <c r="B9" s="4" t="inlineStr">
        <is>
          <t xml:space="preserve"> </t>
        </is>
      </c>
      <c r="C9" s="4" t="inlineStr">
        <is>
          <t xml:space="preserve"> </t>
        </is>
      </c>
    </row>
    <row r="10">
      <c r="A10" s="4" t="inlineStr">
        <is>
          <t>Current Accrual</t>
        </is>
      </c>
      <c r="B10" s="4" t="inlineStr">
        <is>
          <t xml:space="preserve"> </t>
        </is>
      </c>
      <c r="C10" s="4" t="inlineStr">
        <is>
          <t xml:space="preserve"> </t>
        </is>
      </c>
    </row>
    <row r="11">
      <c r="A11" s="4" t="inlineStr">
        <is>
          <t>Long-term Accrual</t>
        </is>
      </c>
      <c r="B11" s="6" t="n">
        <v>15000</v>
      </c>
      <c r="C11" s="4" t="inlineStr">
        <is>
          <t xml:space="preserve"> </t>
        </is>
      </c>
    </row>
    <row r="12">
      <c r="A12" s="4" t="inlineStr">
        <is>
          <t>Total</t>
        </is>
      </c>
      <c r="B12" s="6" t="n">
        <v>15000</v>
      </c>
      <c r="C12" s="4" t="inlineStr">
        <is>
          <t xml:space="preserve"> </t>
        </is>
      </c>
    </row>
    <row r="13">
      <c r="A13" s="4" t="inlineStr">
        <is>
          <t>PFSG [Member]</t>
        </is>
      </c>
      <c r="B13" s="4" t="inlineStr">
        <is>
          <t xml:space="preserve"> </t>
        </is>
      </c>
      <c r="C13" s="4" t="inlineStr">
        <is>
          <t xml:space="preserve"> </t>
        </is>
      </c>
    </row>
    <row r="14">
      <c r="A14" s="4" t="inlineStr">
        <is>
          <t>Current Accrual</t>
        </is>
      </c>
      <c r="B14" s="6" t="n">
        <v>1000</v>
      </c>
      <c r="C14" s="4" t="inlineStr">
        <is>
          <t xml:space="preserve"> </t>
        </is>
      </c>
    </row>
    <row r="15">
      <c r="A15" s="4" t="inlineStr">
        <is>
          <t>Long-term Accrual</t>
        </is>
      </c>
      <c r="B15" s="6" t="n">
        <v>691000</v>
      </c>
      <c r="C15" s="4" t="inlineStr">
        <is>
          <t xml:space="preserve"> </t>
        </is>
      </c>
    </row>
    <row r="16">
      <c r="A16" s="4" t="inlineStr">
        <is>
          <t>Total</t>
        </is>
      </c>
      <c r="B16" s="5" t="n">
        <v>692000</v>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ISCONTINUED OPERATIONS (Details Narrative) - USD ($)</t>
        </is>
      </c>
      <c r="B1" s="2" t="inlineStr">
        <is>
          <t>12 Months Ended</t>
        </is>
      </c>
    </row>
    <row r="2">
      <c r="B2" s="2" t="inlineStr">
        <is>
          <t>Dec. 31, 2024</t>
        </is>
      </c>
      <c r="C2" s="2" t="inlineStr">
        <is>
          <t>Dec. 31, 2023</t>
        </is>
      </c>
      <c r="D2" s="2" t="inlineStr">
        <is>
          <t>Jun. 01,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Loss from discontinued operations (net of taxes)</t>
        </is>
      </c>
      <c r="B4" s="5" t="n">
        <v>410000</v>
      </c>
      <c r="C4" s="5" t="n">
        <v>433000</v>
      </c>
      <c r="D4" s="4" t="inlineStr">
        <is>
          <t xml:space="preserve"> </t>
        </is>
      </c>
    </row>
    <row r="5">
      <c r="A5" s="4" t="inlineStr">
        <is>
          <t>Net of tax benefit</t>
        </is>
      </c>
      <c r="B5" s="6" t="n">
        <v>149000</v>
      </c>
      <c r="C5" s="6" t="n">
        <v>117000</v>
      </c>
      <c r="D5" s="4" t="inlineStr">
        <is>
          <t xml:space="preserve"> </t>
        </is>
      </c>
    </row>
    <row r="6">
      <c r="A6" s="4" t="inlineStr">
        <is>
          <t>Lessor monthly payment for first year</t>
        </is>
      </c>
      <c r="B6" s="4" t="inlineStr">
        <is>
          <t xml:space="preserve"> </t>
        </is>
      </c>
      <c r="C6" s="4" t="inlineStr">
        <is>
          <t xml:space="preserve"> </t>
        </is>
      </c>
      <c r="D6" s="5" t="n">
        <v>8500</v>
      </c>
    </row>
    <row r="7">
      <c r="A7" s="4" t="inlineStr">
        <is>
          <t>Lessor monthly payment second year</t>
        </is>
      </c>
      <c r="B7" s="4" t="inlineStr">
        <is>
          <t xml:space="preserve"> </t>
        </is>
      </c>
      <c r="C7" s="4" t="inlineStr">
        <is>
          <t xml:space="preserve"> </t>
        </is>
      </c>
      <c r="D7" s="5" t="n">
        <v>8755</v>
      </c>
    </row>
    <row r="8">
      <c r="A8" s="4" t="inlineStr">
        <is>
          <t>Accrued environmental remediation liabilities</t>
        </is>
      </c>
      <c r="B8" s="6" t="n">
        <v>767000</v>
      </c>
      <c r="C8" s="5" t="n">
        <v>845000</v>
      </c>
      <c r="D8" s="4" t="inlineStr">
        <is>
          <t xml:space="preserve"> </t>
        </is>
      </c>
    </row>
    <row r="9">
      <c r="A9" s="4" t="inlineStr">
        <is>
          <t>Increase (decrease) in environmental liability</t>
        </is>
      </c>
      <c r="B9" s="6" t="n">
        <v>78000</v>
      </c>
      <c r="C9" s="4" t="inlineStr">
        <is>
          <t xml:space="preserve"> </t>
        </is>
      </c>
      <c r="D9" s="4" t="inlineStr">
        <is>
          <t xml:space="preserve"> </t>
        </is>
      </c>
    </row>
    <row r="10">
      <c r="A10" s="4" t="inlineStr">
        <is>
          <t>Accrued environmental liabilities current</t>
        </is>
      </c>
      <c r="B10" s="5" t="n">
        <v>1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debt</t>
        </is>
      </c>
      <c r="C3" s="5" t="n">
        <v>2493</v>
      </c>
      <c r="D3" s="4" t="inlineStr">
        <is>
          <t xml:space="preserve"> </t>
        </is>
      </c>
    </row>
    <row r="4">
      <c r="A4" s="4" t="inlineStr">
        <is>
          <t>Debt Issuance Costs</t>
        </is>
      </c>
      <c r="B4" s="4" t="inlineStr">
        <is>
          <t>[1]</t>
        </is>
      </c>
      <c r="C4" s="6" t="n">
        <v>-178</v>
      </c>
      <c r="D4" s="5" t="n">
        <v>-170</v>
      </c>
    </row>
    <row r="5">
      <c r="A5" s="4" t="inlineStr">
        <is>
          <t>Total debt</t>
        </is>
      </c>
      <c r="C5" s="6" t="n">
        <v>2315</v>
      </c>
      <c r="D5" s="6" t="n">
        <v>2748</v>
      </c>
    </row>
    <row r="6">
      <c r="A6" s="4" t="inlineStr">
        <is>
          <t>Less current portion of long-term debt</t>
        </is>
      </c>
      <c r="C6" s="6" t="n">
        <v>550</v>
      </c>
      <c r="D6" s="6" t="n">
        <v>773</v>
      </c>
    </row>
    <row r="7">
      <c r="A7" s="4" t="inlineStr">
        <is>
          <t>Total debt</t>
        </is>
      </c>
      <c r="C7" s="6" t="n">
        <v>1765</v>
      </c>
      <c r="D7" s="6" t="n">
        <v>1975</v>
      </c>
    </row>
    <row r="8">
      <c r="A8" s="4" t="inlineStr">
        <is>
          <t>Revolving Credit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debt</t>
        </is>
      </c>
      <c r="B10" s="4" t="inlineStr">
        <is>
          <t>[2]</t>
        </is>
      </c>
      <c r="C10" s="4" t="inlineStr">
        <is>
          <t xml:space="preserve"> </t>
        </is>
      </c>
      <c r="D10" s="4" t="inlineStr">
        <is>
          <t xml:space="preserve"> </t>
        </is>
      </c>
    </row>
    <row r="11">
      <c r="A11" s="4" t="inlineStr">
        <is>
          <t>Term Loan One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debt</t>
        </is>
      </c>
      <c r="B13" s="4" t="inlineStr">
        <is>
          <t>[2]</t>
        </is>
      </c>
      <c r="C13" s="4" t="inlineStr">
        <is>
          <t xml:space="preserve"> </t>
        </is>
      </c>
      <c r="D13" s="6" t="n">
        <v>213</v>
      </c>
    </row>
    <row r="14">
      <c r="A14" s="4" t="inlineStr">
        <is>
          <t>Term Loan Two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debt</t>
        </is>
      </c>
      <c r="B16" s="4" t="inlineStr">
        <is>
          <t>[2]</t>
        </is>
      </c>
      <c r="C16" s="6" t="n">
        <v>1834</v>
      </c>
      <c r="D16" s="6" t="n">
        <v>2333</v>
      </c>
    </row>
    <row r="17">
      <c r="A17" s="4" t="inlineStr">
        <is>
          <t>Captail Loan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debt</t>
        </is>
      </c>
      <c r="B19" s="4" t="inlineStr">
        <is>
          <t>[2]</t>
        </is>
      </c>
      <c r="C19" s="6" t="n">
        <v>253</v>
      </c>
      <c r="D19" s="6" t="n">
        <v>358</v>
      </c>
    </row>
    <row r="20">
      <c r="A20" s="4" t="inlineStr">
        <is>
          <t>Notes Payable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debt</t>
        </is>
      </c>
      <c r="B22" s="4" t="inlineStr">
        <is>
          <t>[3]</t>
        </is>
      </c>
      <c r="C22" s="5" t="n">
        <v>406</v>
      </c>
      <c r="D22" s="5" t="n">
        <v>14</v>
      </c>
    </row>
    <row r="23"/>
    <row r="24">
      <c r="A24" s="4" t="inlineStr">
        <is>
          <t>[1]Aggregate unamortized
debt issuance costs in connection with the Company’s Credit Facility, which consists of the revolving credit, Terms Loans and Capital
Loan, as applicable.[2]Our revolving credit
facility is collateralized by our accounts receivable, and our term loans and capital line are collateralized by our property, plant,
and equipment.[3]Includes a promissory
note entered into on July 24, 2024, in connection with the purchase of the Company’s EWOC property. See a discussion of this note
below which include a variable interest rate provision.</t>
        </is>
      </c>
    </row>
  </sheetData>
  <mergeCells count="3">
    <mergeCell ref="A1:B1"/>
    <mergeCell ref="A23:C23"/>
    <mergeCell ref="A24:C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9979000</v>
      </c>
      <c r="C4" s="5" t="n">
        <v>485000</v>
      </c>
    </row>
    <row r="5">
      <c r="A5" s="4" t="inlineStr">
        <is>
          <t>Less: loss on discontinued operations (Note 8)</t>
        </is>
      </c>
      <c r="B5" s="6" t="n">
        <v>-410000</v>
      </c>
      <c r="C5" s="6" t="n">
        <v>-433000</v>
      </c>
    </row>
    <row r="6">
      <c r="A6" s="4" t="inlineStr">
        <is>
          <t>(Loss) income from continuing operations</t>
        </is>
      </c>
      <c r="B6" s="6" t="n">
        <v>-19569000</v>
      </c>
      <c r="C6" s="6" t="n">
        <v>918000</v>
      </c>
    </row>
    <row r="7">
      <c r="A7" s="3" t="inlineStr">
        <is>
          <t>Adjustments to reconcile net (loss) income from continuing operations to cash (used in) provided by operating activities:</t>
        </is>
      </c>
      <c r="B7" s="4" t="inlineStr">
        <is>
          <t xml:space="preserve"> </t>
        </is>
      </c>
      <c r="C7" s="4" t="inlineStr">
        <is>
          <t xml:space="preserve"> </t>
        </is>
      </c>
    </row>
    <row r="8">
      <c r="A8" s="4" t="inlineStr">
        <is>
          <t>Depreciation and amortization</t>
        </is>
      </c>
      <c r="B8" s="6" t="n">
        <v>1763000</v>
      </c>
      <c r="C8" s="6" t="n">
        <v>2568000</v>
      </c>
    </row>
    <row r="9">
      <c r="A9" s="4" t="inlineStr">
        <is>
          <t>Amortization of debt issuance costs</t>
        </is>
      </c>
      <c r="B9" s="6" t="n">
        <v>65000</v>
      </c>
      <c r="C9" s="6" t="n">
        <v>93000</v>
      </c>
    </row>
    <row r="10">
      <c r="A10" s="4" t="inlineStr">
        <is>
          <t>Deferred tax expense (benefit)</t>
        </is>
      </c>
      <c r="B10" s="6" t="n">
        <v>4448000</v>
      </c>
      <c r="C10" s="6" t="n">
        <v>-66000</v>
      </c>
    </row>
    <row r="11">
      <c r="A11" s="4" t="inlineStr">
        <is>
          <t>Provision for credit losses on accounts receivable</t>
        </is>
      </c>
      <c r="B11" s="6" t="n">
        <v>219000</v>
      </c>
      <c r="C11" s="6" t="n">
        <v>45000</v>
      </c>
    </row>
    <row r="12">
      <c r="A12" s="4" t="inlineStr">
        <is>
          <t>Loss on disposal of property and equipment</t>
        </is>
      </c>
      <c r="B12" s="6" t="n">
        <v>21000</v>
      </c>
      <c r="C12" s="6" t="n">
        <v>77000</v>
      </c>
    </row>
    <row r="13">
      <c r="A13" s="4" t="inlineStr">
        <is>
          <t>Issuance of common stock for services</t>
        </is>
      </c>
      <c r="B13" s="6" t="n">
        <v>480000</v>
      </c>
      <c r="C13" s="6" t="n">
        <v>477000</v>
      </c>
    </row>
    <row r="14">
      <c r="A14" s="4" t="inlineStr">
        <is>
          <t>Stock-based compensation</t>
        </is>
      </c>
      <c r="B14" s="6" t="n">
        <v>656000</v>
      </c>
      <c r="C14" s="6" t="n">
        <v>548000</v>
      </c>
    </row>
    <row r="15">
      <c r="A15" s="3" t="inlineStr">
        <is>
          <t>Changes in operating assets and liabilities of continuing operations:</t>
        </is>
      </c>
      <c r="B15" s="4" t="inlineStr">
        <is>
          <t xml:space="preserve"> </t>
        </is>
      </c>
      <c r="C15" s="4" t="inlineStr">
        <is>
          <t xml:space="preserve"> </t>
        </is>
      </c>
    </row>
    <row r="16">
      <c r="A16" s="4" t="inlineStr">
        <is>
          <t>Accounts receivable</t>
        </is>
      </c>
      <c r="B16" s="6" t="n">
        <v>-2076000</v>
      </c>
      <c r="C16" s="6" t="n">
        <v>-403000</v>
      </c>
    </row>
    <row r="17">
      <c r="A17" s="4" t="inlineStr">
        <is>
          <t>Unbilled receivables</t>
        </is>
      </c>
      <c r="B17" s="6" t="n">
        <v>3442000</v>
      </c>
      <c r="C17" s="6" t="n">
        <v>-2370000</v>
      </c>
    </row>
    <row r="18">
      <c r="A18" s="4" t="inlineStr">
        <is>
          <t>Prepaid expenses, inventories and other assets</t>
        </is>
      </c>
      <c r="B18" s="6" t="n">
        <v>3072000</v>
      </c>
      <c r="C18" s="6" t="n">
        <v>4517000</v>
      </c>
    </row>
    <row r="19">
      <c r="A19" s="4" t="inlineStr">
        <is>
          <t>Accounts payable, accrued expenses and unearned revenue</t>
        </is>
      </c>
      <c r="B19" s="6" t="n">
        <v>-6667000</v>
      </c>
      <c r="C19" s="6" t="n">
        <v>665000</v>
      </c>
    </row>
    <row r="20">
      <c r="A20" s="4" t="inlineStr">
        <is>
          <t>Cash (used in) provided by continuing operations</t>
        </is>
      </c>
      <c r="B20" s="6" t="n">
        <v>-14146000</v>
      </c>
      <c r="C20" s="6" t="n">
        <v>7069000</v>
      </c>
    </row>
    <row r="21">
      <c r="A21" s="4" t="inlineStr">
        <is>
          <t>Cash used in discontinued operations</t>
        </is>
      </c>
      <c r="B21" s="6" t="n">
        <v>-597000</v>
      </c>
      <c r="C21" s="6" t="n">
        <v>-597000</v>
      </c>
    </row>
    <row r="22">
      <c r="A22" s="4" t="inlineStr">
        <is>
          <t>Cash (used in) provided by operating activities</t>
        </is>
      </c>
      <c r="B22" s="6" t="n">
        <v>-14743000</v>
      </c>
      <c r="C22" s="6" t="n">
        <v>6472000</v>
      </c>
    </row>
    <row r="23">
      <c r="A23" s="3" t="inlineStr">
        <is>
          <t>Cash flows from investing activities:</t>
        </is>
      </c>
      <c r="B23" s="4" t="inlineStr">
        <is>
          <t xml:space="preserve"> </t>
        </is>
      </c>
      <c r="C23" s="4" t="inlineStr">
        <is>
          <t xml:space="preserve"> </t>
        </is>
      </c>
    </row>
    <row r="24">
      <c r="A24" s="4" t="inlineStr">
        <is>
          <t>Purchases of property and equipment (net of financed amount)</t>
        </is>
      </c>
      <c r="B24" s="6" t="n">
        <v>-3405000</v>
      </c>
      <c r="C24" s="6" t="n">
        <v>-1714000</v>
      </c>
    </row>
    <row r="25">
      <c r="A25" s="4" t="inlineStr">
        <is>
          <t>Addition to permits and other intangible assets</t>
        </is>
      </c>
      <c r="B25" s="6" t="n">
        <v>-675000</v>
      </c>
      <c r="C25" s="6" t="n">
        <v>-324000</v>
      </c>
    </row>
    <row r="26">
      <c r="A26" s="4" t="inlineStr">
        <is>
          <t>Proceeds from sale of property and equipment</t>
        </is>
      </c>
      <c r="B26" s="6" t="n">
        <v>1000</v>
      </c>
      <c r="C26" s="4" t="inlineStr">
        <is>
          <t xml:space="preserve"> </t>
        </is>
      </c>
    </row>
    <row r="27">
      <c r="A27" s="4" t="inlineStr">
        <is>
          <t>Cash used in investing activities of continuing operations</t>
        </is>
      </c>
      <c r="B27" s="6" t="n">
        <v>-4079000</v>
      </c>
      <c r="C27" s="6" t="n">
        <v>-2038000</v>
      </c>
    </row>
    <row r="28">
      <c r="A28" s="4" t="inlineStr">
        <is>
          <t>Cash used in discontined operations</t>
        </is>
      </c>
      <c r="B28" s="6" t="n">
        <v>-51000</v>
      </c>
      <c r="C28" s="4" t="inlineStr">
        <is>
          <t xml:space="preserve"> </t>
        </is>
      </c>
    </row>
    <row r="29">
      <c r="A29" s="4" t="inlineStr">
        <is>
          <t>Cash used in investing activities</t>
        </is>
      </c>
      <c r="B29" s="6" t="n">
        <v>-4130000</v>
      </c>
      <c r="C29" s="6" t="n">
        <v>-2038000</v>
      </c>
    </row>
    <row r="30">
      <c r="A30" s="3" t="inlineStr">
        <is>
          <t>Cash flows from financing activities:</t>
        </is>
      </c>
      <c r="B30" s="4" t="inlineStr">
        <is>
          <t xml:space="preserve"> </t>
        </is>
      </c>
      <c r="C30" s="4" t="inlineStr">
        <is>
          <t xml:space="preserve"> </t>
        </is>
      </c>
    </row>
    <row r="31">
      <c r="A31" s="4" t="inlineStr">
        <is>
          <t>Borrowing on revolving credit</t>
        </is>
      </c>
      <c r="B31" s="6" t="n">
        <v>98655000</v>
      </c>
      <c r="C31" s="6" t="n">
        <v>90256000</v>
      </c>
    </row>
    <row r="32">
      <c r="A32" s="4" t="inlineStr">
        <is>
          <t>Repayments of revolving credit borrowings</t>
        </is>
      </c>
      <c r="B32" s="6" t="n">
        <v>-98655000</v>
      </c>
      <c r="C32" s="6" t="n">
        <v>-90256000</v>
      </c>
    </row>
    <row r="33">
      <c r="A33" s="4" t="inlineStr">
        <is>
          <t>Proceeds from long term debt (Term Loan 2)</t>
        </is>
      </c>
      <c r="B33" s="4" t="inlineStr">
        <is>
          <t xml:space="preserve"> </t>
        </is>
      </c>
      <c r="C33" s="6" t="n">
        <v>2500000</v>
      </c>
    </row>
    <row r="34">
      <c r="A34" s="4" t="inlineStr">
        <is>
          <t>Proceeds from sale of Common Stock, net of offering costs paid (Note 17)</t>
        </is>
      </c>
      <c r="B34" s="6" t="n">
        <v>41859000</v>
      </c>
      <c r="C34" s="4" t="inlineStr">
        <is>
          <t xml:space="preserve"> </t>
        </is>
      </c>
    </row>
    <row r="35">
      <c r="A35" s="4" t="inlineStr">
        <is>
          <t>Principal repayment of finance lease liabilities</t>
        </is>
      </c>
      <c r="B35" s="6" t="n">
        <v>-291000</v>
      </c>
      <c r="C35" s="6" t="n">
        <v>-189000</v>
      </c>
    </row>
    <row r="36">
      <c r="A36" s="4" t="inlineStr">
        <is>
          <t>Principal repayments of long term debt</t>
        </is>
      </c>
      <c r="B36" s="6" t="n">
        <v>-832000</v>
      </c>
      <c r="C36" s="6" t="n">
        <v>-709000</v>
      </c>
    </row>
    <row r="37">
      <c r="A37" s="4" t="inlineStr">
        <is>
          <t>Payment of debt issuance costs</t>
        </is>
      </c>
      <c r="B37" s="6" t="n">
        <v>-73000</v>
      </c>
      <c r="C37" s="6" t="n">
        <v>-175000</v>
      </c>
    </row>
    <row r="38">
      <c r="A38" s="4" t="inlineStr">
        <is>
          <t>Proceeds from issuance of Common Stock upon exercise of options/warrant</t>
        </is>
      </c>
      <c r="B38" s="6" t="n">
        <v>292000</v>
      </c>
      <c r="C38" s="6" t="n">
        <v>269000</v>
      </c>
    </row>
    <row r="39">
      <c r="A39" s="4" t="inlineStr">
        <is>
          <t>Cash provided by financing activities of continuing operations</t>
        </is>
      </c>
      <c r="B39" s="6" t="n">
        <v>40955000</v>
      </c>
      <c r="C39" s="6" t="n">
        <v>1696000</v>
      </c>
    </row>
    <row r="40">
      <c r="A40" s="4" t="inlineStr">
        <is>
          <t>Effect of exchange rate changes on cash</t>
        </is>
      </c>
      <c r="B40" s="6" t="n">
        <v>-1000</v>
      </c>
      <c r="C40" s="6" t="n">
        <v>8000</v>
      </c>
    </row>
    <row r="41">
      <c r="A41" s="4" t="inlineStr">
        <is>
          <t>Increase in cash and finite risk sinking fund (restricted cash) (Note 2)</t>
        </is>
      </c>
      <c r="B41" s="6" t="n">
        <v>22081000</v>
      </c>
      <c r="C41" s="6" t="n">
        <v>6138000</v>
      </c>
    </row>
    <row r="42">
      <c r="A42" s="4" t="inlineStr">
        <is>
          <t>Cash and finite risk sinking fund (restricted cash) at beginning of period (Note 2)</t>
        </is>
      </c>
      <c r="B42" s="6" t="n">
        <v>19574000</v>
      </c>
      <c r="C42" s="6" t="n">
        <v>13436000</v>
      </c>
    </row>
    <row r="43">
      <c r="A43" s="4" t="inlineStr">
        <is>
          <t>Cash and finite risk sinking fund (restricted cash) at end of period (Note 2)</t>
        </is>
      </c>
      <c r="B43" s="6" t="n">
        <v>41655000</v>
      </c>
      <c r="C43" s="6" t="n">
        <v>19574000</v>
      </c>
    </row>
    <row r="44">
      <c r="A44" s="3" t="inlineStr">
        <is>
          <t>Supplemental disclosure:</t>
        </is>
      </c>
      <c r="B44" s="4" t="inlineStr">
        <is>
          <t xml:space="preserve"> </t>
        </is>
      </c>
      <c r="C44" s="4" t="inlineStr">
        <is>
          <t xml:space="preserve"> </t>
        </is>
      </c>
    </row>
    <row r="45">
      <c r="A45" s="4" t="inlineStr">
        <is>
          <t>Interest paid</t>
        </is>
      </c>
      <c r="B45" s="6" t="n">
        <v>478000</v>
      </c>
      <c r="C45" s="6" t="n">
        <v>308000</v>
      </c>
    </row>
    <row r="46">
      <c r="A46" s="4" t="inlineStr">
        <is>
          <t>Income taxes paid</t>
        </is>
      </c>
      <c r="B46" s="6" t="n">
        <v>53000</v>
      </c>
      <c r="C46" s="4" t="inlineStr">
        <is>
          <t xml:space="preserve"> </t>
        </is>
      </c>
    </row>
    <row r="47">
      <c r="A47" s="3" t="inlineStr">
        <is>
          <t>Non-cash investing and financing activities:</t>
        </is>
      </c>
      <c r="B47" s="4" t="inlineStr">
        <is>
          <t xml:space="preserve"> </t>
        </is>
      </c>
      <c r="C47" s="4" t="inlineStr">
        <is>
          <t xml:space="preserve"> </t>
        </is>
      </c>
    </row>
    <row r="48">
      <c r="A48" s="4" t="inlineStr">
        <is>
          <t>Equipment purchase subject to financing</t>
        </is>
      </c>
      <c r="B48" s="5" t="n">
        <v>406000</v>
      </c>
      <c r="C48" s="5" t="n">
        <v>78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CHEDULE OF LONG TERM DEBT (Details) (Parenthetical)</t>
        </is>
      </c>
      <c r="B1" s="2" t="inlineStr">
        <is>
          <t>Jul. 31, 2023</t>
        </is>
      </c>
      <c r="C1" s="2" t="inlineStr">
        <is>
          <t>May 04, 2021</t>
        </is>
      </c>
      <c r="D1" s="2" t="inlineStr">
        <is>
          <t>May 08, 2020</t>
        </is>
      </c>
      <c r="E1" s="2" t="inlineStr">
        <is>
          <t>Dec. 31, 2024</t>
        </is>
      </c>
      <c r="F1" s="2" t="inlineStr">
        <is>
          <t>Dec. 31, 2023</t>
        </is>
      </c>
    </row>
    <row r="2">
      <c r="A2" s="4" t="inlineStr">
        <is>
          <t>Revolving Credi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ue date</t>
        </is>
      </c>
      <c r="B4" s="4" t="inlineStr">
        <is>
          <t xml:space="preserve"> </t>
        </is>
      </c>
      <c r="C4" s="4" t="inlineStr">
        <is>
          <t xml:space="preserve"> </t>
        </is>
      </c>
      <c r="D4" s="4" t="inlineStr">
        <is>
          <t>May 15,  2027</t>
        </is>
      </c>
      <c r="E4" s="4" t="inlineStr">
        <is>
          <t xml:space="preserve"> </t>
        </is>
      </c>
      <c r="F4" s="4" t="inlineStr">
        <is>
          <t xml:space="preserve"> </t>
        </is>
      </c>
    </row>
    <row r="5">
      <c r="A5" s="4" t="inlineStr">
        <is>
          <t>Effective interest rate</t>
        </is>
      </c>
      <c r="B5" s="4" t="inlineStr">
        <is>
          <t xml:space="preserve"> </t>
        </is>
      </c>
      <c r="C5" s="4" t="inlineStr">
        <is>
          <t xml:space="preserve"> </t>
        </is>
      </c>
      <c r="D5" s="4" t="inlineStr">
        <is>
          <t xml:space="preserve"> </t>
        </is>
      </c>
      <c r="E5" s="10" t="n">
        <v>0.105</v>
      </c>
      <c r="F5" s="10" t="n">
        <v>0.097</v>
      </c>
    </row>
    <row r="6">
      <c r="A6" s="4" t="inlineStr">
        <is>
          <t>Term Loan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ue date</t>
        </is>
      </c>
      <c r="B8" s="4" t="inlineStr">
        <is>
          <t xml:space="preserve"> </t>
        </is>
      </c>
      <c r="C8" s="4" t="inlineStr">
        <is>
          <t xml:space="preserve"> </t>
        </is>
      </c>
      <c r="D8" s="4" t="inlineStr">
        <is>
          <t>May 15,  2027</t>
        </is>
      </c>
      <c r="E8" s="4" t="inlineStr">
        <is>
          <t xml:space="preserve"> </t>
        </is>
      </c>
      <c r="F8" s="4" t="inlineStr">
        <is>
          <t xml:space="preserve"> </t>
        </is>
      </c>
    </row>
    <row r="9">
      <c r="A9" s="4" t="inlineStr">
        <is>
          <t>Effective interest rate</t>
        </is>
      </c>
      <c r="B9" s="4" t="inlineStr">
        <is>
          <t xml:space="preserve"> </t>
        </is>
      </c>
      <c r="C9" s="4" t="inlineStr">
        <is>
          <t xml:space="preserve"> </t>
        </is>
      </c>
      <c r="D9" s="4" t="inlineStr">
        <is>
          <t xml:space="preserve"> </t>
        </is>
      </c>
      <c r="E9" s="10" t="n">
        <v>0.095</v>
      </c>
      <c r="F9" s="10" t="n">
        <v>0.092</v>
      </c>
    </row>
    <row r="10">
      <c r="A10" s="4" t="inlineStr">
        <is>
          <t>Term Loan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ue date</t>
        </is>
      </c>
      <c r="B12" s="4" t="inlineStr">
        <is>
          <t>May 15,  2027</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4" t="inlineStr">
        <is>
          <t xml:space="preserve"> </t>
        </is>
      </c>
      <c r="D13" s="4" t="inlineStr">
        <is>
          <t xml:space="preserve"> </t>
        </is>
      </c>
      <c r="E13" s="10" t="n">
        <v>0.093</v>
      </c>
      <c r="F13" s="10" t="n">
        <v>0.099</v>
      </c>
    </row>
    <row r="14">
      <c r="A14" s="4" t="inlineStr">
        <is>
          <t>Captail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due date</t>
        </is>
      </c>
      <c r="B16" s="4" t="inlineStr">
        <is>
          <t xml:space="preserve"> </t>
        </is>
      </c>
      <c r="C16" s="4" t="inlineStr">
        <is>
          <t>May 15,  2027</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10" t="n">
        <v>0.08699999999999999</v>
      </c>
      <c r="F17" s="10" t="n">
        <v>0.08599999999999999</v>
      </c>
    </row>
    <row r="18">
      <c r="A18" s="4" t="inlineStr">
        <is>
          <t>Note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4" t="inlineStr">
        <is>
          <t xml:space="preserve"> </t>
        </is>
      </c>
      <c r="D20" s="4" t="inlineStr">
        <is>
          <t xml:space="preserve"> </t>
        </is>
      </c>
      <c r="E20" s="10" t="n">
        <v>0.081</v>
      </c>
      <c r="F20" s="10" t="n">
        <v>0.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626</v>
      </c>
    </row>
    <row r="4">
      <c r="A4" s="4" t="inlineStr">
        <is>
          <t>2026</t>
        </is>
      </c>
      <c r="B4" s="6" t="n">
        <v>620</v>
      </c>
    </row>
    <row r="5">
      <c r="A5" s="4" t="inlineStr">
        <is>
          <t>2027</t>
        </is>
      </c>
      <c r="B5" s="6" t="n">
        <v>894</v>
      </c>
    </row>
    <row r="6">
      <c r="A6" s="4" t="inlineStr">
        <is>
          <t>2028</t>
        </is>
      </c>
      <c r="B6" s="6" t="n">
        <v>18</v>
      </c>
    </row>
    <row r="7">
      <c r="A7" s="4" t="inlineStr">
        <is>
          <t>2029</t>
        </is>
      </c>
      <c r="B7" s="6" t="n">
        <v>20</v>
      </c>
    </row>
    <row r="8">
      <c r="A8" s="4" t="inlineStr">
        <is>
          <t>2030 and beyond</t>
        </is>
      </c>
      <c r="B8" s="6" t="n">
        <v>315</v>
      </c>
    </row>
    <row r="9">
      <c r="A9" s="4" t="inlineStr">
        <is>
          <t>Total</t>
        </is>
      </c>
      <c r="B9" s="5" t="n">
        <v>24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80" customWidth="1" min="5" max="5"/>
    <col width="14" customWidth="1" min="6" max="6"/>
    <col width="14" customWidth="1" min="7" max="7"/>
    <col width="13" customWidth="1" min="8" max="8"/>
  </cols>
  <sheetData>
    <row r="1">
      <c r="A1" s="1" t="inlineStr">
        <is>
          <t>LONG - TERM DEBT (Details Narrative) - USD ($)</t>
        </is>
      </c>
      <c r="E1" s="2" t="inlineStr">
        <is>
          <t>12 Months Ended</t>
        </is>
      </c>
    </row>
    <row r="2">
      <c r="B2" s="2" t="inlineStr">
        <is>
          <t>Jul. 24, 2024</t>
        </is>
      </c>
      <c r="C2" s="2" t="inlineStr">
        <is>
          <t>May 08, 2020</t>
        </is>
      </c>
      <c r="D2" s="2" t="inlineStr">
        <is>
          <t>May 08, 2020</t>
        </is>
      </c>
      <c r="E2" s="2" t="inlineStr">
        <is>
          <t>Dec. 31, 2024</t>
        </is>
      </c>
      <c r="F2" s="2" t="inlineStr">
        <is>
          <t>Dec. 31, 2023</t>
        </is>
      </c>
      <c r="G2" s="2" t="inlineStr">
        <is>
          <t>Nov. 12, 2024</t>
        </is>
      </c>
      <c r="H2" s="2" t="inlineStr">
        <is>
          <t>May 08,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3200000</v>
      </c>
      <c r="F4" s="4" t="inlineStr">
        <is>
          <t xml:space="preserve"> </t>
        </is>
      </c>
      <c r="G4" s="4" t="inlineStr">
        <is>
          <t xml:space="preserve"> </t>
        </is>
      </c>
      <c r="H4" s="4" t="inlineStr">
        <is>
          <t xml:space="preserve"> </t>
        </is>
      </c>
    </row>
    <row r="5">
      <c r="A5" s="4" t="inlineStr">
        <is>
          <t>Debt instrument carrying amount</t>
        </is>
      </c>
      <c r="B5" s="4" t="inlineStr">
        <is>
          <t xml:space="preserve"> </t>
        </is>
      </c>
      <c r="C5" s="4" t="inlineStr">
        <is>
          <t xml:space="preserve"> </t>
        </is>
      </c>
      <c r="D5" s="4" t="inlineStr">
        <is>
          <t xml:space="preserve"> </t>
        </is>
      </c>
      <c r="E5" s="5" t="n">
        <v>2493000</v>
      </c>
      <c r="F5" s="4" t="inlineStr">
        <is>
          <t xml:space="preserve"> </t>
        </is>
      </c>
      <c r="G5" s="4" t="inlineStr">
        <is>
          <t xml:space="preserve"> </t>
        </is>
      </c>
      <c r="H5" s="4" t="inlineStr">
        <is>
          <t xml:space="preserve"> </t>
        </is>
      </c>
    </row>
    <row r="6">
      <c r="A6" s="4" t="inlineStr">
        <is>
          <t>Debt instrument, interest rate description</t>
        </is>
      </c>
      <c r="B6" s="4" t="inlineStr">
        <is>
          <t xml:space="preserve"> </t>
        </is>
      </c>
      <c r="C6" s="4" t="inlineStr">
        <is>
          <t xml:space="preserve"> </t>
        </is>
      </c>
      <c r="D6" s="4" t="inlineStr">
        <is>
          <t xml:space="preserve"> </t>
        </is>
      </c>
      <c r="E6" s="4" t="inlineStr">
        <is>
          <t>Pursuant
to the Loan Agreement, payments of annual interest rates are as follows: (i) interest due on the revolving credit is at prime (7.50%
at December 31, 2024) plus 2% or Secured Overnight Finance Rate (“SOFR”) (as defined in the Loan Agreement) plus 3.00% plus
an SOFR Adjustment applicable for an interest period selected by the Company; (ii) interest due on each Term Loan 1 and the Capital Loan
was/is at prime plus 2.50% or SOFR plus 3.50% plus an SOFR Adjustment applicable for an interest period selected by the Company; and
(iii) interest due on Term Loan 2 is at prime plus 3% or SOFR plus 4.00% plus an SOFR Adjustment applicable for an interest period selected
by the Company. SOFR Adjustment rates of 0.10% and 0.15% are applicable for a one-month interest period and three-month period, respectively,
that may be selected by the Company.</t>
        </is>
      </c>
      <c r="F6" s="4" t="inlineStr">
        <is>
          <t xml:space="preserve"> </t>
        </is>
      </c>
      <c r="G6" s="4" t="inlineStr">
        <is>
          <t xml:space="preserve"> </t>
        </is>
      </c>
      <c r="H6" s="4" t="inlineStr">
        <is>
          <t xml:space="preserve"> </t>
        </is>
      </c>
    </row>
    <row r="7">
      <c r="A7" s="4" t="inlineStr">
        <is>
          <t>Purchase price of assets</t>
        </is>
      </c>
      <c r="B7" s="4" t="inlineStr">
        <is>
          <t xml:space="preserve"> </t>
        </is>
      </c>
      <c r="C7" s="4" t="inlineStr">
        <is>
          <t xml:space="preserve"> </t>
        </is>
      </c>
      <c r="D7" s="4" t="inlineStr">
        <is>
          <t xml:space="preserve"> </t>
        </is>
      </c>
      <c r="E7" s="5" t="n">
        <v>3405000</v>
      </c>
      <c r="F7" s="5" t="n">
        <v>1714000</v>
      </c>
      <c r="G7" s="4" t="inlineStr">
        <is>
          <t xml:space="preserve"> </t>
        </is>
      </c>
      <c r="H7" s="4" t="inlineStr">
        <is>
          <t xml:space="preserve"> </t>
        </is>
      </c>
    </row>
    <row r="8">
      <c r="A8" s="4" t="inlineStr">
        <is>
          <t>Unamortized debt issuance costs</t>
        </is>
      </c>
      <c r="B8" s="4" t="inlineStr">
        <is>
          <t xml:space="preserve"> </t>
        </is>
      </c>
      <c r="C8" s="4" t="inlineStr">
        <is>
          <t xml:space="preserve"> </t>
        </is>
      </c>
      <c r="D8" s="4" t="inlineStr">
        <is>
          <t xml:space="preserve"> </t>
        </is>
      </c>
      <c r="E8" s="6" t="n">
        <v>178000</v>
      </c>
      <c r="F8" s="4" t="inlineStr">
        <is>
          <t xml:space="preserve"> </t>
        </is>
      </c>
      <c r="G8" s="4" t="inlineStr">
        <is>
          <t xml:space="preserve"> </t>
        </is>
      </c>
      <c r="H8" s="4" t="inlineStr">
        <is>
          <t xml:space="preserve"> </t>
        </is>
      </c>
    </row>
    <row r="9">
      <c r="A9" s="4" t="inlineStr">
        <is>
          <t>Oak Ridge Environmental Waste Operations Cen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Jul. 24,  204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of assets</t>
        </is>
      </c>
      <c r="B12" s="5" t="n">
        <v>4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for acquiring assets</t>
        </is>
      </c>
      <c r="B13" s="6" t="n">
        <v>63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nk remaining balance</t>
        </is>
      </c>
      <c r="B14" s="5" t="n">
        <v>361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fixed interest rate</t>
        </is>
      </c>
      <c r="B15" s="10" t="n">
        <v>0.0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interest rates</t>
        </is>
      </c>
      <c r="B16" s="11"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1"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increase decrease</t>
        </is>
      </c>
      <c r="B18" s="11"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ak Ridge Environmental Waste Operations Center [Member] | US Treasur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1"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ak Ridge Environmental Waste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eriodic payment</t>
        </is>
      </c>
      <c r="B24" s="5" t="n">
        <v>3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quidity minimum requ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0</v>
      </c>
    </row>
    <row r="28">
      <c r="A28" s="4" t="inlineStr">
        <is>
          <t>Minimum [Member] | Through June 29,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quidity minimum requirement</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c r="H30" s="6" t="n">
        <v>3000000</v>
      </c>
    </row>
    <row r="31">
      <c r="A31" s="4" t="inlineStr">
        <is>
          <t>Maximum [Member] | Oak Ridge Environmental Waste Operations Center [Member] | US Treasury Secur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10" t="n">
        <v>0.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uction in borrowing availability</t>
        </is>
      </c>
      <c r="B36" s="4" t="inlineStr">
        <is>
          <t xml:space="preserve"> </t>
        </is>
      </c>
      <c r="C36" s="4" t="inlineStr">
        <is>
          <t xml:space="preserve"> </t>
        </is>
      </c>
      <c r="D36" s="4" t="inlineStr">
        <is>
          <t xml:space="preserve"> </t>
        </is>
      </c>
      <c r="E36" s="5" t="n">
        <v>750000</v>
      </c>
      <c r="F36" s="4" t="inlineStr">
        <is>
          <t xml:space="preserve"> </t>
        </is>
      </c>
      <c r="G36" s="4" t="inlineStr">
        <is>
          <t xml:space="preserve"> </t>
        </is>
      </c>
      <c r="H36" s="4" t="inlineStr">
        <is>
          <t xml:space="preserve"> </t>
        </is>
      </c>
    </row>
    <row r="37">
      <c r="A37" s="4" t="inlineStr">
        <is>
          <t>Debt instrument, fee amount</t>
        </is>
      </c>
      <c r="B37" s="4" t="inlineStr">
        <is>
          <t xml:space="preserve"> </t>
        </is>
      </c>
      <c r="C37" s="4" t="inlineStr">
        <is>
          <t xml:space="preserve"> </t>
        </is>
      </c>
      <c r="D37" s="4" t="inlineStr">
        <is>
          <t xml:space="preserve"> </t>
        </is>
      </c>
      <c r="E37" s="4" t="inlineStr">
        <is>
          <t xml:space="preserve"> </t>
        </is>
      </c>
      <c r="F37" s="4" t="inlineStr">
        <is>
          <t xml:space="preserve"> </t>
        </is>
      </c>
      <c r="G37" s="5" t="n">
        <v>37500</v>
      </c>
      <c r="H37" s="5" t="n">
        <v>37500</v>
      </c>
    </row>
    <row r="38">
      <c r="A38" s="4" t="inlineStr">
        <is>
          <t>PNC Bank [Member] | Captail Li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arrying amount</t>
        </is>
      </c>
      <c r="B40" s="4" t="inlineStr">
        <is>
          <t xml:space="preserve"> </t>
        </is>
      </c>
      <c r="C40" s="5" t="n">
        <v>524000</v>
      </c>
      <c r="D40" s="5" t="n">
        <v>524000</v>
      </c>
      <c r="E40" s="4" t="inlineStr">
        <is>
          <t xml:space="preserve"> </t>
        </is>
      </c>
      <c r="F40" s="4" t="inlineStr">
        <is>
          <t xml:space="preserve"> </t>
        </is>
      </c>
      <c r="G40" s="4" t="inlineStr">
        <is>
          <t xml:space="preserve"> </t>
        </is>
      </c>
      <c r="H40" s="4" t="inlineStr">
        <is>
          <t xml:space="preserve"> </t>
        </is>
      </c>
    </row>
    <row r="41">
      <c r="A41" s="4" t="inlineStr">
        <is>
          <t>Debt instrument, periodic payment</t>
        </is>
      </c>
      <c r="B41" s="4" t="inlineStr">
        <is>
          <t xml:space="preserve"> </t>
        </is>
      </c>
      <c r="C41" s="6" t="n">
        <v>87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 Agreement [Member] | PNC Bank [Member] | Term Loan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arrying amount</t>
        </is>
      </c>
      <c r="B44" s="4" t="inlineStr">
        <is>
          <t xml:space="preserve"> </t>
        </is>
      </c>
      <c r="C44" s="6" t="n">
        <v>1742000</v>
      </c>
      <c r="D44" s="6" t="n">
        <v>1742000</v>
      </c>
      <c r="E44" s="4" t="inlineStr">
        <is>
          <t xml:space="preserve"> </t>
        </is>
      </c>
      <c r="F44" s="4" t="inlineStr">
        <is>
          <t xml:space="preserve"> </t>
        </is>
      </c>
      <c r="G44" s="4" t="inlineStr">
        <is>
          <t xml:space="preserve"> </t>
        </is>
      </c>
      <c r="H44" s="4" t="inlineStr">
        <is>
          <t xml:space="preserve"> </t>
        </is>
      </c>
    </row>
    <row r="45">
      <c r="A45" s="4" t="inlineStr">
        <is>
          <t>Debt instrument periodic payment</t>
        </is>
      </c>
      <c r="B45" s="4" t="inlineStr">
        <is>
          <t xml:space="preserve"> </t>
        </is>
      </c>
      <c r="C45" s="4" t="inlineStr">
        <is>
          <t xml:space="preserve"> </t>
        </is>
      </c>
      <c r="D45" s="6" t="n">
        <v>35547</v>
      </c>
      <c r="E45" s="4" t="inlineStr">
        <is>
          <t xml:space="preserve"> </t>
        </is>
      </c>
      <c r="F45" s="4" t="inlineStr">
        <is>
          <t xml:space="preserve"> </t>
        </is>
      </c>
      <c r="G45" s="4" t="inlineStr">
        <is>
          <t xml:space="preserve"> </t>
        </is>
      </c>
      <c r="H45" s="4" t="inlineStr">
        <is>
          <t xml:space="preserve"> </t>
        </is>
      </c>
    </row>
    <row r="46">
      <c r="A46" s="4" t="inlineStr">
        <is>
          <t>Loan Agreement [Member] | PNC Bank [Member] | Term Loan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arrying amount</t>
        </is>
      </c>
      <c r="B48" s="4" t="inlineStr">
        <is>
          <t xml:space="preserve"> </t>
        </is>
      </c>
      <c r="C48" s="6" t="n">
        <v>2500000</v>
      </c>
      <c r="D48" s="6" t="n">
        <v>2500000</v>
      </c>
      <c r="E48" s="4" t="inlineStr">
        <is>
          <t xml:space="preserve"> </t>
        </is>
      </c>
      <c r="F48" s="4" t="inlineStr">
        <is>
          <t xml:space="preserve"> </t>
        </is>
      </c>
      <c r="G48" s="4" t="inlineStr">
        <is>
          <t xml:space="preserve"> </t>
        </is>
      </c>
      <c r="H48" s="4" t="inlineStr">
        <is>
          <t xml:space="preserve"> </t>
        </is>
      </c>
    </row>
    <row r="49">
      <c r="A49" s="4" t="inlineStr">
        <is>
          <t>Debt instrument periodic payment</t>
        </is>
      </c>
      <c r="B49" s="4" t="inlineStr">
        <is>
          <t xml:space="preserve"> </t>
        </is>
      </c>
      <c r="C49" s="4" t="inlineStr">
        <is>
          <t xml:space="preserve"> </t>
        </is>
      </c>
      <c r="D49" s="5" t="n">
        <v>41667</v>
      </c>
      <c r="E49" s="4" t="inlineStr">
        <is>
          <t xml:space="preserve"> </t>
        </is>
      </c>
      <c r="F49" s="4" t="inlineStr">
        <is>
          <t xml:space="preserve"> </t>
        </is>
      </c>
      <c r="G49" s="4" t="inlineStr">
        <is>
          <t xml:space="preserve"> </t>
        </is>
      </c>
      <c r="H49" s="4" t="inlineStr">
        <is>
          <t xml:space="preserve"> </t>
        </is>
      </c>
    </row>
    <row r="50">
      <c r="A50" s="4" t="inlineStr">
        <is>
          <t>Amended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description</t>
        </is>
      </c>
      <c r="B52" s="4" t="inlineStr">
        <is>
          <t xml:space="preserve"> </t>
        </is>
      </c>
      <c r="C52" s="4" t="inlineStr">
        <is>
          <t xml:space="preserve"> </t>
        </is>
      </c>
      <c r="D52" s="4" t="inlineStr">
        <is>
          <t xml:space="preserve"> </t>
        </is>
      </c>
      <c r="E52" s="4" t="inlineStr">
        <is>
          <t>The
Company agreed to pay PNC 0.5% of the total financing under the Loan Agreement if the Company pays off its obligations to its lender
after July 31, 2024, to and including July 31, 2025. No early termination fee shall apply if the Company pays off its obligations under
Loan Agreement after July 31, 2025.</t>
        </is>
      </c>
      <c r="F52" s="4" t="inlineStr">
        <is>
          <t xml:space="preserve"> </t>
        </is>
      </c>
      <c r="G52" s="4" t="inlineStr">
        <is>
          <t xml:space="preserve"> </t>
        </is>
      </c>
      <c r="H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quidity under credit facility</t>
        </is>
      </c>
      <c r="B55" s="4" t="inlineStr">
        <is>
          <t xml:space="preserve"> </t>
        </is>
      </c>
      <c r="C55" s="4" t="inlineStr">
        <is>
          <t xml:space="preserve"> </t>
        </is>
      </c>
      <c r="D55" s="4" t="inlineStr">
        <is>
          <t xml:space="preserve"> </t>
        </is>
      </c>
      <c r="E55" s="5" t="n">
        <v>33905000</v>
      </c>
      <c r="F55" s="4" t="inlineStr">
        <is>
          <t xml:space="preserve"> </t>
        </is>
      </c>
      <c r="G55" s="4" t="inlineStr">
        <is>
          <t xml:space="preserve"> </t>
        </is>
      </c>
      <c r="H55" s="4" t="inlineStr">
        <is>
          <t xml:space="preserve"> </t>
        </is>
      </c>
    </row>
    <row r="56">
      <c r="A56" s="4" t="inlineStr">
        <is>
          <t>Revolving Credit Facility [Member] | Loan Agreement [Member] | PNC Ban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turity date</t>
        </is>
      </c>
      <c r="B58" s="4" t="inlineStr">
        <is>
          <t xml:space="preserve"> </t>
        </is>
      </c>
      <c r="C58" s="4" t="inlineStr">
        <is>
          <t xml:space="preserve"> </t>
        </is>
      </c>
      <c r="D58" s="4" t="inlineStr">
        <is>
          <t>May 15,  2027</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5" t="n">
        <v>12500000</v>
      </c>
      <c r="D59" s="5" t="n">
        <v>12500000</v>
      </c>
      <c r="E59" s="4" t="inlineStr">
        <is>
          <t xml:space="preserve"> </t>
        </is>
      </c>
      <c r="F59" s="4" t="inlineStr">
        <is>
          <t xml:space="preserve"> </t>
        </is>
      </c>
      <c r="G59" s="4" t="inlineStr">
        <is>
          <t xml:space="preserve"> </t>
        </is>
      </c>
      <c r="H5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employee benefits</t>
        </is>
      </c>
      <c r="B3" s="5" t="n">
        <v>2985</v>
      </c>
      <c r="C3" s="5" t="n">
        <v>4120</v>
      </c>
    </row>
    <row r="4">
      <c r="A4" s="4" t="inlineStr">
        <is>
          <t>Accrued sales, property and other tax</t>
        </is>
      </c>
      <c r="B4" s="6" t="n">
        <v>270</v>
      </c>
      <c r="C4" s="6" t="n">
        <v>477</v>
      </c>
    </row>
    <row r="5">
      <c r="A5" s="4" t="inlineStr">
        <is>
          <t>Interest payable</t>
        </is>
      </c>
      <c r="B5" s="6" t="n">
        <v>18</v>
      </c>
      <c r="C5" s="6" t="n">
        <v>23</v>
      </c>
    </row>
    <row r="6">
      <c r="A6" s="4" t="inlineStr">
        <is>
          <t>Insurance payable</t>
        </is>
      </c>
      <c r="B6" s="6" t="n">
        <v>1424</v>
      </c>
      <c r="C6" s="6" t="n">
        <v>1390</v>
      </c>
    </row>
    <row r="7">
      <c r="A7" s="4" t="inlineStr">
        <is>
          <t>Other</t>
        </is>
      </c>
      <c r="B7" s="6" t="n">
        <v>414</v>
      </c>
      <c r="C7" s="6" t="n">
        <v>550</v>
      </c>
    </row>
    <row r="8">
      <c r="A8" s="4" t="inlineStr">
        <is>
          <t>Total accrued expenses</t>
        </is>
      </c>
      <c r="B8" s="5" t="n">
        <v>5111</v>
      </c>
      <c r="C8" s="5" t="n">
        <v>65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ASSET RETIREMENT OBLIGATION (Details)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Balance at beginning</t>
        </is>
      </c>
      <c r="B4" s="5" t="n">
        <v>8130</v>
      </c>
      <c r="C4" s="5" t="n">
        <v>7966</v>
      </c>
    </row>
    <row r="5">
      <c r="A5" s="4" t="inlineStr">
        <is>
          <t>Accretion expense</t>
        </is>
      </c>
      <c r="B5" s="6" t="n">
        <v>433</v>
      </c>
      <c r="C5" s="6" t="n">
        <v>462</v>
      </c>
    </row>
    <row r="6">
      <c r="A6" s="4" t="inlineStr">
        <is>
          <t>Spending</t>
        </is>
      </c>
      <c r="B6" s="6" t="n">
        <v>-223</v>
      </c>
      <c r="C6" s="6" t="n">
        <v>-298</v>
      </c>
    </row>
    <row r="7">
      <c r="A7" s="4" t="inlineStr">
        <is>
          <t>Balance at end</t>
        </is>
      </c>
      <c r="B7" s="5" t="n">
        <v>8340</v>
      </c>
      <c r="C7" s="5" t="n">
        <v>81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ET RETIREMENT OBLIGATIONS (Details)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Balance at beginning</t>
        </is>
      </c>
      <c r="B4" s="5" t="n">
        <v>3223</v>
      </c>
      <c r="C4" s="5" t="n">
        <v>4101</v>
      </c>
    </row>
    <row r="5">
      <c r="A5" s="4" t="inlineStr">
        <is>
          <t>Amortization of closure and post-closure asset</t>
        </is>
      </c>
      <c r="B5" s="6" t="n">
        <v>-202</v>
      </c>
      <c r="C5" s="6" t="n">
        <v>-878</v>
      </c>
    </row>
    <row r="6">
      <c r="A6" s="4" t="inlineStr">
        <is>
          <t>Balance at end</t>
        </is>
      </c>
      <c r="B6" s="5" t="n">
        <v>3021</v>
      </c>
      <c r="C6" s="5" t="n">
        <v>32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CLOSURE COSTS AND ARO (Details Narrative) - USD ($) $ in Thousands</t>
        </is>
      </c>
      <c r="B1" s="2" t="inlineStr">
        <is>
          <t>Dec. 31, 2024</t>
        </is>
      </c>
      <c r="C1" s="2" t="inlineStr">
        <is>
          <t>Dec. 31, 2023</t>
        </is>
      </c>
    </row>
    <row r="2">
      <c r="A2" s="3" t="inlineStr">
        <is>
          <t>Asset Retirement Obligation Disclosure [Abstract]</t>
        </is>
      </c>
      <c r="B2" s="4" t="inlineStr">
        <is>
          <t xml:space="preserve"> </t>
        </is>
      </c>
      <c r="C2" s="4" t="inlineStr">
        <is>
          <t xml:space="preserve"> </t>
        </is>
      </c>
    </row>
    <row r="3">
      <c r="A3" s="4" t="inlineStr">
        <is>
          <t>Accrued closure costs</t>
        </is>
      </c>
      <c r="B3" s="5" t="n">
        <v>50</v>
      </c>
      <c r="C3" s="5" t="n">
        <v>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INCOME TAX (BENEFIT) EXPENSE (Details) - USD ($) $ in Thousands</t>
        </is>
      </c>
      <c r="B1" s="2" t="inlineStr">
        <is>
          <t>12 Months Ended</t>
        </is>
      </c>
    </row>
    <row r="2">
      <c r="B2" s="2" t="inlineStr">
        <is>
          <t>Dec. 31, 2024</t>
        </is>
      </c>
      <c r="C2" s="2" t="inlineStr">
        <is>
          <t>Dec. 31, 2023</t>
        </is>
      </c>
    </row>
    <row r="3">
      <c r="A3" s="4" t="inlineStr">
        <is>
          <t>Total (loss) income before tax expense</t>
        </is>
      </c>
      <c r="B3" s="5" t="n">
        <v>-15134</v>
      </c>
      <c r="C3" s="5" t="n">
        <v>935</v>
      </c>
    </row>
    <row r="4">
      <c r="A4" s="4" t="inlineStr">
        <is>
          <t>UNITED STATES</t>
        </is>
      </c>
      <c r="B4" s="4" t="inlineStr">
        <is>
          <t xml:space="preserve"> </t>
        </is>
      </c>
      <c r="C4" s="4" t="inlineStr">
        <is>
          <t xml:space="preserve"> </t>
        </is>
      </c>
    </row>
    <row r="5">
      <c r="A5" s="4" t="inlineStr">
        <is>
          <t>Total (loss) income before tax expense</t>
        </is>
      </c>
      <c r="B5" s="6" t="n">
        <v>-15119</v>
      </c>
      <c r="C5" s="6" t="n">
        <v>622</v>
      </c>
    </row>
    <row r="6">
      <c r="A6" s="4" t="inlineStr">
        <is>
          <t>CANADA</t>
        </is>
      </c>
      <c r="B6" s="4" t="inlineStr">
        <is>
          <t xml:space="preserve"> </t>
        </is>
      </c>
      <c r="C6" s="4" t="inlineStr">
        <is>
          <t xml:space="preserve"> </t>
        </is>
      </c>
    </row>
    <row r="7">
      <c r="A7" s="4" t="inlineStr">
        <is>
          <t>Total (loss) income before tax expense</t>
        </is>
      </c>
      <c r="B7" s="6" t="n">
        <v>-75</v>
      </c>
      <c r="C7" s="6" t="n">
        <v>521</v>
      </c>
    </row>
    <row r="8">
      <c r="A8" s="4" t="inlineStr">
        <is>
          <t>UNITED KINGDOM</t>
        </is>
      </c>
      <c r="B8" s="4" t="inlineStr">
        <is>
          <t xml:space="preserve"> </t>
        </is>
      </c>
      <c r="C8" s="4" t="inlineStr">
        <is>
          <t xml:space="preserve"> </t>
        </is>
      </c>
    </row>
    <row r="9">
      <c r="A9" s="4" t="inlineStr">
        <is>
          <t>Total (loss) income before tax expense</t>
        </is>
      </c>
      <c r="B9" s="5" t="n">
        <v>60</v>
      </c>
      <c r="C9" s="5" t="n">
        <v>-2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expense - current</t>
        </is>
      </c>
      <c r="B4" s="5" t="n">
        <v>-13</v>
      </c>
      <c r="C4" s="5" t="n">
        <v>76</v>
      </c>
    </row>
    <row r="5">
      <c r="A5" s="4" t="inlineStr">
        <is>
          <t>Federal income tax expense (benefit) - deferred</t>
        </is>
      </c>
      <c r="B5" s="6" t="n">
        <v>3897</v>
      </c>
      <c r="C5" s="6" t="n">
        <v>-28</v>
      </c>
    </row>
    <row r="6">
      <c r="A6" s="4" t="inlineStr">
        <is>
          <t>State income tax expense - current</t>
        </is>
      </c>
      <c r="B6" s="4" t="inlineStr">
        <is>
          <t xml:space="preserve"> </t>
        </is>
      </c>
      <c r="C6" s="6" t="n">
        <v>7</v>
      </c>
    </row>
    <row r="7">
      <c r="A7" s="4" t="inlineStr">
        <is>
          <t>State income tax expense (benefit) - deferred</t>
        </is>
      </c>
      <c r="B7" s="6" t="n">
        <v>551</v>
      </c>
      <c r="C7" s="6" t="n">
        <v>-38</v>
      </c>
    </row>
    <row r="8">
      <c r="A8" s="4" t="inlineStr">
        <is>
          <t>Total income tax expense</t>
        </is>
      </c>
      <c r="B8" s="5" t="n">
        <v>4435</v>
      </c>
      <c r="C8" s="5" t="n">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9979</v>
      </c>
      <c r="C4" s="5" t="n">
        <v>4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expense at statutory rate</t>
        </is>
      </c>
      <c r="B4" s="5" t="n">
        <v>-3178</v>
      </c>
      <c r="C4" s="5" t="n">
        <v>196</v>
      </c>
    </row>
    <row r="5">
      <c r="A5" s="4" t="inlineStr">
        <is>
          <t>State tax (benefit) expense, net of federal benefit</t>
        </is>
      </c>
      <c r="B5" s="6" t="n">
        <v>-582</v>
      </c>
      <c r="C5" s="6" t="n">
        <v>50</v>
      </c>
    </row>
    <row r="6">
      <c r="A6" s="4" t="inlineStr">
        <is>
          <t>Difference in foreign rate</t>
        </is>
      </c>
      <c r="B6" s="6" t="n">
        <v>-2</v>
      </c>
      <c r="C6" s="6" t="n">
        <v>20</v>
      </c>
    </row>
    <row r="7">
      <c r="A7" s="4" t="inlineStr">
        <is>
          <t>Permanent items</t>
        </is>
      </c>
      <c r="B7" s="6" t="n">
        <v>91</v>
      </c>
      <c r="C7" s="6" t="n">
        <v>116</v>
      </c>
    </row>
    <row r="8">
      <c r="A8" s="4" t="inlineStr">
        <is>
          <t>Change in deferred tax rates</t>
        </is>
      </c>
      <c r="B8" s="6" t="n">
        <v>23</v>
      </c>
      <c r="C8" s="6" t="n">
        <v>51</v>
      </c>
    </row>
    <row r="9">
      <c r="A9" s="4" t="inlineStr">
        <is>
          <t>Reserve for uncertain tax positions</t>
        </is>
      </c>
      <c r="B9" s="6" t="n">
        <v>30</v>
      </c>
      <c r="C9" s="6" t="n">
        <v>81</v>
      </c>
    </row>
    <row r="10">
      <c r="A10" s="4" t="inlineStr">
        <is>
          <t>Tax credits</t>
        </is>
      </c>
      <c r="B10" s="6" t="n">
        <v>-148</v>
      </c>
      <c r="C10" s="6" t="n">
        <v>-318</v>
      </c>
    </row>
    <row r="11">
      <c r="A11" s="4" t="inlineStr">
        <is>
          <t>Stock-based compensation</t>
        </is>
      </c>
      <c r="B11" s="6" t="n">
        <v>66</v>
      </c>
      <c r="C11" s="6" t="n">
        <v>100</v>
      </c>
    </row>
    <row r="12">
      <c r="A12" s="4" t="inlineStr">
        <is>
          <t>Provision-to-return adjustments</t>
        </is>
      </c>
      <c r="B12" s="6" t="n">
        <v>-36</v>
      </c>
      <c r="C12" s="6" t="n">
        <v>155</v>
      </c>
    </row>
    <row r="13">
      <c r="A13" s="4" t="inlineStr">
        <is>
          <t>Other</t>
        </is>
      </c>
      <c r="B13" s="6" t="n">
        <v>-23</v>
      </c>
      <c r="C13" s="4" t="inlineStr">
        <is>
          <t xml:space="preserve"> </t>
        </is>
      </c>
    </row>
    <row r="14">
      <c r="A14" s="4" t="inlineStr">
        <is>
          <t>Increase (decrease) in valuation allowance</t>
        </is>
      </c>
      <c r="B14" s="6" t="n">
        <v>8194</v>
      </c>
      <c r="C14" s="6" t="n">
        <v>-434</v>
      </c>
    </row>
    <row r="15">
      <c r="A15" s="4" t="inlineStr">
        <is>
          <t>Total income tax expense</t>
        </is>
      </c>
      <c r="B15" s="5" t="n">
        <v>4435</v>
      </c>
      <c r="C15" s="5" t="n">
        <v>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13502</v>
      </c>
      <c r="C3" s="5" t="n">
        <v>9876</v>
      </c>
    </row>
    <row r="4">
      <c r="A4" s="4" t="inlineStr">
        <is>
          <t>Environmental and closure reserves</t>
        </is>
      </c>
      <c r="B4" s="6" t="n">
        <v>2306</v>
      </c>
      <c r="C4" s="6" t="n">
        <v>2332</v>
      </c>
    </row>
    <row r="5">
      <c r="A5" s="4" t="inlineStr">
        <is>
          <t>Lease liability</t>
        </is>
      </c>
      <c r="B5" s="6" t="n">
        <v>422</v>
      </c>
      <c r="C5" s="6" t="n">
        <v>525</v>
      </c>
    </row>
    <row r="6">
      <c r="A6" s="4" t="inlineStr">
        <is>
          <t>Capital loss carryforward</t>
        </is>
      </c>
      <c r="B6" s="6" t="n">
        <v>753</v>
      </c>
      <c r="C6" s="6" t="n">
        <v>780</v>
      </c>
    </row>
    <row r="7">
      <c r="A7" s="4" t="inlineStr">
        <is>
          <t>Accrued expenses</t>
        </is>
      </c>
      <c r="B7" s="6" t="n">
        <v>1189</v>
      </c>
      <c r="C7" s="6" t="n">
        <v>1186</v>
      </c>
    </row>
    <row r="8">
      <c r="A8" s="4" t="inlineStr">
        <is>
          <t>R&amp;D cost capitalization</t>
        </is>
      </c>
      <c r="B8" s="6" t="n">
        <v>1115</v>
      </c>
      <c r="C8" s="6" t="n">
        <v>905</v>
      </c>
    </row>
    <row r="9">
      <c r="A9" s="4" t="inlineStr">
        <is>
          <t>Tax credits</t>
        </is>
      </c>
      <c r="B9" s="6" t="n">
        <v>318</v>
      </c>
      <c r="C9" s="6" t="n">
        <v>200</v>
      </c>
    </row>
    <row r="10">
      <c r="A10" s="4" t="inlineStr">
        <is>
          <t>Depreciation and amortization</t>
        </is>
      </c>
      <c r="B10" s="6" t="n">
        <v>-2985</v>
      </c>
      <c r="C10" s="6" t="n">
        <v>-2995</v>
      </c>
    </row>
    <row r="11">
      <c r="A11" s="4" t="inlineStr">
        <is>
          <t>Indefinite lived intangible assets</t>
        </is>
      </c>
      <c r="B11" s="6" t="n">
        <v>-1906</v>
      </c>
      <c r="C11" s="6" t="n">
        <v>-1823</v>
      </c>
    </row>
    <row r="12">
      <c r="A12" s="4" t="inlineStr">
        <is>
          <t>Right-of-use lease asset</t>
        </is>
      </c>
      <c r="B12" s="6" t="n">
        <v>-404</v>
      </c>
      <c r="C12" s="6" t="n">
        <v>-510</v>
      </c>
    </row>
    <row r="13">
      <c r="A13" s="4" t="inlineStr">
        <is>
          <t>Prepaid expenses</t>
        </is>
      </c>
      <c r="B13" s="6" t="n">
        <v>-27</v>
      </c>
      <c r="C13" s="6" t="n">
        <v>-46</v>
      </c>
    </row>
    <row r="14">
      <c r="A14" s="4" t="inlineStr">
        <is>
          <t>Deferred tax assets, gross</t>
        </is>
      </c>
      <c r="B14" s="6" t="n">
        <v>14283</v>
      </c>
      <c r="C14" s="6" t="n">
        <v>10430</v>
      </c>
    </row>
    <row r="15">
      <c r="A15" s="4" t="inlineStr">
        <is>
          <t>Valuation allowance</t>
        </is>
      </c>
      <c r="B15" s="6" t="n">
        <v>-14283</v>
      </c>
      <c r="C15" s="6" t="n">
        <v>-6131</v>
      </c>
    </row>
    <row r="16">
      <c r="A16" s="4" t="inlineStr">
        <is>
          <t>Net deferred income tax asset</t>
        </is>
      </c>
      <c r="B16" s="4" t="inlineStr">
        <is>
          <t xml:space="preserve"> </t>
        </is>
      </c>
      <c r="C16" s="5" t="n">
        <v>42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GNIZED TAX EXPENS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s at beginning of year</t>
        </is>
      </c>
      <c r="B4" s="5" t="n">
        <v>81</v>
      </c>
      <c r="C4" s="4" t="inlineStr">
        <is>
          <t xml:space="preserve"> </t>
        </is>
      </c>
    </row>
    <row r="5">
      <c r="A5" s="4" t="inlineStr">
        <is>
          <t>Addition related to R&amp;D tax credit</t>
        </is>
      </c>
      <c r="B5" s="6" t="n">
        <v>30</v>
      </c>
      <c r="C5" s="6" t="n">
        <v>81</v>
      </c>
    </row>
    <row r="6">
      <c r="A6" s="4" t="inlineStr">
        <is>
          <t>Balances at end of the year</t>
        </is>
      </c>
      <c r="B6" s="5" t="n">
        <v>111</v>
      </c>
      <c r="C6" s="5" t="n">
        <v>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43"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tax expense</t>
        </is>
      </c>
      <c r="B4" s="5" t="n">
        <v>8194000</v>
      </c>
      <c r="C4" s="4" t="inlineStr">
        <is>
          <t xml:space="preserve"> </t>
        </is>
      </c>
    </row>
    <row r="5">
      <c r="A5" s="4" t="inlineStr">
        <is>
          <t>Operating loss carryforwards, expiration date discription</t>
        </is>
      </c>
      <c r="B5" s="4" t="inlineStr">
        <is>
          <t>expire in various amounts starting in 2024</t>
        </is>
      </c>
      <c r="C5" s="4" t="inlineStr">
        <is>
          <t xml:space="preserve"> </t>
        </is>
      </c>
    </row>
    <row r="6">
      <c r="A6" s="4" t="inlineStr">
        <is>
          <t>Federal income tax payable</t>
        </is>
      </c>
      <c r="B6" s="5" t="n">
        <v>0</v>
      </c>
      <c r="C6" s="5" t="n">
        <v>44000</v>
      </c>
    </row>
    <row r="7">
      <c r="A7" s="4" t="inlineStr">
        <is>
          <t>Research and development expense</t>
        </is>
      </c>
      <c r="B7" s="6" t="n">
        <v>1172000</v>
      </c>
      <c r="C7" s="6" t="n">
        <v>561000</v>
      </c>
    </row>
    <row r="8">
      <c r="A8" s="4" t="inlineStr">
        <is>
          <t>Research and Development Expense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Research and development expense</t>
        </is>
      </c>
      <c r="B10" s="6" t="n">
        <v>2240000</v>
      </c>
      <c r="C10" s="5" t="n">
        <v>2240000</v>
      </c>
    </row>
    <row r="11">
      <c r="A11" s="4" t="inlineStr">
        <is>
          <t>Domestic Tax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forwards</t>
        </is>
      </c>
      <c r="B13" s="6" t="n">
        <v>33470000</v>
      </c>
      <c r="C13" s="4" t="inlineStr">
        <is>
          <t xml:space="preserve"> </t>
        </is>
      </c>
    </row>
    <row r="14">
      <c r="A14" s="4" t="inlineStr">
        <is>
          <t>State and Local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Net operating loss carryforwards</t>
        </is>
      </c>
      <c r="B16" s="5" t="n">
        <v>81775000</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Jun. 30, 2003</t>
        </is>
      </c>
      <c r="C2" s="2" t="inlineStr">
        <is>
          <t>Dec. 31, 2024</t>
        </is>
      </c>
      <c r="D2" s="2" t="inlineStr">
        <is>
          <t>Dec. 31, 2023</t>
        </is>
      </c>
    </row>
    <row r="3">
      <c r="A3" s="4" t="inlineStr">
        <is>
          <t>Restricted cash, noncurrent</t>
        </is>
      </c>
      <c r="B3" s="4" t="inlineStr">
        <is>
          <t xml:space="preserve"> </t>
        </is>
      </c>
      <c r="C3" s="5" t="n">
        <v>12680000</v>
      </c>
      <c r="D3" s="5" t="n">
        <v>12074000</v>
      </c>
    </row>
    <row r="4">
      <c r="A4" s="4" t="inlineStr">
        <is>
          <t>Interest income</t>
        </is>
      </c>
      <c r="B4" s="4" t="inlineStr">
        <is>
          <t xml:space="preserve"> </t>
        </is>
      </c>
      <c r="C4" s="6" t="n">
        <v>921000</v>
      </c>
      <c r="D4" s="6" t="n">
        <v>606000</v>
      </c>
    </row>
    <row r="5">
      <c r="A5" s="4" t="inlineStr">
        <is>
          <t>Letters of credit outstanding, amount</t>
        </is>
      </c>
      <c r="B5" s="4" t="inlineStr">
        <is>
          <t xml:space="preserve"> </t>
        </is>
      </c>
      <c r="C5" s="6" t="n">
        <v>3200000</v>
      </c>
      <c r="D5" s="4" t="inlineStr">
        <is>
          <t xml:space="preserve"> </t>
        </is>
      </c>
    </row>
    <row r="6">
      <c r="A6" s="4" t="inlineStr">
        <is>
          <t>Bond outstanding</t>
        </is>
      </c>
      <c r="B6" s="4" t="inlineStr">
        <is>
          <t xml:space="preserve"> </t>
        </is>
      </c>
      <c r="C6" s="6" t="n">
        <v>20930000</v>
      </c>
      <c r="D6" s="4" t="inlineStr">
        <is>
          <t xml:space="preserve"> </t>
        </is>
      </c>
    </row>
    <row r="7">
      <c r="A7" s="4" t="inlineStr">
        <is>
          <t>American International Group, Inc [Member]</t>
        </is>
      </c>
      <c r="B7" s="4" t="inlineStr">
        <is>
          <t xml:space="preserve"> </t>
        </is>
      </c>
      <c r="C7" s="4" t="inlineStr">
        <is>
          <t xml:space="preserve"> </t>
        </is>
      </c>
      <c r="D7" s="4" t="inlineStr">
        <is>
          <t xml:space="preserve"> </t>
        </is>
      </c>
    </row>
    <row r="8">
      <c r="A8" s="4" t="inlineStr">
        <is>
          <t>Period of finite risk insurance policy</t>
        </is>
      </c>
      <c r="B8" s="4" t="inlineStr">
        <is>
          <t>25 years</t>
        </is>
      </c>
      <c r="C8" s="4" t="inlineStr">
        <is>
          <t xml:space="preserve"> </t>
        </is>
      </c>
      <c r="D8" s="4" t="inlineStr">
        <is>
          <t xml:space="preserve"> </t>
        </is>
      </c>
    </row>
    <row r="9">
      <c r="A9" s="4" t="inlineStr">
        <is>
          <t>Maximum allowable coverage of insurance policy</t>
        </is>
      </c>
      <c r="B9" s="4" t="inlineStr">
        <is>
          <t xml:space="preserve"> </t>
        </is>
      </c>
      <c r="C9" s="6" t="n">
        <v>28177000</v>
      </c>
      <c r="D9" s="4" t="inlineStr">
        <is>
          <t xml:space="preserve"> </t>
        </is>
      </c>
    </row>
    <row r="10">
      <c r="A10" s="4" t="inlineStr">
        <is>
          <t>Coverage amount under the policy</t>
        </is>
      </c>
      <c r="B10" s="4" t="inlineStr">
        <is>
          <t xml:space="preserve"> </t>
        </is>
      </c>
      <c r="C10" s="6" t="n">
        <v>23379000</v>
      </c>
      <c r="D10" s="4" t="inlineStr">
        <is>
          <t xml:space="preserve"> </t>
        </is>
      </c>
    </row>
    <row r="11">
      <c r="A11" s="4" t="inlineStr">
        <is>
          <t>Restricted cash, noncurrent</t>
        </is>
      </c>
      <c r="B11" s="4" t="inlineStr">
        <is>
          <t xml:space="preserve"> </t>
        </is>
      </c>
      <c r="C11" s="6" t="n">
        <v>12680000</v>
      </c>
      <c r="D11" s="6" t="n">
        <v>12074000</v>
      </c>
    </row>
    <row r="12">
      <c r="A12" s="4" t="inlineStr">
        <is>
          <t>Interest income</t>
        </is>
      </c>
      <c r="B12" s="4" t="inlineStr">
        <is>
          <t xml:space="preserve"> </t>
        </is>
      </c>
      <c r="C12" s="5" t="n">
        <v>606000</v>
      </c>
      <c r="D12" s="6" t="n">
        <v>504000</v>
      </c>
    </row>
    <row r="13">
      <c r="A13" s="4" t="inlineStr">
        <is>
          <t>Insurers obligation to entity on termination of contract</t>
        </is>
      </c>
      <c r="B13" s="4" t="inlineStr">
        <is>
          <t xml:space="preserve"> </t>
        </is>
      </c>
      <c r="C13" s="11" t="n">
        <v>1</v>
      </c>
      <c r="D13" s="4" t="inlineStr">
        <is>
          <t xml:space="preserve"> </t>
        </is>
      </c>
    </row>
    <row r="14">
      <c r="A14" s="4" t="inlineStr">
        <is>
          <t>American International Group, Inc [Member] | Finite Risk Sinking Funds [Member]</t>
        </is>
      </c>
      <c r="B14" s="4" t="inlineStr">
        <is>
          <t xml:space="preserve"> </t>
        </is>
      </c>
      <c r="C14" s="4" t="inlineStr">
        <is>
          <t xml:space="preserve"> </t>
        </is>
      </c>
      <c r="D14" s="4" t="inlineStr">
        <is>
          <t xml:space="preserve"> </t>
        </is>
      </c>
    </row>
    <row r="15">
      <c r="A15" s="4" t="inlineStr">
        <is>
          <t>Interest income</t>
        </is>
      </c>
      <c r="B15" s="4" t="inlineStr">
        <is>
          <t xml:space="preserve"> </t>
        </is>
      </c>
      <c r="C15" s="5" t="n">
        <v>3209000</v>
      </c>
      <c r="D15" s="5" t="n">
        <v>2603000</v>
      </c>
    </row>
    <row r="16">
      <c r="A16" s="4" t="inlineStr">
        <is>
          <t>Michael ONeill [Member]</t>
        </is>
      </c>
      <c r="B16" s="4" t="inlineStr">
        <is>
          <t xml:space="preserve"> </t>
        </is>
      </c>
      <c r="C16" s="4" t="inlineStr">
        <is>
          <t xml:space="preserve"> </t>
        </is>
      </c>
      <c r="D16" s="4" t="inlineStr">
        <is>
          <t xml:space="preserve"> </t>
        </is>
      </c>
    </row>
    <row r="17">
      <c r="A17" s="4" t="inlineStr">
        <is>
          <t>Self-insured retention amount</t>
        </is>
      </c>
      <c r="B17" s="4" t="inlineStr">
        <is>
          <t xml:space="preserve"> </t>
        </is>
      </c>
      <c r="C17" s="5" t="n">
        <v>1000000</v>
      </c>
      <c r="D17" s="4" t="inlineStr">
        <is>
          <t xml:space="preserve"> </t>
        </is>
      </c>
    </row>
    <row r="18">
      <c r="A18" s="4" t="inlineStr">
        <is>
          <t>Michael ONeill [Member] | 2017 Stock Option Plan [Member]</t>
        </is>
      </c>
      <c r="B18" s="4" t="inlineStr">
        <is>
          <t xml:space="preserve"> </t>
        </is>
      </c>
      <c r="C18" s="4" t="inlineStr">
        <is>
          <t xml:space="preserve"> </t>
        </is>
      </c>
      <c r="D18" s="4" t="inlineStr">
        <is>
          <t xml:space="preserve"> </t>
        </is>
      </c>
    </row>
    <row r="19">
      <c r="A19" s="4" t="inlineStr">
        <is>
          <t>Increase in number of share issued</t>
        </is>
      </c>
      <c r="B19" s="4" t="inlineStr">
        <is>
          <t xml:space="preserve"> </t>
        </is>
      </c>
      <c r="C19" s="6" t="n">
        <v>600000</v>
      </c>
      <c r="D19" s="4" t="inlineStr">
        <is>
          <t xml:space="preserve"> </t>
        </is>
      </c>
    </row>
    <row r="20">
      <c r="A20" s="4" t="inlineStr">
        <is>
          <t>Tetra Tech EC, Inc [Member]</t>
        </is>
      </c>
      <c r="B20" s="4" t="inlineStr">
        <is>
          <t xml:space="preserve"> </t>
        </is>
      </c>
      <c r="C20" s="4" t="inlineStr">
        <is>
          <t xml:space="preserve"> </t>
        </is>
      </c>
      <c r="D20" s="4" t="inlineStr">
        <is>
          <t xml:space="preserve"> </t>
        </is>
      </c>
    </row>
    <row r="21">
      <c r="A21" s="4" t="inlineStr">
        <is>
          <t>Self-insured retention amount</t>
        </is>
      </c>
      <c r="B21" s="4" t="inlineStr">
        <is>
          <t xml:space="preserve"> </t>
        </is>
      </c>
      <c r="C21" s="5" t="n">
        <v>100000</v>
      </c>
      <c r="D21"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FIT SHARING PLAN (Details Narrative)</t>
        </is>
      </c>
      <c r="B1" s="2" t="inlineStr">
        <is>
          <t>12 Months Ended</t>
        </is>
      </c>
    </row>
    <row r="2">
      <c r="B2" s="2" t="inlineStr">
        <is>
          <t>Dec. 31, 2024 USD ($) Integer</t>
        </is>
      </c>
      <c r="C2" s="2" t="inlineStr">
        <is>
          <t>Dec. 31, 2023 USD ($)</t>
        </is>
      </c>
    </row>
    <row r="3">
      <c r="A3" s="3" t="inlineStr">
        <is>
          <t>Retirement Benefits [Abstract]</t>
        </is>
      </c>
      <c r="B3" s="4" t="inlineStr">
        <is>
          <t xml:space="preserve"> </t>
        </is>
      </c>
      <c r="C3" s="4" t="inlineStr">
        <is>
          <t xml:space="preserve"> </t>
        </is>
      </c>
    </row>
    <row r="4">
      <c r="A4" s="4" t="inlineStr">
        <is>
          <t>Minimum age for full time employees to participate in plan</t>
        </is>
      </c>
      <c r="B4" s="6" t="n">
        <v>18</v>
      </c>
      <c r="C4" s="4" t="inlineStr">
        <is>
          <t xml:space="preserve"> </t>
        </is>
      </c>
    </row>
    <row r="5">
      <c r="A5" s="4" t="inlineStr">
        <is>
          <t>Number of quarterly open periods for enrollment</t>
        </is>
      </c>
      <c r="B5" s="6" t="n">
        <v>4</v>
      </c>
      <c r="C5" s="4" t="inlineStr">
        <is>
          <t xml:space="preserve"> </t>
        </is>
      </c>
    </row>
    <row r="6">
      <c r="A6" s="4" t="inlineStr">
        <is>
          <t>Defined contribution plan, maximum annual contributions per employee, percent</t>
        </is>
      </c>
      <c r="B6" s="11" t="n">
        <v>1</v>
      </c>
      <c r="C6" s="4" t="inlineStr">
        <is>
          <t xml:space="preserve"> </t>
        </is>
      </c>
    </row>
    <row r="7">
      <c r="A7" s="4" t="inlineStr">
        <is>
          <t>Defined contribution plan, employer matching contribution, percent of employees' gross pay</t>
        </is>
      </c>
      <c r="B7" s="11" t="n">
        <v>0.25</v>
      </c>
      <c r="C7" s="4" t="inlineStr">
        <is>
          <t xml:space="preserve"> </t>
        </is>
      </c>
    </row>
    <row r="8">
      <c r="A8" s="4" t="inlineStr">
        <is>
          <t>Defined contribution plan employers contribution vesting period</t>
        </is>
      </c>
      <c r="B8" s="4" t="inlineStr">
        <is>
          <t>5 years</t>
        </is>
      </c>
      <c r="C8" s="4" t="inlineStr">
        <is>
          <t xml:space="preserve"> </t>
        </is>
      </c>
    </row>
    <row r="9">
      <c r="A9" s="4" t="inlineStr">
        <is>
          <t>Defined contribution plan, employer discretionary contribution amount | $</t>
        </is>
      </c>
      <c r="B9" s="5" t="n">
        <v>580000</v>
      </c>
      <c r="C9" s="5" t="n">
        <v>57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Vice President of Information Systems [Member] | Dr. David Centofant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t>
        </is>
      </c>
      <c r="B5" s="5" t="n">
        <v>191000</v>
      </c>
      <c r="C5" s="5" t="n">
        <v>191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REPORTING INFORMATION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Net revenues</t>
        </is>
      </c>
      <c r="C4" s="5" t="n">
        <v>59117</v>
      </c>
      <c r="D4" s="5" t="n">
        <v>89735</v>
      </c>
    </row>
    <row r="5">
      <c r="A5" s="3" t="inlineStr">
        <is>
          <t>Cost of goods sold:</t>
        </is>
      </c>
      <c r="C5" s="4" t="inlineStr">
        <is>
          <t xml:space="preserve"> </t>
        </is>
      </c>
      <c r="D5" s="4" t="inlineStr">
        <is>
          <t xml:space="preserve"> </t>
        </is>
      </c>
    </row>
    <row r="6">
      <c r="A6" s="4" t="inlineStr">
        <is>
          <t>Payroll and benefit expenses</t>
        </is>
      </c>
      <c r="C6" s="6" t="n">
        <v>25751</v>
      </c>
      <c r="D6" s="6" t="n">
        <v>26455</v>
      </c>
    </row>
    <row r="7">
      <c r="A7" s="4" t="inlineStr">
        <is>
          <t>Material and supplies expenses</t>
        </is>
      </c>
      <c r="C7" s="6" t="n">
        <v>4074</v>
      </c>
      <c r="D7" s="6" t="n">
        <v>3747</v>
      </c>
    </row>
    <row r="8">
      <c r="A8" s="4" t="inlineStr">
        <is>
          <t>Disposal expenses</t>
        </is>
      </c>
      <c r="C8" s="6" t="n">
        <v>5317</v>
      </c>
      <c r="D8" s="6" t="n">
        <v>6576</v>
      </c>
    </row>
    <row r="9">
      <c r="A9" s="4" t="inlineStr">
        <is>
          <t>Transportation expenses</t>
        </is>
      </c>
      <c r="C9" s="6" t="n">
        <v>1118</v>
      </c>
      <c r="D9" s="6" t="n">
        <v>1457</v>
      </c>
    </row>
    <row r="10">
      <c r="A10" s="4" t="inlineStr">
        <is>
          <t>Subcontract expenses</t>
        </is>
      </c>
      <c r="C10" s="6" t="n">
        <v>7152</v>
      </c>
      <c r="D10" s="6" t="n">
        <v>15555</v>
      </c>
    </row>
    <row r="11">
      <c r="A11" s="4" t="inlineStr">
        <is>
          <t>Other cost of goods sold</t>
        </is>
      </c>
      <c r="B11" s="4" t="inlineStr">
        <is>
          <t>[1]</t>
        </is>
      </c>
      <c r="C11" s="6" t="n">
        <v>15703</v>
      </c>
      <c r="D11" s="6" t="n">
        <v>19576</v>
      </c>
    </row>
    <row r="12">
      <c r="A12" s="4" t="inlineStr">
        <is>
          <t>Total cost of goods sold</t>
        </is>
      </c>
      <c r="C12" s="6" t="n">
        <v>59115</v>
      </c>
      <c r="D12" s="6" t="n">
        <v>73366</v>
      </c>
    </row>
    <row r="13">
      <c r="A13" s="4" t="inlineStr">
        <is>
          <t>Gross profit</t>
        </is>
      </c>
      <c r="C13" s="6" t="n">
        <v>2</v>
      </c>
      <c r="D13" s="6" t="n">
        <v>16369</v>
      </c>
    </row>
    <row r="14">
      <c r="A14" s="3" t="inlineStr">
        <is>
          <t>Selling, general and administrative expenses (“SG&amp;A”):</t>
        </is>
      </c>
      <c r="C14" s="4" t="inlineStr">
        <is>
          <t xml:space="preserve"> </t>
        </is>
      </c>
      <c r="D14" s="4" t="inlineStr">
        <is>
          <t xml:space="preserve"> </t>
        </is>
      </c>
    </row>
    <row r="15">
      <c r="A15" s="4" t="inlineStr">
        <is>
          <t>Payroll and benefits</t>
        </is>
      </c>
      <c r="C15" s="6" t="n">
        <v>8567</v>
      </c>
      <c r="D15" s="6" t="n">
        <v>8912</v>
      </c>
    </row>
    <row r="16">
      <c r="A16" s="4" t="inlineStr">
        <is>
          <t>Other SG&amp;A</t>
        </is>
      </c>
      <c r="B16" s="4" t="inlineStr">
        <is>
          <t>[2]</t>
        </is>
      </c>
      <c r="C16" s="6" t="n">
        <v>5924</v>
      </c>
      <c r="D16" s="6" t="n">
        <v>6063</v>
      </c>
    </row>
    <row r="17">
      <c r="A17" s="4" t="inlineStr">
        <is>
          <t>Total SG&amp;A</t>
        </is>
      </c>
      <c r="C17" s="6" t="n">
        <v>14491</v>
      </c>
      <c r="D17" s="6" t="n">
        <v>14975</v>
      </c>
    </row>
    <row r="18">
      <c r="A18" s="4" t="inlineStr">
        <is>
          <t>Research and development</t>
        </is>
      </c>
      <c r="C18" s="6" t="n">
        <v>1172</v>
      </c>
      <c r="D18" s="6" t="n">
        <v>561</v>
      </c>
    </row>
    <row r="19">
      <c r="A19" s="4" t="inlineStr">
        <is>
          <t>Loss on disposal of property and equipment</t>
        </is>
      </c>
      <c r="C19" s="6" t="n">
        <v>21</v>
      </c>
      <c r="D19" s="6" t="n">
        <v>77</v>
      </c>
    </row>
    <row r="20">
      <c r="A20" s="4" t="inlineStr">
        <is>
          <t>Income (loss) from operations</t>
        </is>
      </c>
      <c r="C20" s="6" t="n">
        <v>-15682</v>
      </c>
      <c r="D20" s="6" t="n">
        <v>756</v>
      </c>
    </row>
    <row r="21">
      <c r="A21" s="4" t="inlineStr">
        <is>
          <t>Interest income</t>
        </is>
      </c>
      <c r="C21" s="6" t="n">
        <v>921</v>
      </c>
      <c r="D21" s="6" t="n">
        <v>606</v>
      </c>
    </row>
    <row r="22">
      <c r="A22" s="4" t="inlineStr">
        <is>
          <t>Interest expense</t>
        </is>
      </c>
      <c r="C22" s="6" t="n">
        <v>-473</v>
      </c>
      <c r="D22" s="6" t="n">
        <v>-323</v>
      </c>
    </row>
    <row r="23">
      <c r="A23" s="4" t="inlineStr">
        <is>
          <t>Interest expense-financing fees</t>
        </is>
      </c>
      <c r="C23" s="6" t="n">
        <v>-66</v>
      </c>
      <c r="D23" s="6" t="n">
        <v>-93</v>
      </c>
    </row>
    <row r="24">
      <c r="A24" s="4" t="inlineStr">
        <is>
          <t>Other expense</t>
        </is>
      </c>
      <c r="C24" s="6" t="n">
        <v>166</v>
      </c>
      <c r="D24" s="6" t="n">
        <v>-11</v>
      </c>
    </row>
    <row r="25">
      <c r="A25" s="4" t="inlineStr">
        <is>
          <t>(Loss) income from continuing operations before taxes</t>
        </is>
      </c>
      <c r="C25" s="6" t="n">
        <v>-15134</v>
      </c>
      <c r="D25" s="6" t="n">
        <v>935</v>
      </c>
    </row>
    <row r="26">
      <c r="A26" s="4" t="inlineStr">
        <is>
          <t>Income tax expense</t>
        </is>
      </c>
      <c r="C26" s="6" t="n">
        <v>4435</v>
      </c>
      <c r="D26" s="6" t="n">
        <v>17</v>
      </c>
    </row>
    <row r="27">
      <c r="A27" s="4" t="inlineStr">
        <is>
          <t>Income from continuing operations, net of taxes</t>
        </is>
      </c>
      <c r="C27" s="6" t="n">
        <v>-19569</v>
      </c>
      <c r="D27" s="6" t="n">
        <v>918</v>
      </c>
    </row>
    <row r="28">
      <c r="A28" s="4" t="inlineStr">
        <is>
          <t>Treatment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Net revenues</t>
        </is>
      </c>
      <c r="C30" s="6" t="n">
        <v>34953</v>
      </c>
      <c r="D30" s="6" t="n">
        <v>43477</v>
      </c>
    </row>
    <row r="31">
      <c r="A31" s="4" t="inlineStr">
        <is>
          <t>Services [Memb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Net revenues</t>
        </is>
      </c>
      <c r="C33" s="6" t="n">
        <v>24164</v>
      </c>
      <c r="D33" s="6" t="n">
        <v>46258</v>
      </c>
    </row>
    <row r="34">
      <c r="A34" s="4" t="inlineStr">
        <is>
          <t>Operating Segments [Member] | Treatment [Member]</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Net revenues</t>
        </is>
      </c>
      <c r="C36" s="6" t="n">
        <v>34953</v>
      </c>
      <c r="D36" s="6" t="n">
        <v>43477</v>
      </c>
    </row>
    <row r="37">
      <c r="A37" s="3" t="inlineStr">
        <is>
          <t>Cost of goods sold:</t>
        </is>
      </c>
      <c r="C37" s="4" t="inlineStr">
        <is>
          <t xml:space="preserve"> </t>
        </is>
      </c>
      <c r="D37" s="4" t="inlineStr">
        <is>
          <t xml:space="preserve"> </t>
        </is>
      </c>
    </row>
    <row r="38">
      <c r="A38" s="4" t="inlineStr">
        <is>
          <t>Payroll and benefit expenses</t>
        </is>
      </c>
      <c r="C38" s="6" t="n">
        <v>16257</v>
      </c>
      <c r="D38" s="6" t="n">
        <v>14655</v>
      </c>
    </row>
    <row r="39">
      <c r="A39" s="4" t="inlineStr">
        <is>
          <t>Material and supplies expenses</t>
        </is>
      </c>
      <c r="C39" s="6" t="n">
        <v>4074</v>
      </c>
      <c r="D39" s="6" t="n">
        <v>3747</v>
      </c>
    </row>
    <row r="40">
      <c r="A40" s="4" t="inlineStr">
        <is>
          <t>Disposal expenses</t>
        </is>
      </c>
      <c r="C40" s="6" t="n">
        <v>5317</v>
      </c>
      <c r="D40" s="6" t="n">
        <v>6576</v>
      </c>
    </row>
    <row r="41">
      <c r="A41" s="4" t="inlineStr">
        <is>
          <t>Transportation expenses</t>
        </is>
      </c>
      <c r="C41" s="6" t="n">
        <v>1118</v>
      </c>
      <c r="D41" s="6" t="n">
        <v>1457</v>
      </c>
    </row>
    <row r="42">
      <c r="A42" s="4" t="inlineStr">
        <is>
          <t>Subcontract expenses</t>
        </is>
      </c>
      <c r="C42" s="4" t="inlineStr">
        <is>
          <t xml:space="preserve"> </t>
        </is>
      </c>
      <c r="D42" s="4" t="inlineStr">
        <is>
          <t xml:space="preserve"> </t>
        </is>
      </c>
    </row>
    <row r="43">
      <c r="A43" s="4" t="inlineStr">
        <is>
          <t>Other cost of goods sold</t>
        </is>
      </c>
      <c r="B43" s="4" t="inlineStr">
        <is>
          <t>[1]</t>
        </is>
      </c>
      <c r="C43" s="6" t="n">
        <v>9297</v>
      </c>
      <c r="D43" s="6" t="n">
        <v>10166</v>
      </c>
    </row>
    <row r="44">
      <c r="A44" s="4" t="inlineStr">
        <is>
          <t>Total cost of goods sold</t>
        </is>
      </c>
      <c r="C44" s="6" t="n">
        <v>36063</v>
      </c>
      <c r="D44" s="6" t="n">
        <v>36601</v>
      </c>
    </row>
    <row r="45">
      <c r="A45" s="4" t="inlineStr">
        <is>
          <t>Gross profit</t>
        </is>
      </c>
      <c r="C45" s="6" t="n">
        <v>-1110</v>
      </c>
      <c r="D45" s="6" t="n">
        <v>6876</v>
      </c>
    </row>
    <row r="46">
      <c r="A46" s="3" t="inlineStr">
        <is>
          <t>Selling, general and administrative expenses (“SG&amp;A”):</t>
        </is>
      </c>
      <c r="C46" s="4" t="inlineStr">
        <is>
          <t xml:space="preserve"> </t>
        </is>
      </c>
      <c r="D46" s="4" t="inlineStr">
        <is>
          <t xml:space="preserve"> </t>
        </is>
      </c>
    </row>
    <row r="47">
      <c r="A47" s="4" t="inlineStr">
        <is>
          <t>Payroll and benefits</t>
        </is>
      </c>
      <c r="C47" s="6" t="n">
        <v>2858</v>
      </c>
      <c r="D47" s="6" t="n">
        <v>2438</v>
      </c>
    </row>
    <row r="48">
      <c r="A48" s="4" t="inlineStr">
        <is>
          <t>Other SG&amp;A</t>
        </is>
      </c>
      <c r="B48" s="4" t="inlineStr">
        <is>
          <t>[2]</t>
        </is>
      </c>
      <c r="C48" s="6" t="n">
        <v>1432</v>
      </c>
      <c r="D48" s="6" t="n">
        <v>1811</v>
      </c>
    </row>
    <row r="49">
      <c r="A49" s="4" t="inlineStr">
        <is>
          <t>Total SG&amp;A</t>
        </is>
      </c>
      <c r="C49" s="6" t="n">
        <v>4290</v>
      </c>
      <c r="D49" s="6" t="n">
        <v>4249</v>
      </c>
    </row>
    <row r="50">
      <c r="A50" s="4" t="inlineStr">
        <is>
          <t>Research and development</t>
        </is>
      </c>
      <c r="C50" s="6" t="n">
        <v>842</v>
      </c>
      <c r="D50" s="6" t="n">
        <v>418</v>
      </c>
    </row>
    <row r="51">
      <c r="A51" s="4" t="inlineStr">
        <is>
          <t>Loss on disposal of property and equipment</t>
        </is>
      </c>
      <c r="C51" s="6" t="n">
        <v>18</v>
      </c>
      <c r="D51" s="4" t="inlineStr">
        <is>
          <t xml:space="preserve"> </t>
        </is>
      </c>
    </row>
    <row r="52">
      <c r="A52" s="4" t="inlineStr">
        <is>
          <t>Income (loss) from operations</t>
        </is>
      </c>
      <c r="C52" s="6" t="n">
        <v>-6260</v>
      </c>
      <c r="D52" s="6" t="n">
        <v>2209</v>
      </c>
    </row>
    <row r="53">
      <c r="A53" s="4" t="inlineStr">
        <is>
          <t>Operating Segments [Member] | Services [Membe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Net revenues</t>
        </is>
      </c>
      <c r="C55" s="6" t="n">
        <v>24164</v>
      </c>
      <c r="D55" s="6" t="n">
        <v>46258</v>
      </c>
    </row>
    <row r="56">
      <c r="A56" s="3" t="inlineStr">
        <is>
          <t>Cost of goods sold:</t>
        </is>
      </c>
      <c r="C56" s="4" t="inlineStr">
        <is>
          <t xml:space="preserve"> </t>
        </is>
      </c>
      <c r="D56" s="4" t="inlineStr">
        <is>
          <t xml:space="preserve"> </t>
        </is>
      </c>
    </row>
    <row r="57">
      <c r="A57" s="4" t="inlineStr">
        <is>
          <t>Payroll and benefit expenses</t>
        </is>
      </c>
      <c r="C57" s="6" t="n">
        <v>9494</v>
      </c>
      <c r="D57" s="6" t="n">
        <v>11800</v>
      </c>
    </row>
    <row r="58">
      <c r="A58" s="4" t="inlineStr">
        <is>
          <t>Material and supplies expenses</t>
        </is>
      </c>
      <c r="C58" s="4" t="inlineStr">
        <is>
          <t xml:space="preserve"> </t>
        </is>
      </c>
      <c r="D58" s="4" t="inlineStr">
        <is>
          <t xml:space="preserve"> </t>
        </is>
      </c>
    </row>
    <row r="59">
      <c r="A59" s="4" t="inlineStr">
        <is>
          <t>Disposal expenses</t>
        </is>
      </c>
      <c r="C59" s="4" t="inlineStr">
        <is>
          <t xml:space="preserve"> </t>
        </is>
      </c>
      <c r="D59" s="4" t="inlineStr">
        <is>
          <t xml:space="preserve"> </t>
        </is>
      </c>
    </row>
    <row r="60">
      <c r="A60" s="4" t="inlineStr">
        <is>
          <t>Transportation expenses</t>
        </is>
      </c>
      <c r="C60" s="4" t="inlineStr">
        <is>
          <t xml:space="preserve"> </t>
        </is>
      </c>
      <c r="D60" s="4" t="inlineStr">
        <is>
          <t xml:space="preserve"> </t>
        </is>
      </c>
    </row>
    <row r="61">
      <c r="A61" s="4" t="inlineStr">
        <is>
          <t>Subcontract expenses</t>
        </is>
      </c>
      <c r="C61" s="6" t="n">
        <v>7152</v>
      </c>
      <c r="D61" s="6" t="n">
        <v>15555</v>
      </c>
    </row>
    <row r="62">
      <c r="A62" s="4" t="inlineStr">
        <is>
          <t>Other cost of goods sold</t>
        </is>
      </c>
      <c r="B62" s="4" t="inlineStr">
        <is>
          <t>[1]</t>
        </is>
      </c>
      <c r="C62" s="6" t="n">
        <v>6406</v>
      </c>
      <c r="D62" s="6" t="n">
        <v>9410</v>
      </c>
    </row>
    <row r="63">
      <c r="A63" s="4" t="inlineStr">
        <is>
          <t>Total cost of goods sold</t>
        </is>
      </c>
      <c r="C63" s="6" t="n">
        <v>23052</v>
      </c>
      <c r="D63" s="6" t="n">
        <v>36765</v>
      </c>
    </row>
    <row r="64">
      <c r="A64" s="4" t="inlineStr">
        <is>
          <t>Gross profit</t>
        </is>
      </c>
      <c r="C64" s="6" t="n">
        <v>1112</v>
      </c>
      <c r="D64" s="6" t="n">
        <v>9493</v>
      </c>
    </row>
    <row r="65">
      <c r="A65" s="3" t="inlineStr">
        <is>
          <t>Selling, general and administrative expenses (“SG&amp;A”):</t>
        </is>
      </c>
      <c r="C65" s="4" t="inlineStr">
        <is>
          <t xml:space="preserve"> </t>
        </is>
      </c>
      <c r="D65" s="4" t="inlineStr">
        <is>
          <t xml:space="preserve"> </t>
        </is>
      </c>
    </row>
    <row r="66">
      <c r="A66" s="4" t="inlineStr">
        <is>
          <t>Payroll and benefits</t>
        </is>
      </c>
      <c r="C66" s="6" t="n">
        <v>2413</v>
      </c>
      <c r="D66" s="6" t="n">
        <v>2662</v>
      </c>
    </row>
    <row r="67">
      <c r="A67" s="4" t="inlineStr">
        <is>
          <t>Other SG&amp;A</t>
        </is>
      </c>
      <c r="B67" s="4" t="inlineStr">
        <is>
          <t>[2]</t>
        </is>
      </c>
      <c r="C67" s="6" t="n">
        <v>892</v>
      </c>
      <c r="D67" s="6" t="n">
        <v>834</v>
      </c>
    </row>
    <row r="68">
      <c r="A68" s="4" t="inlineStr">
        <is>
          <t>Total SG&amp;A</t>
        </is>
      </c>
      <c r="C68" s="6" t="n">
        <v>3305</v>
      </c>
      <c r="D68" s="6" t="n">
        <v>3496</v>
      </c>
    </row>
    <row r="69">
      <c r="A69" s="4" t="inlineStr">
        <is>
          <t>Research and development</t>
        </is>
      </c>
      <c r="C69" s="6" t="n">
        <v>111</v>
      </c>
      <c r="D69" s="6" t="n">
        <v>38</v>
      </c>
    </row>
    <row r="70">
      <c r="A70" s="4" t="inlineStr">
        <is>
          <t>Loss on disposal of property and equipment</t>
        </is>
      </c>
      <c r="C70" s="6" t="n">
        <v>3</v>
      </c>
      <c r="D70" s="6" t="n">
        <v>77</v>
      </c>
    </row>
    <row r="71">
      <c r="A71" s="4" t="inlineStr">
        <is>
          <t>Income (loss) from operations</t>
        </is>
      </c>
      <c r="C71" s="6" t="n">
        <v>-2307</v>
      </c>
      <c r="D71" s="6" t="n">
        <v>5882</v>
      </c>
    </row>
    <row r="72">
      <c r="A72" s="4" t="inlineStr">
        <is>
          <t>Operating Segments [Member] | Segments Total [Member]</t>
        </is>
      </c>
      <c r="C72" s="4" t="inlineStr">
        <is>
          <t xml:space="preserve"> </t>
        </is>
      </c>
      <c r="D72" s="4" t="inlineStr">
        <is>
          <t xml:space="preserve"> </t>
        </is>
      </c>
    </row>
    <row r="73">
      <c r="A73" s="3" t="inlineStr">
        <is>
          <t>Segment Reporting Information [Line Items]</t>
        </is>
      </c>
      <c r="C73" s="4" t="inlineStr">
        <is>
          <t xml:space="preserve"> </t>
        </is>
      </c>
      <c r="D73" s="4" t="inlineStr">
        <is>
          <t xml:space="preserve"> </t>
        </is>
      </c>
    </row>
    <row r="74">
      <c r="A74" s="4" t="inlineStr">
        <is>
          <t>Net revenues</t>
        </is>
      </c>
      <c r="B74" s="4" t="inlineStr">
        <is>
          <t>[3],[4]</t>
        </is>
      </c>
      <c r="C74" s="6" t="n">
        <v>59117</v>
      </c>
      <c r="D74" s="6" t="n">
        <v>89735</v>
      </c>
    </row>
    <row r="75">
      <c r="A75" s="3" t="inlineStr">
        <is>
          <t>Cost of goods sold:</t>
        </is>
      </c>
      <c r="C75" s="4" t="inlineStr">
        <is>
          <t xml:space="preserve"> </t>
        </is>
      </c>
      <c r="D75" s="4" t="inlineStr">
        <is>
          <t xml:space="preserve"> </t>
        </is>
      </c>
    </row>
    <row r="76">
      <c r="A76" s="4" t="inlineStr">
        <is>
          <t>Payroll and benefit expenses</t>
        </is>
      </c>
      <c r="C76" s="6" t="n">
        <v>25751</v>
      </c>
      <c r="D76" s="6" t="n">
        <v>26455</v>
      </c>
    </row>
    <row r="77">
      <c r="A77" s="4" t="inlineStr">
        <is>
          <t>Material and supplies expenses</t>
        </is>
      </c>
      <c r="C77" s="6" t="n">
        <v>4074</v>
      </c>
      <c r="D77" s="6" t="n">
        <v>3747</v>
      </c>
    </row>
    <row r="78">
      <c r="A78" s="4" t="inlineStr">
        <is>
          <t>Disposal expenses</t>
        </is>
      </c>
      <c r="C78" s="6" t="n">
        <v>5317</v>
      </c>
      <c r="D78" s="6" t="n">
        <v>6576</v>
      </c>
    </row>
    <row r="79">
      <c r="A79" s="4" t="inlineStr">
        <is>
          <t>Transportation expenses</t>
        </is>
      </c>
      <c r="C79" s="6" t="n">
        <v>1118</v>
      </c>
      <c r="D79" s="6" t="n">
        <v>1457</v>
      </c>
    </row>
    <row r="80">
      <c r="A80" s="4" t="inlineStr">
        <is>
          <t>Subcontract expenses</t>
        </is>
      </c>
      <c r="C80" s="6" t="n">
        <v>7152</v>
      </c>
      <c r="D80" s="6" t="n">
        <v>15555</v>
      </c>
    </row>
    <row r="81">
      <c r="A81" s="4" t="inlineStr">
        <is>
          <t>Other cost of goods sold</t>
        </is>
      </c>
      <c r="B81" s="4" t="inlineStr">
        <is>
          <t>[1]</t>
        </is>
      </c>
      <c r="C81" s="6" t="n">
        <v>15703</v>
      </c>
      <c r="D81" s="6" t="n">
        <v>19576</v>
      </c>
    </row>
    <row r="82">
      <c r="A82" s="4" t="inlineStr">
        <is>
          <t>Total cost of goods sold</t>
        </is>
      </c>
      <c r="C82" s="6" t="n">
        <v>59115</v>
      </c>
      <c r="D82" s="6" t="n">
        <v>73366</v>
      </c>
    </row>
    <row r="83">
      <c r="A83" s="4" t="inlineStr">
        <is>
          <t>Gross profit</t>
        </is>
      </c>
      <c r="C83" s="6" t="n">
        <v>2</v>
      </c>
      <c r="D83" s="6" t="n">
        <v>16369</v>
      </c>
    </row>
    <row r="84">
      <c r="A84" s="3" t="inlineStr">
        <is>
          <t>Selling, general and administrative expenses (“SG&amp;A”):</t>
        </is>
      </c>
      <c r="C84" s="4" t="inlineStr">
        <is>
          <t xml:space="preserve"> </t>
        </is>
      </c>
      <c r="D84" s="4" t="inlineStr">
        <is>
          <t xml:space="preserve"> </t>
        </is>
      </c>
    </row>
    <row r="85">
      <c r="A85" s="4" t="inlineStr">
        <is>
          <t>Payroll and benefits</t>
        </is>
      </c>
      <c r="C85" s="6" t="n">
        <v>5271</v>
      </c>
      <c r="D85" s="6" t="n">
        <v>5100</v>
      </c>
    </row>
    <row r="86">
      <c r="A86" s="4" t="inlineStr">
        <is>
          <t>Other SG&amp;A</t>
        </is>
      </c>
      <c r="B86" s="4" t="inlineStr">
        <is>
          <t>[2]</t>
        </is>
      </c>
      <c r="C86" s="6" t="n">
        <v>2324</v>
      </c>
      <c r="D86" s="6" t="n">
        <v>2645</v>
      </c>
    </row>
    <row r="87">
      <c r="A87" s="4" t="inlineStr">
        <is>
          <t>Total SG&amp;A</t>
        </is>
      </c>
      <c r="C87" s="6" t="n">
        <v>7595</v>
      </c>
      <c r="D87" s="6" t="n">
        <v>7745</v>
      </c>
    </row>
    <row r="88">
      <c r="A88" s="4" t="inlineStr">
        <is>
          <t>Research and development</t>
        </is>
      </c>
      <c r="C88" s="6" t="n">
        <v>953</v>
      </c>
      <c r="D88" s="6" t="n">
        <v>456</v>
      </c>
    </row>
    <row r="89">
      <c r="A89" s="4" t="inlineStr">
        <is>
          <t>Loss on disposal of property and equipment</t>
        </is>
      </c>
      <c r="C89" s="6" t="n">
        <v>21</v>
      </c>
      <c r="D89" s="6" t="n">
        <v>77</v>
      </c>
    </row>
    <row r="90">
      <c r="A90" s="4" t="inlineStr">
        <is>
          <t>Income (loss) from operations</t>
        </is>
      </c>
      <c r="C90" s="6" t="n">
        <v>-8567</v>
      </c>
      <c r="D90" s="6" t="n">
        <v>8091</v>
      </c>
    </row>
    <row r="91">
      <c r="A91" s="4" t="inlineStr">
        <is>
          <t>Intersegment Eliminations [Member] | Corporate Segment and Other Operating Segment [Member]</t>
        </is>
      </c>
      <c r="C91" s="4" t="inlineStr">
        <is>
          <t xml:space="preserve"> </t>
        </is>
      </c>
      <c r="D91" s="4" t="inlineStr">
        <is>
          <t xml:space="preserve"> </t>
        </is>
      </c>
    </row>
    <row r="92">
      <c r="A92" s="3" t="inlineStr">
        <is>
          <t>Segment Reporting Information [Line Items]</t>
        </is>
      </c>
      <c r="C92" s="4" t="inlineStr">
        <is>
          <t xml:space="preserve"> </t>
        </is>
      </c>
      <c r="D92" s="4" t="inlineStr">
        <is>
          <t xml:space="preserve"> </t>
        </is>
      </c>
    </row>
    <row r="93">
      <c r="A93" s="4" t="inlineStr">
        <is>
          <t>Net revenues</t>
        </is>
      </c>
      <c r="B93" s="4" t="inlineStr">
        <is>
          <t>[5]</t>
        </is>
      </c>
      <c r="C93" s="4" t="inlineStr">
        <is>
          <t xml:space="preserve"> </t>
        </is>
      </c>
      <c r="D93" s="4" t="inlineStr">
        <is>
          <t xml:space="preserve"> </t>
        </is>
      </c>
    </row>
    <row r="94">
      <c r="A94" s="3" t="inlineStr">
        <is>
          <t>Cost of goods sold:</t>
        </is>
      </c>
      <c r="C94" s="4" t="inlineStr">
        <is>
          <t xml:space="preserve"> </t>
        </is>
      </c>
      <c r="D94" s="4" t="inlineStr">
        <is>
          <t xml:space="preserve"> </t>
        </is>
      </c>
    </row>
    <row r="95">
      <c r="A95" s="4" t="inlineStr">
        <is>
          <t>Payroll and benefit expenses</t>
        </is>
      </c>
      <c r="B95" s="4" t="inlineStr">
        <is>
          <t>[5]</t>
        </is>
      </c>
      <c r="C95" s="4" t="inlineStr">
        <is>
          <t xml:space="preserve"> </t>
        </is>
      </c>
      <c r="D95" s="4" t="inlineStr">
        <is>
          <t xml:space="preserve"> </t>
        </is>
      </c>
    </row>
    <row r="96">
      <c r="A96" s="4" t="inlineStr">
        <is>
          <t>Material and supplies expenses</t>
        </is>
      </c>
      <c r="B96" s="4" t="inlineStr">
        <is>
          <t>[5]</t>
        </is>
      </c>
      <c r="C96" s="4" t="inlineStr">
        <is>
          <t xml:space="preserve"> </t>
        </is>
      </c>
      <c r="D96" s="4" t="inlineStr">
        <is>
          <t xml:space="preserve"> </t>
        </is>
      </c>
    </row>
    <row r="97">
      <c r="A97" s="4" t="inlineStr">
        <is>
          <t>Disposal expenses</t>
        </is>
      </c>
      <c r="B97" s="4" t="inlineStr">
        <is>
          <t>[5]</t>
        </is>
      </c>
      <c r="C97" s="4" t="inlineStr">
        <is>
          <t xml:space="preserve"> </t>
        </is>
      </c>
      <c r="D97" s="4" t="inlineStr">
        <is>
          <t xml:space="preserve"> </t>
        </is>
      </c>
    </row>
    <row r="98">
      <c r="A98" s="4" t="inlineStr">
        <is>
          <t>Transportation expenses</t>
        </is>
      </c>
      <c r="B98" s="4" t="inlineStr">
        <is>
          <t>[5]</t>
        </is>
      </c>
      <c r="C98" s="4" t="inlineStr">
        <is>
          <t xml:space="preserve"> </t>
        </is>
      </c>
      <c r="D98" s="4" t="inlineStr">
        <is>
          <t xml:space="preserve"> </t>
        </is>
      </c>
    </row>
    <row r="99">
      <c r="A99" s="4" t="inlineStr">
        <is>
          <t>Subcontract expenses</t>
        </is>
      </c>
      <c r="B99" s="4" t="inlineStr">
        <is>
          <t>[5]</t>
        </is>
      </c>
      <c r="C99" s="4" t="inlineStr">
        <is>
          <t xml:space="preserve"> </t>
        </is>
      </c>
      <c r="D99" s="4" t="inlineStr">
        <is>
          <t xml:space="preserve"> </t>
        </is>
      </c>
    </row>
    <row r="100">
      <c r="A100" s="4" t="inlineStr">
        <is>
          <t>Other cost of goods sold</t>
        </is>
      </c>
      <c r="B100" s="4" t="inlineStr">
        <is>
          <t>[1],[5]</t>
        </is>
      </c>
      <c r="C100" s="4" t="inlineStr">
        <is>
          <t xml:space="preserve"> </t>
        </is>
      </c>
      <c r="D100" s="4" t="inlineStr">
        <is>
          <t xml:space="preserve"> </t>
        </is>
      </c>
    </row>
    <row r="101">
      <c r="A101" s="4" t="inlineStr">
        <is>
          <t>Total cost of goods sold</t>
        </is>
      </c>
      <c r="B101" s="4" t="inlineStr">
        <is>
          <t>[5]</t>
        </is>
      </c>
      <c r="C101" s="4" t="inlineStr">
        <is>
          <t xml:space="preserve"> </t>
        </is>
      </c>
      <c r="D101" s="4" t="inlineStr">
        <is>
          <t xml:space="preserve"> </t>
        </is>
      </c>
    </row>
    <row r="102">
      <c r="A102" s="4" t="inlineStr">
        <is>
          <t>Gross profit</t>
        </is>
      </c>
      <c r="B102" s="4" t="inlineStr">
        <is>
          <t>[5]</t>
        </is>
      </c>
      <c r="C102" s="4" t="inlineStr">
        <is>
          <t xml:space="preserve"> </t>
        </is>
      </c>
      <c r="D102" s="4" t="inlineStr">
        <is>
          <t xml:space="preserve"> </t>
        </is>
      </c>
    </row>
    <row r="103">
      <c r="A103" s="3" t="inlineStr">
        <is>
          <t>Selling, general and administrative expenses (“SG&amp;A”):</t>
        </is>
      </c>
      <c r="C103" s="4" t="inlineStr">
        <is>
          <t xml:space="preserve"> </t>
        </is>
      </c>
      <c r="D103" s="4" t="inlineStr">
        <is>
          <t xml:space="preserve"> </t>
        </is>
      </c>
    </row>
    <row r="104">
      <c r="A104" s="4" t="inlineStr">
        <is>
          <t>Payroll and benefits</t>
        </is>
      </c>
      <c r="B104" s="4" t="inlineStr">
        <is>
          <t>[5]</t>
        </is>
      </c>
      <c r="C104" s="6" t="n">
        <v>3296</v>
      </c>
      <c r="D104" s="6" t="n">
        <v>3812</v>
      </c>
    </row>
    <row r="105">
      <c r="A105" s="4" t="inlineStr">
        <is>
          <t>Other SG&amp;A</t>
        </is>
      </c>
      <c r="B105" s="4" t="inlineStr">
        <is>
          <t>[2],[5]</t>
        </is>
      </c>
      <c r="C105" s="6" t="n">
        <v>3600</v>
      </c>
      <c r="D105" s="6" t="n">
        <v>3418</v>
      </c>
    </row>
    <row r="106">
      <c r="A106" s="4" t="inlineStr">
        <is>
          <t>Total SG&amp;A</t>
        </is>
      </c>
      <c r="B106" s="4" t="inlineStr">
        <is>
          <t>[5]</t>
        </is>
      </c>
      <c r="C106" s="6" t="n">
        <v>6896</v>
      </c>
      <c r="D106" s="6" t="n">
        <v>7230</v>
      </c>
    </row>
    <row r="107">
      <c r="A107" s="4" t="inlineStr">
        <is>
          <t>Research and development</t>
        </is>
      </c>
      <c r="B107" s="4" t="inlineStr">
        <is>
          <t>[5]</t>
        </is>
      </c>
      <c r="C107" s="6" t="n">
        <v>219</v>
      </c>
      <c r="D107" s="6" t="n">
        <v>105</v>
      </c>
    </row>
    <row r="108">
      <c r="A108" s="4" t="inlineStr">
        <is>
          <t>Loss on disposal of property and equipment</t>
        </is>
      </c>
      <c r="B108" s="4" t="inlineStr">
        <is>
          <t>[5]</t>
        </is>
      </c>
      <c r="C108" s="4" t="inlineStr">
        <is>
          <t xml:space="preserve"> </t>
        </is>
      </c>
      <c r="D108" s="4" t="inlineStr">
        <is>
          <t xml:space="preserve"> </t>
        </is>
      </c>
    </row>
    <row r="109">
      <c r="A109" s="4" t="inlineStr">
        <is>
          <t>Income (loss) from operations</t>
        </is>
      </c>
      <c r="B109" s="4" t="inlineStr">
        <is>
          <t>[5]</t>
        </is>
      </c>
      <c r="C109" s="5" t="n">
        <v>-7115</v>
      </c>
      <c r="D109" s="5" t="n">
        <v>-7335</v>
      </c>
    </row>
    <row r="110"/>
    <row r="111">
      <c r="A111" s="4" t="inlineStr">
        <is>
          <t>[1]Other
cost of goods sold for each reportable segment includes:[2]Other
SG&amp;A for each reportable segment and Corporate includes:[3]The
Company performed services relating to waste generated by federal government clients, either
directly as a prime contractor or indirectly for others as a subcontractor to federal government
entities, representing approximately $ 40,550,000 68.6 68,595,000 76.4</t>
        </is>
      </c>
    </row>
  </sheetData>
  <mergeCells count="4">
    <mergeCell ref="A1:B2"/>
    <mergeCell ref="C1:D1"/>
    <mergeCell ref="A110:C110"/>
    <mergeCell ref="A111:C1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Paranthetical) - Revenue Benchmark [Member] - Customer Concentration Risk [Member] - Domestic and Foreign Government [Member] - USD ($)</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Revenues</t>
        </is>
      </c>
      <c r="B4" s="5" t="n">
        <v>40550000</v>
      </c>
      <c r="C4" s="5" t="n">
        <v>68595000</v>
      </c>
    </row>
    <row r="5">
      <c r="A5" s="4" t="inlineStr">
        <is>
          <t>Concentration risk, percentage</t>
        </is>
      </c>
      <c r="B5" s="10" t="n">
        <v>0.6860000000000001</v>
      </c>
      <c r="C5" s="10" t="n">
        <v>0.7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ASED ON CUSTOMER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t>
        </is>
      </c>
      <c r="B4" s="5" t="n">
        <v>59117</v>
      </c>
      <c r="C4" s="5" t="n">
        <v>8973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56665</v>
      </c>
      <c r="C7" s="6" t="n">
        <v>87669</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513</v>
      </c>
      <c r="C10" s="6" t="n">
        <v>1685</v>
      </c>
    </row>
    <row r="11">
      <c r="A11" s="4" t="inlineStr">
        <is>
          <t>GERMANY</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734</v>
      </c>
      <c r="C13" s="6" t="n">
        <v>206</v>
      </c>
    </row>
    <row r="14">
      <c r="A14" s="4" t="inlineStr">
        <is>
          <t>ITAL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6" t="n">
        <v>77</v>
      </c>
      <c r="C16" s="4" t="inlineStr">
        <is>
          <t xml:space="preserve"> </t>
        </is>
      </c>
    </row>
    <row r="17">
      <c r="A17" s="4" t="inlineStr">
        <is>
          <t>MEXICO</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6" t="n">
        <v>394</v>
      </c>
      <c r="C19" s="4" t="inlineStr">
        <is>
          <t xml:space="preserve"> </t>
        </is>
      </c>
    </row>
    <row r="20">
      <c r="A20" s="4" t="inlineStr">
        <is>
          <t>SLOVENI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6" t="n">
        <v>181</v>
      </c>
      <c r="C22" s="6" t="n">
        <v>87</v>
      </c>
    </row>
    <row r="23">
      <c r="A23" s="4" t="inlineStr">
        <is>
          <t>UNITED KINGDOM</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t>
        </is>
      </c>
      <c r="B25" s="5" t="n">
        <v>553</v>
      </c>
      <c r="C25" s="5" t="n">
        <v>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PRECIATION AND AMORTIZ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t>
        </is>
      </c>
      <c r="B4" s="5" t="n">
        <v>1763</v>
      </c>
      <c r="C4" s="5" t="n">
        <v>2568</v>
      </c>
    </row>
    <row r="5">
      <c r="A5" s="4" t="inlineStr">
        <is>
          <t>Treat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1484</v>
      </c>
      <c r="C7" s="6" t="n">
        <v>2112</v>
      </c>
    </row>
    <row r="8">
      <c r="A8" s="4" t="inlineStr">
        <is>
          <t>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6" t="n">
        <v>177</v>
      </c>
      <c r="C10" s="6" t="n">
        <v>397</v>
      </c>
    </row>
    <row r="11">
      <c r="A11" s="4" t="inlineStr">
        <is>
          <t>Total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6" t="n">
        <v>1661</v>
      </c>
      <c r="C13" s="6" t="n">
        <v>2509</v>
      </c>
    </row>
    <row r="14">
      <c r="A14" s="4" t="inlineStr">
        <is>
          <t>Corporat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5" t="n">
        <v>102</v>
      </c>
      <c r="C16" s="5" t="n">
        <v>5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APITAL EXPENDITUR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t>
        </is>
      </c>
      <c r="B4" s="5" t="n">
        <v>3405</v>
      </c>
      <c r="C4" s="5" t="n">
        <v>1714</v>
      </c>
    </row>
    <row r="5">
      <c r="A5" s="4" t="inlineStr">
        <is>
          <t>Treat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3002</v>
      </c>
      <c r="C7" s="6" t="n">
        <v>1696</v>
      </c>
    </row>
    <row r="8">
      <c r="A8" s="4" t="inlineStr">
        <is>
          <t>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6" t="n">
        <v>403</v>
      </c>
      <c r="C10" s="6" t="n">
        <v>10</v>
      </c>
    </row>
    <row r="11">
      <c r="A11" s="4" t="inlineStr">
        <is>
          <t>Total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6" t="n">
        <v>3405</v>
      </c>
      <c r="C13" s="6" t="n">
        <v>1706</v>
      </c>
    </row>
    <row r="14">
      <c r="A14" s="4" t="inlineStr">
        <is>
          <t>Corporat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4" t="inlineStr">
        <is>
          <t xml:space="preserve"> </t>
        </is>
      </c>
      <c r="C16" s="5" t="n">
        <v>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FOR CONTINUED OPERATION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21133</v>
      </c>
      <c r="C3" s="5" t="n">
        <v>1900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1133</v>
      </c>
      <c r="C6" s="6" t="n">
        <v>19009</v>
      </c>
    </row>
    <row r="7">
      <c r="A7" s="4" t="inlineStr">
        <is>
          <t>Foreign Subsidiari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4" t="inlineStr">
        <is>
          <t xml:space="preserve"> </t>
        </is>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REPORTING (Details Narrative)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Net of finance amount | $</t>
        </is>
      </c>
      <c r="B5" s="5" t="n">
        <v>406</v>
      </c>
      <c r="C5" s="5" t="n">
        <v>7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3" customWidth="1" min="1" max="1"/>
    <col width="80" customWidth="1" min="2" max="2"/>
    <col width="80" customWidth="1" min="3" max="3"/>
    <col width="16" customWidth="1" min="4" max="4"/>
    <col width="14" customWidth="1" min="5" max="5"/>
    <col width="13" customWidth="1" min="6" max="6"/>
  </cols>
  <sheetData>
    <row r="1">
      <c r="A1" s="1" t="inlineStr">
        <is>
          <t>SALES OF COMMON STOCK (Details Narrative) - USD ($)</t>
        </is>
      </c>
      <c r="D1" s="2" t="inlineStr">
        <is>
          <t>12 Months Ended</t>
        </is>
      </c>
    </row>
    <row r="2">
      <c r="B2" s="2" t="inlineStr">
        <is>
          <t>Dec. 18, 2024</t>
        </is>
      </c>
      <c r="C2" s="2" t="inlineStr">
        <is>
          <t>May 21, 2024</t>
        </is>
      </c>
      <c r="D2" s="2" t="inlineStr">
        <is>
          <t>Dec. 31, 2024</t>
        </is>
      </c>
      <c r="E2" s="2" t="inlineStr">
        <is>
          <t>Dec. 31, 2023</t>
        </is>
      </c>
      <c r="F2" s="2" t="inlineStr">
        <is>
          <t>May 31, 2024</t>
        </is>
      </c>
    </row>
    <row r="3">
      <c r="A3" s="4" t="inlineStr">
        <is>
          <t>Aggregate gross proceeds</t>
        </is>
      </c>
      <c r="B3" s="4" t="inlineStr">
        <is>
          <t xml:space="preserve"> </t>
        </is>
      </c>
      <c r="C3" s="4" t="inlineStr">
        <is>
          <t xml:space="preserve"> </t>
        </is>
      </c>
      <c r="D3" s="5" t="n">
        <v>40638000</v>
      </c>
      <c r="E3" s="4" t="inlineStr">
        <is>
          <t xml:space="preserve"> </t>
        </is>
      </c>
      <c r="F3" s="4" t="inlineStr">
        <is>
          <t xml:space="preserve"> </t>
        </is>
      </c>
    </row>
    <row r="4">
      <c r="A4" s="4" t="inlineStr">
        <is>
          <t>Warrants and rights outstanding</t>
        </is>
      </c>
      <c r="B4" s="4" t="inlineStr">
        <is>
          <t xml:space="preserve"> </t>
        </is>
      </c>
      <c r="C4" s="4" t="inlineStr">
        <is>
          <t xml:space="preserve"> </t>
        </is>
      </c>
      <c r="D4" s="6" t="n">
        <v>188038</v>
      </c>
      <c r="E4" s="4" t="inlineStr">
        <is>
          <t xml:space="preserve"> </t>
        </is>
      </c>
      <c r="F4" s="6" t="n">
        <v>188038</v>
      </c>
    </row>
    <row r="5">
      <c r="A5" s="4" t="inlineStr">
        <is>
          <t>Proceeds from sale of stock</t>
        </is>
      </c>
      <c r="B5" s="4" t="inlineStr">
        <is>
          <t xml:space="preserve"> </t>
        </is>
      </c>
      <c r="C5" s="4" t="inlineStr">
        <is>
          <t xml:space="preserve"> </t>
        </is>
      </c>
      <c r="D5" s="6" t="n">
        <v>4581282</v>
      </c>
      <c r="E5" s="4" t="inlineStr">
        <is>
          <t xml:space="preserve"> </t>
        </is>
      </c>
      <c r="F5" s="4" t="inlineStr">
        <is>
          <t xml:space="preserve"> </t>
        </is>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measurement input</t>
        </is>
      </c>
      <c r="B7" s="9" t="n">
        <v>58.51</v>
      </c>
      <c r="C7" s="9" t="n">
        <v>58.78</v>
      </c>
      <c r="D7" s="4" t="inlineStr">
        <is>
          <t xml:space="preserve"> </t>
        </is>
      </c>
      <c r="E7" s="4" t="inlineStr">
        <is>
          <t xml:space="preserve"> </t>
        </is>
      </c>
      <c r="F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9" t="n">
        <v>4.43</v>
      </c>
      <c r="C9" s="9" t="n">
        <v>4.53</v>
      </c>
      <c r="D9" s="4" t="inlineStr">
        <is>
          <t xml:space="preserve"> </t>
        </is>
      </c>
      <c r="E9" s="4" t="inlineStr">
        <is>
          <t xml:space="preserve"> </t>
        </is>
      </c>
      <c r="F9" s="4" t="inlineStr">
        <is>
          <t xml:space="preserve"> </t>
        </is>
      </c>
    </row>
    <row r="10">
      <c r="A10" s="4" t="inlineStr">
        <is>
          <t>Measurement Input, Expected Ter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term</t>
        </is>
      </c>
      <c r="B11" s="4" t="inlineStr">
        <is>
          <t>5 years</t>
        </is>
      </c>
      <c r="C11" s="4" t="inlineStr">
        <is>
          <t>5 years</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shares</t>
        </is>
      </c>
      <c r="B13" s="4" t="inlineStr">
        <is>
          <t xml:space="preserve"> </t>
        </is>
      </c>
      <c r="C13" s="4" t="inlineStr">
        <is>
          <t xml:space="preserve"> </t>
        </is>
      </c>
      <c r="D13" s="6" t="n">
        <v>38749</v>
      </c>
      <c r="E13" s="6" t="n">
        <v>185549</v>
      </c>
      <c r="F13" s="4" t="inlineStr">
        <is>
          <t xml:space="preserve"> </t>
        </is>
      </c>
    </row>
    <row r="14">
      <c r="A14" s="4" t="inlineStr">
        <is>
          <t>Placement Ag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ance cost paid</t>
        </is>
      </c>
      <c r="B15" s="4" t="inlineStr">
        <is>
          <t xml:space="preserve"> </t>
        </is>
      </c>
      <c r="C15" s="5" t="n">
        <v>1200000</v>
      </c>
      <c r="D15" s="4" t="inlineStr">
        <is>
          <t xml:space="preserve"> </t>
        </is>
      </c>
      <c r="E15" s="4" t="inlineStr">
        <is>
          <t xml:space="preserve"> </t>
        </is>
      </c>
      <c r="F15" s="4" t="inlineStr">
        <is>
          <t xml:space="preserve"> </t>
        </is>
      </c>
    </row>
    <row r="16">
      <c r="A16" s="4" t="inlineStr">
        <is>
          <t>Cash fee, percentage</t>
        </is>
      </c>
      <c r="B16" s="4" t="inlineStr">
        <is>
          <t xml:space="preserve"> </t>
        </is>
      </c>
      <c r="C16" s="11" t="n">
        <v>0.06</v>
      </c>
      <c r="D16" s="4" t="inlineStr">
        <is>
          <t xml:space="preserve"> </t>
        </is>
      </c>
      <c r="E16" s="4" t="inlineStr">
        <is>
          <t xml:space="preserve"> </t>
        </is>
      </c>
      <c r="F16" s="4" t="inlineStr">
        <is>
          <t xml:space="preserve"> </t>
        </is>
      </c>
    </row>
    <row r="17">
      <c r="A17" s="4" t="inlineStr">
        <is>
          <t>Placement Agent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ance cost paid</t>
        </is>
      </c>
      <c r="B18" s="4" t="inlineStr">
        <is>
          <t xml:space="preserve"> </t>
        </is>
      </c>
      <c r="C18" s="5" t="n">
        <v>80000</v>
      </c>
      <c r="D18" s="4" t="inlineStr">
        <is>
          <t xml:space="preserve"> </t>
        </is>
      </c>
      <c r="E18" s="4" t="inlineStr">
        <is>
          <t xml:space="preserve"> </t>
        </is>
      </c>
      <c r="F18" s="4" t="inlineStr">
        <is>
          <t xml:space="preserve"> </t>
        </is>
      </c>
    </row>
    <row r="19">
      <c r="A19" s="4" t="inlineStr">
        <is>
          <t>Placement Agents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ance costs incurred</t>
        </is>
      </c>
      <c r="B20" s="4" t="inlineStr">
        <is>
          <t xml:space="preserve"> </t>
        </is>
      </c>
      <c r="C20" s="6" t="n">
        <v>1544000</v>
      </c>
      <c r="D20" s="4" t="inlineStr">
        <is>
          <t xml:space="preserve"> </t>
        </is>
      </c>
      <c r="E20" s="4" t="inlineStr">
        <is>
          <t xml:space="preserve"> </t>
        </is>
      </c>
      <c r="F20" s="4" t="inlineStr">
        <is>
          <t xml:space="preserve"> </t>
        </is>
      </c>
    </row>
    <row r="21">
      <c r="A21" s="4" t="inlineStr">
        <is>
          <t>Cash proceeds from issuance of stock</t>
        </is>
      </c>
      <c r="B21" s="4" t="inlineStr">
        <is>
          <t xml:space="preserve"> </t>
        </is>
      </c>
      <c r="C21" s="5" t="n">
        <v>18456000</v>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shares</t>
        </is>
      </c>
      <c r="B23" s="4" t="inlineStr">
        <is>
          <t xml:space="preserve"> </t>
        </is>
      </c>
      <c r="C23" s="4" t="inlineStr">
        <is>
          <t xml:space="preserve"> </t>
        </is>
      </c>
      <c r="D23" s="6" t="n">
        <v>4581282</v>
      </c>
      <c r="E23" s="4" t="inlineStr">
        <is>
          <t xml:space="preserve"> </t>
        </is>
      </c>
      <c r="F23" s="4" t="inlineStr">
        <is>
          <t xml:space="preserve"> </t>
        </is>
      </c>
    </row>
    <row r="24">
      <c r="A24" s="4" t="inlineStr">
        <is>
          <t>Aggregate gross proceeds</t>
        </is>
      </c>
      <c r="B24" s="4" t="inlineStr">
        <is>
          <t xml:space="preserve"> </t>
        </is>
      </c>
      <c r="C24" s="4" t="inlineStr">
        <is>
          <t xml:space="preserve"> </t>
        </is>
      </c>
      <c r="D24" s="5" t="n">
        <v>4000</v>
      </c>
      <c r="E24" s="4" t="inlineStr">
        <is>
          <t xml:space="preserve"> </t>
        </is>
      </c>
      <c r="F24" s="4" t="inlineStr">
        <is>
          <t xml:space="preserve"> </t>
        </is>
      </c>
    </row>
    <row r="25">
      <c r="A25" s="4" t="inlineStr">
        <is>
          <t>Common Stock [Member] | Placement Ag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t>
        </is>
      </c>
      <c r="B26" s="4" t="inlineStr">
        <is>
          <t xml:space="preserve"> </t>
        </is>
      </c>
      <c r="C26" s="6" t="n">
        <v>61538</v>
      </c>
      <c r="D26" s="4" t="inlineStr">
        <is>
          <t xml:space="preserve"> </t>
        </is>
      </c>
      <c r="E26" s="4" t="inlineStr">
        <is>
          <t xml:space="preserve"> </t>
        </is>
      </c>
      <c r="F26" s="4" t="inlineStr">
        <is>
          <t xml:space="preserve"> </t>
        </is>
      </c>
    </row>
    <row r="27">
      <c r="A27" s="4" t="inlineStr">
        <is>
          <t>Warrant [Member] | Placement Ag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description</t>
        </is>
      </c>
      <c r="B28" s="4" t="inlineStr">
        <is>
          <t>purchase an aggregate of 126,500 shares
of Common Stock (the “Warrant Shares”), equal to 5.0% of the number of Shares sold in the offering, at an exercise price
per share equal to $11.50, which exercise price is equal to approximately 115% of the price per share of the shares sold in the Offering.
The Underwriter’s Warrants have a term of five years, are exercisable at any time and from time to time, in whole or in part, during
the five (5) year period commencing on December 19, 2024, the closing date of the Offering, and are exercisable via “cashless exercise”
in certain circumstances.</t>
        </is>
      </c>
      <c r="C28" s="4" t="inlineStr">
        <is>
          <t>purchase an aggregate
of 61,538 shares of Common Stock (the “Warrant Shares”), an amount equal to 3.0% of the number of Shares sold in the registered
direct offering. The Placement Agents’ Warrants have an exercise price per share equal to $12.19, which is equal to approximately
125% of the price per share of the Shares sold in the Offering. Neither the Placement Agents’ Warrants nor the Warrant Shares have
been registered under the Registration Statement or otherwise. The Placement Agents’ Warrants have a term of five years, are exercisable
at any time and from time to time, in whole or in part, during the four and one-half (4 ½) year period commencing 180 days from
the closing date of the Offering which was May 24, 2024, and are exercisable via “cashless exercise” in certain circumstances.</t>
        </is>
      </c>
      <c r="D28" s="4" t="inlineStr">
        <is>
          <t xml:space="preserve"> </t>
        </is>
      </c>
      <c r="E28" s="4" t="inlineStr">
        <is>
          <t xml:space="preserve"> </t>
        </is>
      </c>
      <c r="F28" s="4" t="inlineStr">
        <is>
          <t xml:space="preserve"> </t>
        </is>
      </c>
    </row>
    <row r="29">
      <c r="A29" s="4" t="inlineStr">
        <is>
          <t>Fair value of warrants</t>
        </is>
      </c>
      <c r="B29" s="5" t="n">
        <v>695000</v>
      </c>
      <c r="C29" s="5" t="n">
        <v>331000</v>
      </c>
      <c r="D29" s="4" t="inlineStr">
        <is>
          <t xml:space="preserve"> </t>
        </is>
      </c>
      <c r="E29" s="4" t="inlineStr">
        <is>
          <t xml:space="preserve"> </t>
        </is>
      </c>
      <c r="F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per share</t>
        </is>
      </c>
      <c r="B31" s="4" t="inlineStr">
        <is>
          <t xml:space="preserve"> </t>
        </is>
      </c>
      <c r="C31" s="8" t="n">
        <v>9.75</v>
      </c>
      <c r="D31" s="4" t="inlineStr">
        <is>
          <t xml:space="preserve"> </t>
        </is>
      </c>
      <c r="E31" s="4" t="inlineStr">
        <is>
          <t xml:space="preserve"> </t>
        </is>
      </c>
      <c r="F31" s="4" t="inlineStr">
        <is>
          <t xml:space="preserve"> </t>
        </is>
      </c>
    </row>
    <row r="32">
      <c r="A32" s="4" t="inlineStr">
        <is>
          <t>Aggregate gross proceeds</t>
        </is>
      </c>
      <c r="B32" s="4" t="inlineStr">
        <is>
          <t xml:space="preserve"> </t>
        </is>
      </c>
      <c r="C32" s="5" t="n">
        <v>20000000</v>
      </c>
      <c r="D32" s="4" t="inlineStr">
        <is>
          <t xml:space="preserve"> </t>
        </is>
      </c>
      <c r="E32" s="4" t="inlineStr">
        <is>
          <t xml:space="preserve"> </t>
        </is>
      </c>
      <c r="F32" s="4" t="inlineStr">
        <is>
          <t xml:space="preserve"> </t>
        </is>
      </c>
    </row>
    <row r="33">
      <c r="A33" s="4" t="inlineStr">
        <is>
          <t>Securities Purchase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shares</t>
        </is>
      </c>
      <c r="B34" s="4" t="inlineStr">
        <is>
          <t xml:space="preserve"> </t>
        </is>
      </c>
      <c r="C34" s="6" t="n">
        <v>2051282</v>
      </c>
      <c r="D34" s="4" t="inlineStr">
        <is>
          <t xml:space="preserve"> </t>
        </is>
      </c>
      <c r="E34" s="4" t="inlineStr">
        <is>
          <t xml:space="preserve"> </t>
        </is>
      </c>
      <c r="F34" s="4" t="inlineStr">
        <is>
          <t xml:space="preserve"> </t>
        </is>
      </c>
    </row>
    <row r="35">
      <c r="A35" s="4" t="inlineStr">
        <is>
          <t>Underwriting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shares</t>
        </is>
      </c>
      <c r="B36" s="6" t="n">
        <v>2200000</v>
      </c>
      <c r="C36" s="4" t="inlineStr">
        <is>
          <t xml:space="preserve"> </t>
        </is>
      </c>
      <c r="D36" s="4" t="inlineStr">
        <is>
          <t xml:space="preserve"> </t>
        </is>
      </c>
      <c r="E36" s="4" t="inlineStr">
        <is>
          <t xml:space="preserve"> </t>
        </is>
      </c>
      <c r="F36" s="4" t="inlineStr">
        <is>
          <t xml:space="preserve"> </t>
        </is>
      </c>
    </row>
    <row r="37">
      <c r="A37" s="4" t="inlineStr">
        <is>
          <t>Sale of stock, per share</t>
        </is>
      </c>
      <c r="B37" s="5" t="n">
        <v>10</v>
      </c>
      <c r="C37" s="4" t="inlineStr">
        <is>
          <t xml:space="preserve"> </t>
        </is>
      </c>
      <c r="D37" s="4" t="inlineStr">
        <is>
          <t xml:space="preserve"> </t>
        </is>
      </c>
      <c r="E37" s="4" t="inlineStr">
        <is>
          <t xml:space="preserve"> </t>
        </is>
      </c>
      <c r="F37" s="4" t="inlineStr">
        <is>
          <t xml:space="preserve"> </t>
        </is>
      </c>
    </row>
    <row r="38">
      <c r="A38" s="4" t="inlineStr">
        <is>
          <t>Stock issuance cost paid</t>
        </is>
      </c>
      <c r="B38" s="5" t="n">
        <v>1771000</v>
      </c>
      <c r="C38" s="4" t="inlineStr">
        <is>
          <t xml:space="preserve"> </t>
        </is>
      </c>
      <c r="D38" s="4" t="inlineStr">
        <is>
          <t xml:space="preserve"> </t>
        </is>
      </c>
      <c r="E38" s="4" t="inlineStr">
        <is>
          <t xml:space="preserve"> </t>
        </is>
      </c>
      <c r="F38" s="4" t="inlineStr">
        <is>
          <t xml:space="preserve"> </t>
        </is>
      </c>
    </row>
    <row r="39">
      <c r="A39" s="4" t="inlineStr">
        <is>
          <t>Cash fee, percentage</t>
        </is>
      </c>
      <c r="B39" s="11" t="n">
        <v>0.07000000000000001</v>
      </c>
      <c r="C39" s="4" t="inlineStr">
        <is>
          <t xml:space="preserve"> </t>
        </is>
      </c>
      <c r="D39" s="4" t="inlineStr">
        <is>
          <t xml:space="preserve"> </t>
        </is>
      </c>
      <c r="E39" s="4" t="inlineStr">
        <is>
          <t xml:space="preserve"> </t>
        </is>
      </c>
      <c r="F39" s="4" t="inlineStr">
        <is>
          <t xml:space="preserve"> </t>
        </is>
      </c>
    </row>
    <row r="40">
      <c r="A40" s="4" t="inlineStr">
        <is>
          <t>Warrants and rights outstanding</t>
        </is>
      </c>
      <c r="B40" s="6" t="n">
        <v>330000</v>
      </c>
      <c r="C40" s="4" t="inlineStr">
        <is>
          <t xml:space="preserve"> </t>
        </is>
      </c>
      <c r="D40" s="4" t="inlineStr">
        <is>
          <t xml:space="preserve"> </t>
        </is>
      </c>
      <c r="E40" s="4" t="inlineStr">
        <is>
          <t xml:space="preserve"> </t>
        </is>
      </c>
      <c r="F40" s="4" t="inlineStr">
        <is>
          <t xml:space="preserve"> </t>
        </is>
      </c>
    </row>
    <row r="41">
      <c r="A41" s="4" t="inlineStr">
        <is>
          <t>Proceeds from sale of stock</t>
        </is>
      </c>
      <c r="B41" s="6" t="n">
        <v>2530000</v>
      </c>
      <c r="C41" s="4" t="inlineStr">
        <is>
          <t xml:space="preserve"> </t>
        </is>
      </c>
      <c r="D41" s="4" t="inlineStr">
        <is>
          <t xml:space="preserve"> </t>
        </is>
      </c>
      <c r="E41" s="4" t="inlineStr">
        <is>
          <t xml:space="preserve"> </t>
        </is>
      </c>
      <c r="F41" s="4" t="inlineStr">
        <is>
          <t xml:space="preserve"> </t>
        </is>
      </c>
    </row>
    <row r="42">
      <c r="A42" s="4" t="inlineStr">
        <is>
          <t>Proceeds from sale of stock, total</t>
        </is>
      </c>
      <c r="B42" s="5" t="n">
        <v>25300000</v>
      </c>
      <c r="C42" s="4" t="inlineStr">
        <is>
          <t xml:space="preserve"> </t>
        </is>
      </c>
      <c r="D42" s="4" t="inlineStr">
        <is>
          <t xml:space="preserve"> </t>
        </is>
      </c>
      <c r="E42" s="4" t="inlineStr">
        <is>
          <t xml:space="preserve"> </t>
        </is>
      </c>
      <c r="F42" s="4" t="inlineStr">
        <is>
          <t xml:space="preserve"> </t>
        </is>
      </c>
    </row>
    <row r="43">
      <c r="A43" s="4" t="inlineStr">
        <is>
          <t>Reimbursed offering amount</t>
        </is>
      </c>
      <c r="B43" s="6" t="n">
        <v>95000</v>
      </c>
      <c r="C43" s="4" t="inlineStr">
        <is>
          <t xml:space="preserve"> </t>
        </is>
      </c>
      <c r="D43" s="4" t="inlineStr">
        <is>
          <t xml:space="preserve"> </t>
        </is>
      </c>
      <c r="E43" s="4" t="inlineStr">
        <is>
          <t xml:space="preserve"> </t>
        </is>
      </c>
      <c r="F43" s="4" t="inlineStr">
        <is>
          <t xml:space="preserve"> </t>
        </is>
      </c>
    </row>
    <row r="44">
      <c r="A44" s="4" t="inlineStr">
        <is>
          <t>Underwriting Agreement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ance cost paid</t>
        </is>
      </c>
      <c r="B45" s="6" t="n">
        <v>1897000</v>
      </c>
      <c r="C45" s="4" t="inlineStr">
        <is>
          <t xml:space="preserve"> </t>
        </is>
      </c>
      <c r="D45" s="4" t="inlineStr">
        <is>
          <t xml:space="preserve"> </t>
        </is>
      </c>
      <c r="E45" s="4" t="inlineStr">
        <is>
          <t xml:space="preserve"> </t>
        </is>
      </c>
      <c r="F45" s="4" t="inlineStr">
        <is>
          <t xml:space="preserve"> </t>
        </is>
      </c>
    </row>
    <row r="46">
      <c r="A46" s="4" t="inlineStr">
        <is>
          <t>Stock issuance costs incurred</t>
        </is>
      </c>
      <c r="B46" s="6" t="n">
        <v>2092000</v>
      </c>
      <c r="C46" s="4" t="inlineStr">
        <is>
          <t xml:space="preserve"> </t>
        </is>
      </c>
      <c r="D46" s="4" t="inlineStr">
        <is>
          <t xml:space="preserve"> </t>
        </is>
      </c>
      <c r="E46" s="4" t="inlineStr">
        <is>
          <t xml:space="preserve"> </t>
        </is>
      </c>
      <c r="F46" s="4" t="inlineStr">
        <is>
          <t xml:space="preserve"> </t>
        </is>
      </c>
    </row>
    <row r="47">
      <c r="A47" s="4" t="inlineStr">
        <is>
          <t>Cash proceeds from issuance of stock</t>
        </is>
      </c>
      <c r="B47" s="5" t="n">
        <v>23208000</v>
      </c>
      <c r="C47" s="4" t="inlineStr">
        <is>
          <t xml:space="preserve"> </t>
        </is>
      </c>
      <c r="D47" s="4" t="inlineStr">
        <is>
          <t xml:space="preserve"> </t>
        </is>
      </c>
      <c r="E47" s="4" t="inlineStr">
        <is>
          <t xml:space="preserve"> </t>
        </is>
      </c>
      <c r="F47" s="4" t="inlineStr">
        <is>
          <t xml:space="preserve"> </t>
        </is>
      </c>
    </row>
    <row r="48">
      <c r="A48" s="4" t="inlineStr">
        <is>
          <t>Underwriting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and rights outstanding</t>
        </is>
      </c>
      <c r="B49" s="6" t="n">
        <v>126500</v>
      </c>
      <c r="C49" s="4" t="inlineStr">
        <is>
          <t xml:space="preserve"> </t>
        </is>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Mar. 11, 2025</t>
        </is>
      </c>
      <c r="C1" s="2" t="inlineStr">
        <is>
          <t>Jan. 23, 2025</t>
        </is>
      </c>
      <c r="D1" s="2" t="inlineStr">
        <is>
          <t>Sep. 29, 2025</t>
        </is>
      </c>
    </row>
    <row r="2">
      <c r="A2" s="4" t="inlineStr">
        <is>
          <t>Forecas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iquidity minimum requirement</t>
        </is>
      </c>
      <c r="B4" s="4" t="inlineStr">
        <is>
          <t xml:space="preserve"> </t>
        </is>
      </c>
      <c r="C4" s="4" t="inlineStr">
        <is>
          <t xml:space="preserve"> </t>
        </is>
      </c>
      <c r="D4" s="5" t="n">
        <v>3000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quidity minimum requirement</t>
        </is>
      </c>
      <c r="B7" s="5" t="n">
        <v>5000000</v>
      </c>
      <c r="C7" s="4" t="inlineStr">
        <is>
          <t xml:space="preserve"> </t>
        </is>
      </c>
      <c r="D7" s="4" t="inlineStr">
        <is>
          <t xml:space="preserve"> </t>
        </is>
      </c>
    </row>
    <row r="8">
      <c r="A8" s="4" t="inlineStr">
        <is>
          <t>Fixed charge coverage ratio required descripion</t>
        </is>
      </c>
      <c r="B8" s="4" t="inlineStr">
        <is>
          <t>1.15
    to 1.00</t>
        </is>
      </c>
      <c r="C8" s="4" t="inlineStr">
        <is>
          <t xml:space="preserve"> </t>
        </is>
      </c>
      <c r="D8" s="4" t="inlineStr">
        <is>
          <t xml:space="preserve"> </t>
        </is>
      </c>
    </row>
    <row r="9">
      <c r="A9" s="4" t="inlineStr">
        <is>
          <t>Facility fee rate description</t>
        </is>
      </c>
      <c r="B9" s="4" t="inlineStr">
        <is>
          <t>revises the Facility Fee (as defined) from .375% to .500%. Such fee percentage will revert back to .375% at such time that the Company is able to achieve a minimum 1.15 to 1.00 ratio in FCCR on a twelve-month trailing basis.</t>
        </is>
      </c>
      <c r="C9" s="4" t="inlineStr">
        <is>
          <t xml:space="preserve"> </t>
        </is>
      </c>
      <c r="D9" s="4" t="inlineStr">
        <is>
          <t xml:space="preserve"> </t>
        </is>
      </c>
    </row>
    <row r="10">
      <c r="A10" s="4" t="inlineStr">
        <is>
          <t>Debt instrument, fee amount</t>
        </is>
      </c>
      <c r="B10" s="5" t="n">
        <v>12500</v>
      </c>
      <c r="C10" s="4" t="inlineStr">
        <is>
          <t xml:space="preserve"> </t>
        </is>
      </c>
      <c r="D10" s="4" t="inlineStr">
        <is>
          <t xml:space="preserve"> </t>
        </is>
      </c>
    </row>
    <row r="11">
      <c r="A11" s="4" t="inlineStr">
        <is>
          <t>Subsequent Event [Member] | 2017 Plan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grants</t>
        </is>
      </c>
      <c r="B13" s="4" t="inlineStr">
        <is>
          <t xml:space="preserve"> </t>
        </is>
      </c>
      <c r="C13" s="6" t="n">
        <v>50000</v>
      </c>
      <c r="D13" s="4" t="inlineStr">
        <is>
          <t xml:space="preserve"> </t>
        </is>
      </c>
    </row>
    <row r="14">
      <c r="A14" s="4" t="inlineStr">
        <is>
          <t>Term period</t>
        </is>
      </c>
      <c r="B14" s="4" t="inlineStr">
        <is>
          <t xml:space="preserve"> </t>
        </is>
      </c>
      <c r="C14" s="4" t="inlineStr">
        <is>
          <t>6 years</t>
        </is>
      </c>
      <c r="D14" s="4" t="inlineStr">
        <is>
          <t xml:space="preserve"> </t>
        </is>
      </c>
    </row>
    <row r="15">
      <c r="A15" s="4" t="inlineStr">
        <is>
          <t>Vests percentage</t>
        </is>
      </c>
      <c r="B15" s="4" t="inlineStr">
        <is>
          <t xml:space="preserve"> </t>
        </is>
      </c>
      <c r="C15" s="11" t="n">
        <v>0.2</v>
      </c>
      <c r="D15" s="4" t="inlineStr">
        <is>
          <t xml:space="preserve"> </t>
        </is>
      </c>
    </row>
    <row r="16">
      <c r="A16" s="4" t="inlineStr">
        <is>
          <t>Vests period</t>
        </is>
      </c>
      <c r="B16" s="4" t="inlineStr">
        <is>
          <t xml:space="preserve"> </t>
        </is>
      </c>
      <c r="C16" s="4" t="inlineStr">
        <is>
          <t>5 years</t>
        </is>
      </c>
      <c r="D16" s="4" t="inlineStr">
        <is>
          <t xml:space="preserve"> </t>
        </is>
      </c>
    </row>
    <row r="17">
      <c r="A17" s="4" t="inlineStr">
        <is>
          <t>Exercise price</t>
        </is>
      </c>
      <c r="B17" s="4" t="inlineStr">
        <is>
          <t xml:space="preserve"> </t>
        </is>
      </c>
      <c r="C17" s="8" t="n">
        <v>10.7</v>
      </c>
      <c r="D17" s="4" t="inlineStr">
        <is>
          <t xml:space="preserve"> </t>
        </is>
      </c>
    </row>
    <row r="18">
      <c r="A18" s="4" t="inlineStr">
        <is>
          <t>Chief Operating Officer [Member] | 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Annual salary</t>
        </is>
      </c>
      <c r="B20" s="4" t="inlineStr">
        <is>
          <t xml:space="preserve"> </t>
        </is>
      </c>
      <c r="C20" s="5" t="n">
        <v>320000</v>
      </c>
      <c r="D20" s="4" t="inlineStr">
        <is>
          <t xml:space="preserve"> </t>
        </is>
      </c>
    </row>
    <row r="21">
      <c r="A21" s="4" t="inlineStr">
        <is>
          <t>Compensation arrangement with individual, cash awards, minimum, percentage</t>
        </is>
      </c>
      <c r="B21" s="4" t="inlineStr">
        <is>
          <t xml:space="preserve"> </t>
        </is>
      </c>
      <c r="C21" s="11" t="n">
        <v>0.25</v>
      </c>
      <c r="D21" s="4" t="inlineStr">
        <is>
          <t xml:space="preserve"> </t>
        </is>
      </c>
    </row>
    <row r="22">
      <c r="A22" s="4" t="inlineStr">
        <is>
          <t>Compensation arrangement with individual, cash awards, maximum, percentage</t>
        </is>
      </c>
      <c r="B22" s="4" t="inlineStr">
        <is>
          <t xml:space="preserve"> </t>
        </is>
      </c>
      <c r="C22" s="11" t="n">
        <v>1</v>
      </c>
      <c r="D22" s="4" t="inlineStr">
        <is>
          <t xml:space="preserve"> </t>
        </is>
      </c>
    </row>
    <row r="23">
      <c r="A23" s="4" t="inlineStr">
        <is>
          <t>Compensation arrangement with individual, cash awards, minimum, amount</t>
        </is>
      </c>
      <c r="B23" s="4" t="inlineStr">
        <is>
          <t xml:space="preserve"> </t>
        </is>
      </c>
      <c r="C23" s="5" t="n">
        <v>80000</v>
      </c>
      <c r="D23" s="4" t="inlineStr">
        <is>
          <t xml:space="preserve"> </t>
        </is>
      </c>
    </row>
    <row r="24">
      <c r="A24" s="4" t="inlineStr">
        <is>
          <t>Compensation arrangement with individual, cash awards, maximum, amount</t>
        </is>
      </c>
      <c r="B24" s="4" t="inlineStr">
        <is>
          <t xml:space="preserve"> </t>
        </is>
      </c>
      <c r="C24" s="6" t="n">
        <v>320000</v>
      </c>
      <c r="D24" s="4" t="inlineStr">
        <is>
          <t xml:space="preserve"> </t>
        </is>
      </c>
    </row>
    <row r="25">
      <c r="A25" s="4" t="inlineStr">
        <is>
          <t>EVP of Hanford And International Waste Operations [Member] | Subsequent Event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Annual salary</t>
        </is>
      </c>
      <c r="B27" s="4" t="inlineStr">
        <is>
          <t xml:space="preserve"> </t>
        </is>
      </c>
      <c r="C27" s="5" t="n">
        <v>315267</v>
      </c>
      <c r="D27" s="4" t="inlineStr">
        <is>
          <t xml:space="preserve"> </t>
        </is>
      </c>
    </row>
    <row r="28">
      <c r="A28" s="4" t="inlineStr">
        <is>
          <t>Compensation arrangement with individual, cash awards, minimum, percentage</t>
        </is>
      </c>
      <c r="B28" s="4" t="inlineStr">
        <is>
          <t xml:space="preserve"> </t>
        </is>
      </c>
      <c r="C28" s="11" t="n">
        <v>0.25</v>
      </c>
      <c r="D28" s="4" t="inlineStr">
        <is>
          <t xml:space="preserve"> </t>
        </is>
      </c>
    </row>
    <row r="29">
      <c r="A29" s="4" t="inlineStr">
        <is>
          <t>Compensation arrangement with individual, cash awards, maximum, percentage</t>
        </is>
      </c>
      <c r="B29" s="4" t="inlineStr">
        <is>
          <t xml:space="preserve"> </t>
        </is>
      </c>
      <c r="C29" s="11" t="n">
        <v>1</v>
      </c>
      <c r="D29" s="4" t="inlineStr">
        <is>
          <t xml:space="preserve"> </t>
        </is>
      </c>
    </row>
    <row r="30">
      <c r="A30" s="4" t="inlineStr">
        <is>
          <t>Compensation arrangement with individual, cash awards, minimum, amount</t>
        </is>
      </c>
      <c r="B30" s="4" t="inlineStr">
        <is>
          <t xml:space="preserve"> </t>
        </is>
      </c>
      <c r="C30" s="5" t="n">
        <v>78817</v>
      </c>
      <c r="D30" s="4" t="inlineStr">
        <is>
          <t xml:space="preserve"> </t>
        </is>
      </c>
    </row>
    <row r="31">
      <c r="A31" s="4" t="inlineStr">
        <is>
          <t>Compensation arrangement with individual, cash awards, maximum, amount</t>
        </is>
      </c>
      <c r="B31" s="4" t="inlineStr">
        <is>
          <t xml:space="preserve"> </t>
        </is>
      </c>
      <c r="C31" s="5" t="n">
        <v>315267</v>
      </c>
      <c r="D31" s="4" t="inlineStr">
        <is>
          <t xml:space="preserve"> </t>
        </is>
      </c>
    </row>
    <row r="32">
      <c r="A32" s="4" t="inlineStr">
        <is>
          <t>Chief Executive Officer [Member] | Subsequent Event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Compensation arrangement with individual, cash awards, minimum, percentage</t>
        </is>
      </c>
      <c r="B34" s="4" t="inlineStr">
        <is>
          <t xml:space="preserve"> </t>
        </is>
      </c>
      <c r="C34" s="11" t="n">
        <v>0.25</v>
      </c>
      <c r="D34" s="4" t="inlineStr">
        <is>
          <t xml:space="preserve"> </t>
        </is>
      </c>
    </row>
    <row r="35">
      <c r="A35" s="4" t="inlineStr">
        <is>
          <t>Compensation arrangement with individual, cash awards, maximum, percentage</t>
        </is>
      </c>
      <c r="B35" s="4" t="inlineStr">
        <is>
          <t xml:space="preserve"> </t>
        </is>
      </c>
      <c r="C35" s="11" t="n">
        <v>1.5</v>
      </c>
      <c r="D35" s="4" t="inlineStr">
        <is>
          <t xml:space="preserve"> </t>
        </is>
      </c>
    </row>
    <row r="36">
      <c r="A36" s="4" t="inlineStr">
        <is>
          <t>Compensation arrangement with individual, cash awards, minimum, amount</t>
        </is>
      </c>
      <c r="B36" s="4" t="inlineStr">
        <is>
          <t xml:space="preserve"> </t>
        </is>
      </c>
      <c r="C36" s="5" t="n">
        <v>104287</v>
      </c>
      <c r="D36" s="4" t="inlineStr">
        <is>
          <t xml:space="preserve"> </t>
        </is>
      </c>
    </row>
    <row r="37">
      <c r="A37" s="4" t="inlineStr">
        <is>
          <t>Compensation arrangement with individual, cash awards, maximum, amount</t>
        </is>
      </c>
      <c r="B37" s="4" t="inlineStr">
        <is>
          <t xml:space="preserve"> </t>
        </is>
      </c>
      <c r="C37" s="5" t="n">
        <v>625733</v>
      </c>
      <c r="D37" s="4" t="inlineStr">
        <is>
          <t xml:space="preserve"> </t>
        </is>
      </c>
    </row>
    <row r="38">
      <c r="A38" s="4" t="inlineStr">
        <is>
          <t>Chief Financial Officer [Member] | Subsequent Event [Member]</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Compensation arrangement with individual, cash awards, minimum, percentage</t>
        </is>
      </c>
      <c r="B40" s="4" t="inlineStr">
        <is>
          <t xml:space="preserve"> </t>
        </is>
      </c>
      <c r="C40" s="11" t="n">
        <v>0.29</v>
      </c>
      <c r="D40" s="4" t="inlineStr">
        <is>
          <t xml:space="preserve"> </t>
        </is>
      </c>
    </row>
    <row r="41">
      <c r="A41" s="4" t="inlineStr">
        <is>
          <t>Compensation arrangement with individual, cash awards, maximum, percentage</t>
        </is>
      </c>
      <c r="B41" s="4" t="inlineStr">
        <is>
          <t xml:space="preserve"> </t>
        </is>
      </c>
      <c r="C41" s="11" t="n">
        <v>1</v>
      </c>
      <c r="D41" s="4" t="inlineStr">
        <is>
          <t xml:space="preserve"> </t>
        </is>
      </c>
    </row>
    <row r="42">
      <c r="A42" s="4" t="inlineStr">
        <is>
          <t>Compensation arrangement with individual, cash awards, minimum, amount</t>
        </is>
      </c>
      <c r="B42" s="4" t="inlineStr">
        <is>
          <t xml:space="preserve"> </t>
        </is>
      </c>
      <c r="C42" s="5" t="n">
        <v>95681</v>
      </c>
      <c r="D42" s="4" t="inlineStr">
        <is>
          <t xml:space="preserve"> </t>
        </is>
      </c>
    </row>
    <row r="43">
      <c r="A43" s="4" t="inlineStr">
        <is>
          <t>Compensation arrangement with individual, cash awards, maximum, amount</t>
        </is>
      </c>
      <c r="B43" s="4" t="inlineStr">
        <is>
          <t xml:space="preserve"> </t>
        </is>
      </c>
      <c r="C43" s="5" t="n">
        <v>332811</v>
      </c>
      <c r="D43" s="4" t="inlineStr">
        <is>
          <t xml:space="preserve"> </t>
        </is>
      </c>
    </row>
    <row r="44">
      <c r="A44" s="4" t="inlineStr">
        <is>
          <t>EVP of Strategic Initiatives [Member] | Subsequent Event [Member]</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Compensation arrangement with individual, cash awards, minimum, percentage</t>
        </is>
      </c>
      <c r="B46" s="4" t="inlineStr">
        <is>
          <t xml:space="preserve"> </t>
        </is>
      </c>
      <c r="C46" s="11" t="n">
        <v>0.29</v>
      </c>
      <c r="D46" s="4" t="inlineStr">
        <is>
          <t xml:space="preserve"> </t>
        </is>
      </c>
    </row>
    <row r="47">
      <c r="A47" s="4" t="inlineStr">
        <is>
          <t>Compensation arrangement with individual, cash awards, maximum, percentage</t>
        </is>
      </c>
      <c r="B47" s="4" t="inlineStr">
        <is>
          <t xml:space="preserve"> </t>
        </is>
      </c>
      <c r="C47" s="11" t="n">
        <v>1</v>
      </c>
      <c r="D47" s="4" t="inlineStr">
        <is>
          <t xml:space="preserve"> </t>
        </is>
      </c>
    </row>
    <row r="48">
      <c r="A48" s="4" t="inlineStr">
        <is>
          <t>Compensation arrangement with individual, cash awards, minimum, amount</t>
        </is>
      </c>
      <c r="B48" s="4" t="inlineStr">
        <is>
          <t xml:space="preserve"> </t>
        </is>
      </c>
      <c r="C48" s="5" t="n">
        <v>79736</v>
      </c>
      <c r="D48" s="4" t="inlineStr">
        <is>
          <t xml:space="preserve"> </t>
        </is>
      </c>
    </row>
    <row r="49">
      <c r="A49" s="4" t="inlineStr">
        <is>
          <t>Compensation arrangement with individual, cash awards, maximum, amount</t>
        </is>
      </c>
      <c r="B49" s="4" t="inlineStr">
        <is>
          <t xml:space="preserve"> </t>
        </is>
      </c>
      <c r="C49" s="5" t="n">
        <v>277346</v>
      </c>
      <c r="D4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6:30:52Z</dcterms:created>
  <dcterms:modified xmlns:dcterms="http://purl.org/dc/terms/" xmlns:xsi="http://www.w3.org/2001/XMLSchema-instance" xsi:type="dcterms:W3CDTF">2025-03-13T16:30:52Z</dcterms:modified>
</cp:coreProperties>
</file>